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Investments in Equity Securitie" sheetId="11" state="visible" r:id="rId11"/>
    <sheet xmlns:r="http://schemas.openxmlformats.org/officeDocument/2006/relationships" name="Financial Instruments" sheetId="12" state="visible" r:id="rId12"/>
    <sheet xmlns:r="http://schemas.openxmlformats.org/officeDocument/2006/relationships" name="Benefit Plans" sheetId="13" state="visible" r:id="rId13"/>
    <sheet xmlns:r="http://schemas.openxmlformats.org/officeDocument/2006/relationships" name="Earnings per Share" sheetId="14" state="visible" r:id="rId14"/>
    <sheet xmlns:r="http://schemas.openxmlformats.org/officeDocument/2006/relationships" name="Other Comprehensive Earnings_Lo" sheetId="15" state="visible" r:id="rId15"/>
    <sheet xmlns:r="http://schemas.openxmlformats.org/officeDocument/2006/relationships" name="Segment Reporting"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New Accounting Guidance Not Yet"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Investments in Equity Securit_2" sheetId="22" state="visible" r:id="rId22"/>
    <sheet xmlns:r="http://schemas.openxmlformats.org/officeDocument/2006/relationships" name="Financial Instruments (Tables)" sheetId="23" state="visible" r:id="rId23"/>
    <sheet xmlns:r="http://schemas.openxmlformats.org/officeDocument/2006/relationships" name="Benefit Plans (Tables)" sheetId="24" state="visible" r:id="rId24"/>
    <sheet xmlns:r="http://schemas.openxmlformats.org/officeDocument/2006/relationships" name="Earnings per Share (Tables)" sheetId="25" state="visible" r:id="rId25"/>
    <sheet xmlns:r="http://schemas.openxmlformats.org/officeDocument/2006/relationships" name="Other Comprehensive Earnings__2" sheetId="26" state="visible" r:id="rId26"/>
    <sheet xmlns:r="http://schemas.openxmlformats.org/officeDocument/2006/relationships" name="Segment Reporting (Tables)" sheetId="27" state="visible" r:id="rId27"/>
    <sheet xmlns:r="http://schemas.openxmlformats.org/officeDocument/2006/relationships" name="Debt (Tables)" sheetId="28" state="visible" r:id="rId28"/>
    <sheet xmlns:r="http://schemas.openxmlformats.org/officeDocument/2006/relationships" name="Contingencies (Tables)" sheetId="29" state="visible" r:id="rId29"/>
    <sheet xmlns:r="http://schemas.openxmlformats.org/officeDocument/2006/relationships" name="New Accounting Guidance Not Y_2" sheetId="30" state="visible" r:id="rId30"/>
    <sheet xmlns:r="http://schemas.openxmlformats.org/officeDocument/2006/relationships" name="Background and Basis of Prese_4" sheetId="31" state="visible" r:id="rId31"/>
    <sheet xmlns:r="http://schemas.openxmlformats.org/officeDocument/2006/relationships" name="Background and Basis of Prese_5" sheetId="32" state="visible" r:id="rId32"/>
    <sheet xmlns:r="http://schemas.openxmlformats.org/officeDocument/2006/relationships" name="Revenues from Contracts with _2" sheetId="33" state="visible" r:id="rId33"/>
    <sheet xmlns:r="http://schemas.openxmlformats.org/officeDocument/2006/relationships" name="Investments in Equity Securit_3" sheetId="34" state="visible" r:id="rId34"/>
    <sheet xmlns:r="http://schemas.openxmlformats.org/officeDocument/2006/relationships" name="Investments in Equity Securit_4" sheetId="35" state="visible" r:id="rId35"/>
    <sheet xmlns:r="http://schemas.openxmlformats.org/officeDocument/2006/relationships" name="Investments in Equity Securit_5" sheetId="36" state="visible" r:id="rId36"/>
    <sheet xmlns:r="http://schemas.openxmlformats.org/officeDocument/2006/relationships" name="Investments in Equity Securit_6" sheetId="37" state="visible" r:id="rId37"/>
    <sheet xmlns:r="http://schemas.openxmlformats.org/officeDocument/2006/relationships" name="Investments in Equity Securit_7" sheetId="38" state="visible" r:id="rId38"/>
    <sheet xmlns:r="http://schemas.openxmlformats.org/officeDocument/2006/relationships" name="Investments in Equity Securit_8" sheetId="39" state="visible" r:id="rId39"/>
    <sheet xmlns:r="http://schemas.openxmlformats.org/officeDocument/2006/relationships" name="Financial Instruments (Aggregat" sheetId="40" state="visible" r:id="rId40"/>
    <sheet xmlns:r="http://schemas.openxmlformats.org/officeDocument/2006/relationships" name="Financial Instruments (Aggreg_2" sheetId="41" state="visible" r:id="rId41"/>
    <sheet xmlns:r="http://schemas.openxmlformats.org/officeDocument/2006/relationships" name="Financial Instruments (Fair Val" sheetId="42" state="visible" r:id="rId42"/>
    <sheet xmlns:r="http://schemas.openxmlformats.org/officeDocument/2006/relationships" name="Financial Instruments (Beginnin" sheetId="43" state="visible" r:id="rId43"/>
    <sheet xmlns:r="http://schemas.openxmlformats.org/officeDocument/2006/relationships" name="Financial Instruments (Fair V_2" sheetId="44" state="visible" r:id="rId44"/>
    <sheet xmlns:r="http://schemas.openxmlformats.org/officeDocument/2006/relationships" name="Financial Instruments (Pre-tax " sheetId="45" state="visible" r:id="rId45"/>
    <sheet xmlns:r="http://schemas.openxmlformats.org/officeDocument/2006/relationships" name="Financial Instruments (Effects " sheetId="46" state="visible" r:id="rId46"/>
    <sheet xmlns:r="http://schemas.openxmlformats.org/officeDocument/2006/relationships" name="Benefit Plans (Schedule Of Comp" sheetId="47" state="visible" r:id="rId47"/>
    <sheet xmlns:r="http://schemas.openxmlformats.org/officeDocument/2006/relationships" name="Benefit Plans (Narrative) (Deta" sheetId="48" state="visible" r:id="rId48"/>
    <sheet xmlns:r="http://schemas.openxmlformats.org/officeDocument/2006/relationships" name="Earnings per Share (Basic and D" sheetId="49" state="visible" r:id="rId49"/>
    <sheet xmlns:r="http://schemas.openxmlformats.org/officeDocument/2006/relationships" name="Other Comprehensive Earnings__3" sheetId="50" state="visible" r:id="rId50"/>
    <sheet xmlns:r="http://schemas.openxmlformats.org/officeDocument/2006/relationships" name="Other Comprehensive Earnings__4" sheetId="51" state="visible" r:id="rId51"/>
    <sheet xmlns:r="http://schemas.openxmlformats.org/officeDocument/2006/relationships" name="Segment Reporting (Segment Data" sheetId="52" state="visible" r:id="rId52"/>
    <sheet xmlns:r="http://schemas.openxmlformats.org/officeDocument/2006/relationships" name="Segment Reporting (Narrative) (" sheetId="53" state="visible" r:id="rId53"/>
    <sheet xmlns:r="http://schemas.openxmlformats.org/officeDocument/2006/relationships" name="Segment Reporting (Schedule of " sheetId="54" state="visible" r:id="rId54"/>
    <sheet xmlns:r="http://schemas.openxmlformats.org/officeDocument/2006/relationships" name="Debt (Narrative) (Details)" sheetId="55" state="visible" r:id="rId55"/>
    <sheet xmlns:r="http://schemas.openxmlformats.org/officeDocument/2006/relationships" name="Debt (Tender Offers) (Details)" sheetId="56" state="visible" r:id="rId56"/>
    <sheet xmlns:r="http://schemas.openxmlformats.org/officeDocument/2006/relationships" name="Contingencies (General Informat" sheetId="57" state="visible" r:id="rId57"/>
    <sheet xmlns:r="http://schemas.openxmlformats.org/officeDocument/2006/relationships" name="Contingencies (Schedule of Pend" sheetId="58" state="visible" r:id="rId58"/>
    <sheet xmlns:r="http://schemas.openxmlformats.org/officeDocument/2006/relationships" name="Contingencies (Overview of Altr" sheetId="59" state="visible" r:id="rId59"/>
    <sheet xmlns:r="http://schemas.openxmlformats.org/officeDocument/2006/relationships" name="Contingencies (Judgments Paid a" sheetId="60" state="visible" r:id="rId60"/>
    <sheet xmlns:r="http://schemas.openxmlformats.org/officeDocument/2006/relationships" name="Contingencies (Non-Engle Progen" sheetId="61" state="visible" r:id="rId61"/>
    <sheet xmlns:r="http://schemas.openxmlformats.org/officeDocument/2006/relationships" name="Contingencies (Engle Class Acti" sheetId="62" state="visible" r:id="rId62"/>
    <sheet xmlns:r="http://schemas.openxmlformats.org/officeDocument/2006/relationships" name="Contingencies (Engle Progeny Ca" sheetId="63" state="visible" r:id="rId63"/>
    <sheet xmlns:r="http://schemas.openxmlformats.org/officeDocument/2006/relationships" name="Contingencies (Florida Bond Sta" sheetId="64" state="visible" r:id="rId64"/>
    <sheet xmlns:r="http://schemas.openxmlformats.org/officeDocument/2006/relationships" name="Contingencies (Other Smoking an" sheetId="65" state="visible" r:id="rId65"/>
    <sheet xmlns:r="http://schemas.openxmlformats.org/officeDocument/2006/relationships" name="Contingencies (Health Care Cost" sheetId="66" state="visible" r:id="rId66"/>
    <sheet xmlns:r="http://schemas.openxmlformats.org/officeDocument/2006/relationships" name="Contingencies (NPM Adjustment D" sheetId="67" state="visible" r:id="rId67"/>
    <sheet xmlns:r="http://schemas.openxmlformats.org/officeDocument/2006/relationships" name="Contingencies (Other Disputes U" sheetId="68" state="visible" r:id="rId68"/>
    <sheet xmlns:r="http://schemas.openxmlformats.org/officeDocument/2006/relationships" name="Contingencies (Federal Governme" sheetId="69" state="visible" r:id="rId69"/>
    <sheet xmlns:r="http://schemas.openxmlformats.org/officeDocument/2006/relationships" name="Contingencies (E-vapor Product " sheetId="70" state="visible" r:id="rId70"/>
    <sheet xmlns:r="http://schemas.openxmlformats.org/officeDocument/2006/relationships" name="Contingencies (Antitrust Litiga" sheetId="71" state="visible" r:id="rId71"/>
    <sheet xmlns:r="http://schemas.openxmlformats.org/officeDocument/2006/relationships" name="Contingencies (Lights_Ultra Lig" sheetId="72" state="visible" r:id="rId72"/>
    <sheet xmlns:r="http://schemas.openxmlformats.org/officeDocument/2006/relationships" name="Contingencies (UST Litigations " sheetId="73" state="visible" r:id="rId73"/>
    <sheet xmlns:r="http://schemas.openxmlformats.org/officeDocument/2006/relationships" name="Contingencies (Guarantees and O" sheetId="74" state="visible" r:id="rId74"/>
    <sheet xmlns:r="http://schemas.openxmlformats.org/officeDocument/2006/relationships" name="Uncategorized Items - mo-20210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3 Months Ended</t>
        </is>
      </c>
    </row>
    <row r="2">
      <c r="B2" s="2" t="inlineStr">
        <is>
          <t>Mar. 31, 2021</t>
        </is>
      </c>
      <c r="C2" s="2" t="inlineStr">
        <is>
          <t>Apr.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8940</t>
        </is>
      </c>
    </row>
    <row r="9">
      <c r="A9" s="4" t="inlineStr">
        <is>
          <t>Entity Registrant Name</t>
        </is>
      </c>
      <c r="B9" s="4" t="inlineStr">
        <is>
          <t>Altria Group, Inc.</t>
        </is>
      </c>
    </row>
    <row r="10">
      <c r="A10" s="4" t="inlineStr">
        <is>
          <t>Entity Incorporation, State or Country Code</t>
        </is>
      </c>
      <c r="B10" s="4" t="inlineStr">
        <is>
          <t>VA</t>
        </is>
      </c>
    </row>
    <row r="11">
      <c r="A11" s="4" t="inlineStr">
        <is>
          <t>Entity Tax Identification Number</t>
        </is>
      </c>
      <c r="B11" s="4" t="inlineStr">
        <is>
          <t>13-3260245</t>
        </is>
      </c>
    </row>
    <row r="12">
      <c r="A12" s="4" t="inlineStr">
        <is>
          <t>Entity Address, Address Line One</t>
        </is>
      </c>
      <c r="B12" s="4" t="inlineStr">
        <is>
          <t>6601 West Broad Street,</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30</t>
        </is>
      </c>
    </row>
    <row r="16">
      <c r="A16" s="4" t="inlineStr">
        <is>
          <t>City Area Code</t>
        </is>
      </c>
      <c r="B16" s="4" t="inlineStr">
        <is>
          <t>804</t>
        </is>
      </c>
    </row>
    <row r="17">
      <c r="A17" s="4" t="inlineStr">
        <is>
          <t>Local Phone Number</t>
        </is>
      </c>
      <c r="B17" s="4" t="inlineStr">
        <is>
          <t>274-2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185063797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764180</t>
        </is>
      </c>
    </row>
    <row r="29">
      <c r="A29" s="4" t="inlineStr">
        <is>
          <t>Current Fiscal Year End Date</t>
        </is>
      </c>
      <c r="B29" s="4" t="inlineStr">
        <is>
          <t>--12-31</t>
        </is>
      </c>
    </row>
    <row r="30">
      <c r="A30" s="4" t="inlineStr">
        <is>
          <t>Common Stock, $0.33 1/3 par value [Member]</t>
        </is>
      </c>
    </row>
    <row r="31">
      <c r="A31" s="3" t="inlineStr">
        <is>
          <t>Entity Information [Line Items]</t>
        </is>
      </c>
    </row>
    <row r="32">
      <c r="A32" s="4" t="inlineStr">
        <is>
          <t>Title of 12(b) Security</t>
        </is>
      </c>
      <c r="B32" s="4" t="inlineStr">
        <is>
          <t>Common Stock, $0.33 1/3 par value</t>
        </is>
      </c>
    </row>
    <row r="33">
      <c r="A33" s="4" t="inlineStr">
        <is>
          <t>Trading Symbol</t>
        </is>
      </c>
      <c r="B33" s="4" t="inlineStr">
        <is>
          <t>MO</t>
        </is>
      </c>
    </row>
    <row r="34">
      <c r="A34" s="4" t="inlineStr">
        <is>
          <t>Security Exchange Name</t>
        </is>
      </c>
      <c r="B34" s="4" t="inlineStr">
        <is>
          <t>NYSE</t>
        </is>
      </c>
    </row>
    <row r="35">
      <c r="A35" s="4" t="inlineStr">
        <is>
          <t>1.000% Notes due 2023 [Member]</t>
        </is>
      </c>
    </row>
    <row r="36">
      <c r="A36" s="3" t="inlineStr">
        <is>
          <t>Entity Information [Line Items]</t>
        </is>
      </c>
    </row>
    <row r="37">
      <c r="A37" s="4" t="inlineStr">
        <is>
          <t>Title of 12(b) Security</t>
        </is>
      </c>
      <c r="B37" s="4" t="inlineStr">
        <is>
          <t>1.000% Notes due 2023</t>
        </is>
      </c>
    </row>
    <row r="38">
      <c r="A38" s="4" t="inlineStr">
        <is>
          <t>Trading Symbol</t>
        </is>
      </c>
      <c r="B38" s="4" t="inlineStr">
        <is>
          <t>MO23A</t>
        </is>
      </c>
    </row>
    <row r="39">
      <c r="A39" s="4" t="inlineStr">
        <is>
          <t>Security Exchange Name</t>
        </is>
      </c>
      <c r="B39" s="4" t="inlineStr">
        <is>
          <t>NYSE</t>
        </is>
      </c>
    </row>
    <row r="40">
      <c r="A40" s="4" t="inlineStr">
        <is>
          <t>1.700% Notes due 2025 [Member]</t>
        </is>
      </c>
    </row>
    <row r="41">
      <c r="A41" s="3" t="inlineStr">
        <is>
          <t>Entity Information [Line Items]</t>
        </is>
      </c>
    </row>
    <row r="42">
      <c r="A42" s="4" t="inlineStr">
        <is>
          <t>Title of 12(b) Security</t>
        </is>
      </c>
      <c r="B42" s="4" t="inlineStr">
        <is>
          <t>1.700% Notes due 2025</t>
        </is>
      </c>
    </row>
    <row r="43">
      <c r="A43" s="4" t="inlineStr">
        <is>
          <t>Trading Symbol</t>
        </is>
      </c>
      <c r="B43" s="4" t="inlineStr">
        <is>
          <t>MO25</t>
        </is>
      </c>
    </row>
    <row r="44">
      <c r="A44" s="4" t="inlineStr">
        <is>
          <t>Security Exchange Name</t>
        </is>
      </c>
      <c r="B44" s="4" t="inlineStr">
        <is>
          <t>NYSE</t>
        </is>
      </c>
    </row>
    <row r="45">
      <c r="A45" s="4" t="inlineStr">
        <is>
          <t>2.200% Notes due 2027 [Member]</t>
        </is>
      </c>
    </row>
    <row r="46">
      <c r="A46" s="3" t="inlineStr">
        <is>
          <t>Entity Information [Line Items]</t>
        </is>
      </c>
    </row>
    <row r="47">
      <c r="A47" s="4" t="inlineStr">
        <is>
          <t>Title of 12(b) Security</t>
        </is>
      </c>
      <c r="B47" s="4" t="inlineStr">
        <is>
          <t>2.200% Notes due 2027</t>
        </is>
      </c>
    </row>
    <row r="48">
      <c r="A48" s="4" t="inlineStr">
        <is>
          <t>Trading Symbol</t>
        </is>
      </c>
      <c r="B48" s="4" t="inlineStr">
        <is>
          <t>MO27</t>
        </is>
      </c>
    </row>
    <row r="49">
      <c r="A49" s="4" t="inlineStr">
        <is>
          <t>Security Exchange Name</t>
        </is>
      </c>
      <c r="B49" s="4" t="inlineStr">
        <is>
          <t>NYSE</t>
        </is>
      </c>
    </row>
    <row r="50">
      <c r="A50" s="4" t="inlineStr">
        <is>
          <t>3.125% Notes due 2031 [Member]</t>
        </is>
      </c>
    </row>
    <row r="51">
      <c r="A51" s="3" t="inlineStr">
        <is>
          <t>Entity Information [Line Items]</t>
        </is>
      </c>
    </row>
    <row r="52">
      <c r="A52" s="4" t="inlineStr">
        <is>
          <t>Title of 12(b) Security</t>
        </is>
      </c>
      <c r="B52" s="4" t="inlineStr">
        <is>
          <t>3.125% Notes due 2031</t>
        </is>
      </c>
    </row>
    <row r="53">
      <c r="A53" s="4" t="inlineStr">
        <is>
          <t>Trading Symbol</t>
        </is>
      </c>
      <c r="B53" s="4" t="inlineStr">
        <is>
          <t>MO3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Altria disaggregates net revenues based on product type. For further discussion, see Note 8. Segment Reporting . A majority of Altria’s businesses offer cash discounts to customers for prompt payment and calculate cash discounts as a percentage of the list price based on historical experience and agreed-upon payment terms. Beginning in the first quarter of 2021, USSTC began calculating cash discounts as a flat rate per unit, based on agreed-upon payment terms. Altria’s businesses record receivables net of the cash discounts on Altria’s condensed consolidated balance sheets. Altria’s businesses that receive payments in advance of product shipment record such payments as deferred revenue. These payments are included in other accrued liabilities on Altria’s condensed consolidated balance sheets until control of such products is obtained by the customer. Deferred revenue was $264 million and $301 million at March 31, 2021 and December 31, 2020, respectively. When cash is received in advance of product shipment, Altria’s businesses satisfy their performance obligations within three days of receiving payment. At March 31, 2021 and December 31, 2020, there were no differences between amounts recorded as deferred revenue and amounts subsequently recognized as revenue. Receivables were $142 million and $137 million at March 31, 2021 and December 31, 2020, respectively. At March 31, 2021 and December 31, 2020,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densed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Price promotion payments- Altria’s businesses make price promotion payments, substantially all of which are made to their retail partners, to incent the promotion of certain product offerings in select geographic areas.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3 Months Ended</t>
        </is>
      </c>
    </row>
    <row r="2">
      <c r="B2" s="2" t="inlineStr">
        <is>
          <t>Mar. 31, 2021</t>
        </is>
      </c>
    </row>
    <row r="3">
      <c r="A3" s="3" t="inlineStr">
        <is>
          <t>Investments [Abstract]</t>
        </is>
      </c>
    </row>
    <row r="4">
      <c r="A4" s="4" t="inlineStr">
        <is>
          <t>Investments in Equity Securities</t>
        </is>
      </c>
      <c r="B4" s="4" t="inlineStr">
        <is>
          <t>Investments in Equity Securities Altria’s investments consisted of the following: Carrying Amount (in millions) March 31, 2021 December 31, 2020 ABI $ 17,390 $ 16,651 JUUL 1,505 1,705 Cronos (1) 1,238 1,173 Total $ 20,133 $ 19,529 (1) March 31, 2021 included Altria’s equity method investment in Cronos ($965 million), the Cronos warrant ($235 million) and the Fixed-price Preemptive Rights ($38 million), (collectively, “Investment in Cronos”). The Investment in Cronos at December 31, 2020 included Altria’s equity method investment in Cronos ($1,010 million), the Cronos warrant ($139 million) and the Fixed-price Preemptive Rights ($24 million). See below for further discussion. Income (losses) from equity investments accounted for under the equity method of accounting and fair value option consisted of the following: For the Three Months Ended March 31, (in millions) 2021 2020 ABI $ 318 $ 134 Cronos (67) 23 Income (losses) from investments under equity method of accounting 251 157 JUUL (200) — Income (losses) from equity investments $ 51 $ 157 Investment in ABI At March 31, 2021, Altria had a 10.0% ownership interest in ABI, consisting of 185 million restricted shares of ABI (the “Restricted Shares”) and 12 million ordinary shares of ABI. The Restricted Shares: ▪ are unlisted and not admitted to trading on any stock exchange; ▪ are subject to a five-year lock-up (subject to limited exceptions) ending October 10, 2021; ▪ are convertible into ordinary shares of ABI on a one-for-one basis after the end of this five-year lock-up period; ▪ rank equally with ordinary shares of ABI with regards to dividends and voting rights; and ▪ have director nomination rights with respect to ABI.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f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s equity investment in ABI at March 31, 2021 and December 31, 2020 was $12.4 billion (carrying value of $17.4 billion) and $13.8 billion (carrying value of $16.7 billion), respectively, which was less than its carrying value by approximately 28% and 17%, respectively. In October 2019, the fair value of Altria’s equity investment in ABI declined below its carrying value and has not recovered. Altria has evaluated the factors related to the fair value decline, including the impact on the fair value of ABI’s shares during the COVID-19 pandemic, which has negatively impacted ABI’s business. Altria has evaluated the duration and magnitude of the fair value decline at March 31, 2021, ABI’s financial condition and near-term prospects, and Altria’s intent and ability to hold its investment in ABI until recovery. Altria concluded, both at Investment in JUUL In December 2018, Altria made an investment in JUUL and received a 35% economic interest in JUUL through non-voting shares, which were convertible at Altria’s election into voting shares (“Share Conversion”), and a security convertible into additional non-voting or voting shares, as applicable, upon settlement or exercise of certain JUUL convertible securities (the “JUUL Transaction”).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On April 1, 2020, the U.S. Federal Trade Commission (“FTC”) issued an administrative complaint challenging Altria’s investment in JUUL. For further discussion, see Note 10. Contingencies - Antitrust Litigation . In November 2020, Altria exercised its rights to convert its non-voting JUUL shares into voting shares. Altria does not currently intend to exercise its additional governance rights obtained upon Share Conversion, including the right to elect directors to JUUL’s board or to vote its JUUL shares other than as a passive investor, pending the outcome of the FTC administrative complaint. At March 31, 2021, Altria had a 35% ownership interest in JUUL, consisting of 42 million voting shares. Prior to Share Conversion, Altria accounted for its investment in JUUL as an investment in an equity security. Since the JUUL shares do not have a readily determinable fair value, Altria elected to measure its investment in JUUL at its cost minus impairment, if any, plus or minus changes resulting from observable price changes in orderly transactions for the identical or a similar investment of the same issuer. There were no upward or downward adjustments to the carrying value of Altria’s investment in JUUL resulting from observable price changes in orderly transactions since the JUUL Transaction through the date of Share Conversion. In addition, prior to Share Conversion, Altria reviewed its investment in JUUL for impairment by performing a qualitative assessment of impairment indicators on a quarterly basis in connection with the preparation of its financial statements. If this qualitative assessment indicated that Altria’s investment in JUUL may be impaired, a quantitative assessment was performed. If the quantitative assessment indicated the fair value of the investment was less than its carrying value, the investment was written down to its fair value. During the three months ended March 31, 2020, Altria did not record an impairment charge on its investment in JUUL. Following Share Conversion in the fourth quarter of 2020, Altria elected to account for its equity method investment in JUUL under the fair value option. Under this option, Altria’s condensed consolidated statements of earnings include any cash dividends received from its investment in JUUL and any changes in the fair value of its investment, which is calculated quarterly. Altria believes the fair value option provides quarterly transparency to investors as to the fair market value of Altria’s investment in JUUL, given the changes and volatility in the e-vapor category since Altria’s initial investment, as well as the lack of publicly available information regarding JUUL’s business or a market-derived valuation. Altria recorded a non-cash pre-tax unrealized loss of $200 million for the three months ended March 31, 2021 as a result of a decrease in the fair value of its investment in JUUL. The decrease in fair value was primarily driven by (i) Altria’s projections of lower JUUL revenues in the U.S. over time due to lower JUUL volume assumptions resulting from a continuation of heightened competitive dynamics in the U.S. e-vapor category and (ii) an increase in the discount rate due to a change in market factors.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The following table provides a reconciliation of the beginning and ending balance of the JUUL investment, which is classified in Level 3 of the fair value hierarchy: Investment (in millions) Balance Balance at December 31, 2020 $ 1,705 Unrealized gains (losses) included in income (losses) from equity investments (200) Balance at March 31, 2021 $ 1,505 Investment in Cronos At March 31, 2021, Altria had a 42.1% ownership interest in Cronos, consisting of 156.6 million shares, which Altria accounts for under the equity method of accounting. Altria’s ownership percentage decreased from 43.5% at December 31, 2020 due to the issuance of additional shares by Cronos. Altria reports its share of Cronos’s results using a one-quarter lag because Cronos’s results are not available in time for Altria to record them in the concurrent period. As part of its Investment in Cronos, at March 31, 2021, Altria owned: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nadian dollar (“CAD”) $16.25 upon the occurrence of specified events (“Fixed-price Preemptive Rights”). Based on Altria’s assumptions as of March 31, 2021, Altria estimates the Fixed-price Preemptive Rights allows Altria to purchase up to an additional approximately 24 million common shares of Cronos; and ▪ a warrant providing Altria the ability to purchase up to an additional 10% of common shares of Cronos (approximately 83 million common shares at March 31, 2021) at a per share exercise price of CAD $19.00, which expires on March 8, 2023. If exercised in full, the exercise prices for the warrant and Fixed-price Preemptive Rights are approximately CAD $1.6 billion and CAD $0.4 billion (approximately USD $1.3 billion and $0.3 billion, respectively, based on the CAD to USD exchange rate on April 26, 2021). At March 31, 2021, upon full exercise of the Fixed-price Preemptive Rights, to the extent such rights become available, and the warrant, Altria would own approximately 53% of the outstanding common shares of Cronos. For a discussion of derivatives related to the Investment in Cronos, including Altria’s accounting for changes in the fair value of these derivatives, see Note 4. Financial Instruments . The fair value of Altria’s equity method investment in Cronos is based on unadjusted quoted prices in active markets for Cronos’s common shares and was classified in Level 1 of the fair value hierarchy. The fair value of Altria’s equity method investment in Cronos at March 31, 2021 and December 31, 2020 was $1.5 billion (carrying value of $1.0 billion) and $1.1 billion (carrying value of $1.0 billion), respectively, which exceeded its carrying value by approximately 53% and 8%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designates certain foreign exchange contracts, including cross-currency swap contracts and forward contracts (collectively, “foreign currency contracts”), and Euro denominated unsecured long-term notes (“foreign currency denominated debt”) as net investment hedges of Altria’s investment in ABI. The following table provides (i) the aggregate notional amounts of foreign currency contracts and (ii) the aggregate carrying value and fair value of foreign currency denominated debt: (in millions) March 31, 2021 December 31, 2020 Foreign currency contracts (notional amounts) $ 567 $ 1,066 Foreign currency denominated debt Carrying value 4,965 5,171 Fair value 5,372 5,687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The following table provides the aggregate carrying value and fair value of Altria’s total long-term debt: (in millions) March 31, 2021 December 31, 2020 Carrying value $ 29,680 $ 29,471 Fair value 32,377 34,682 Altria’s estimate of the fair value of its total long-term debt is based on observable market information derived from a third-party pricing source and is classified in Level 2 of the fair value hierarchy. The Fixed-price Preemptive Rights and Cronos warrant, which are further discussed in Note 3. Investments in Equity Securities ,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March 31, 2021 December 31, 2020 March 31, 2021 December 31, 2020 Fixed-price Preemptive Rights Cronos Warrant Share price (1) C$11.88 C$8.84 C$11.88 C$8.84 Expected life (2) 0.97 years 1.05 years 1.93 years 2.18 years Expected volatility (3) 81.54% 80.68% 81.54% 80.68% Risk-free interest rate (4)(5) 0.15% 0.13% 0.22% 0.21% Expected dividend yield (6) —% —% —% —% (1) Based on the closing market price for Cronos common stock on the Toronto Stock Exchange on the date indicated. (2) Based on the weighted-average expected life of the Fixed-price Preemptive Rights (with a range from approximately 0.25 year to 4.5 years at March 31, 2021 and 0.25 year to 5 years at December 31, 2020) and the March 8, 2023 expiration date of the Cronos warrant. (3) Based on a blend of historical volatility of the underlying equity security and implied volatility from traded options on the underlying equity security at March 31, 2021. Based on a blend of historical volatility levels of the underlying equity security and peer companies at December 31, 2020. (4) Based on the implied yield currently available on Canadian Treasury zero coupon issues (with a range from approximately 0.09% to 0.87% at March 31,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 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140) Balance at December 31, 2020 163 Pre-tax earnings (losses) recognized in net earnings 110 Balance at March 31, 2021 $ 273 Altria elects to record the gross assets and liabilities of derivative financial instruments executed with the same counterparty on its condensed consolidated balance sheets. The fair values of Altria’s derivative financial instruments on a gross basis included on the condensed consolidated balance sheets were as follows: Fair Value of Assets Fair Value of Liabilities (in millions ) Balance Sheet Classification March 31, 2021 December 31, 2020 Balance Sheet Classification March 31, 2021 December 31, 2020 Derivatives designated as hedging instruments: Foreign currency contracts Other current assets $ — $ — Other accrued liabilities $ 18 $ 87 Foreign currency contracts Other assets — — Other liabilities — — Total $ — $ — $ 18 $ 87 Derivatives not designated as hedging instruments: Cronos warrant Investments in equity securities $ 235 $ 139 Fixed-price Preemptive Rights Investments in equity securities 38 24 Total $ 273 $ 163 Total derivatives $ 273 $ 163 $ 18 $ 87 Altria records in its condensed consolidated statements of earnings any changes in the fair values of the Fixed-price Preemptive Rights and Cronos warrant as gains or losses on Cronos-related financial instruments in the periods in which the changes occur. For the three months ended March 31, 2021 and 2020, Altria recorded non-cash pre-tax unrealized gains (losses), representing the changes in the fair values of the Fixed-price Preemptive Rights and Cronos warrant, as follows: For the Three Months Ended March 31, (in millions) 2021 2020 Fixed-price Preemptive Rights $ 14 $ (35) Cronos warrant 96 (102) Total $ 110 $ (137) Counterparties to Altria’s foreign currency contracts are domestic and international financial institution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The counterparty agreements contain provisions that require Altria to maintain an investment grade credit rating. In the event Altria’s credit rating falls below investment grade, counterparties to Altria’s foreign currency contracts can require Altria to post collateral. No collateral was received or posted related to derivative assets and liabilities at March 31, 2021 and December 31, 2020. Net Investment Hedging The pre-tax effects of Altria’s net investment hedges on accumulated other comprehensive losses and the condensed consolidated statements of earnings were as follows: Gain (Loss) Recognized in Accumulated Other Comprehensive Losses Gain (Loss) Recognized in For the Three Months Ended March 31, (in millions) 2021 2020 2021 2020 Foreign currency contracts $ 35 $ 56 $ 5 $ 14 Foreign currency denominated debt 206 77 — — Total $ 241 $ 133 $ 5 $ 14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densed consolidated statements of earnings based on an amortization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Benefit Plans Components of Net Periodic Benefit (Income) Cost Net periodic benefit (income) cost consisted of the following: For the Three Months Ended March 31, Pension Postretirement (in millions) 2021 2020 2021 2020 Service cost $ 17 $ 19 $ 5 $ 4 Interest cost 46 63 11 15 Expected return on plan assets (131) (126) (4) (3) Amortization: Net loss 33 27 7 3 Prior service cost (credit) 1 1 (6) (7) Net periodic benefit (income) cost $ (34) $ (16) $ 13 $ 12 Employer Contributions Altria makes contributions to the pension plans to the extent that the contributions are tax deductible and pays benefits that relate to plans for salaried employees that cannot be funded under Internal Revenue Service regulations. Altria made employer contributions of $3 million to its pension plans and did not make any contributions to its postretirement plans during the three months ended March 31, 2021. Currently, Altria anticipates making additional employer contributions to its pension and postretirement plans of up to approximately $30 million and $60 million, respectively, in 2021. However, the foregoing estimates of 2021 contributions to the pension and postretirement plans are subject to change as a result of changes in tax and other benefit laws, changes in interest rates, as well as asset performance significantly above or below the assumed long-term rate of return for each respec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and diluted earnings per share (“EPS”) were calculated using the following: For the Three Months Ended March 31, (in millions) 2021 2020 Net earnings attributable to Altria $ 1,424 $ 1,552 Less: Distributed and undistributed earnings attributable to share-based awards (3) (2) Earnings for basic and diluted EPS $ 1,421 $ 1,550 Weighted-average shares for basic and diluted EPS 1,857 1,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3 Months Ended</t>
        </is>
      </c>
    </row>
    <row r="2">
      <c r="B2" s="2" t="inlineStr">
        <is>
          <t>Mar. 31, 2021</t>
        </is>
      </c>
    </row>
    <row r="3">
      <c r="A3" s="3" t="inlineStr">
        <is>
          <t>Equity [Abstract]</t>
        </is>
      </c>
    </row>
    <row r="4">
      <c r="A4" s="4" t="inlineStr">
        <is>
          <t>Other Comprehensive Earnings/Losses</t>
        </is>
      </c>
      <c r="B4" s="4" t="inlineStr">
        <is>
          <t>Other Comprehensive Earnings/Losses The following tables set forth the changes in each component of accumulated other comprehensive losses, net of deferred income taxes, attributable to Altria: For the Three Months Ended March 31, 2021 (in millions) Benefit Plans ABI Currency Accumulated Balances, December 31, 2020 $ (2,420) $ (1,938) $ 17 $ (4,341) Other comprehensive earnings (losses) before reclassifications — 690 22 712 Deferred income taxes — (151) — (151) Other comprehensive earnings (losses) before reclassifications, net of deferred income taxes — 539 22 561 Amounts reclassified to net earnings 38 (28) — 10 Deferred income taxes (10) 6 — (4) Amounts reclassified to net earnings, net of deferred income taxes 28 (22) — 6 Other comprehensive earnings (losses), net of deferred income taxes 28 517 (1) 22 567 Balances, March 31, 2021 $ (2,392) $ (1,421) $ 39 $ (3,774) For the Three Months Ended March 31, 2020 (in millions) Benefit Plans ABI Currency Accumulated Balances, December 31, 2019 $ (2,192) $ (693) $ 21 $ (2,864) Other comprehensive earnings (losses) before reclassifications — 388 12 400 Deferred income taxes — (85) — (85) Other comprehensive earnings (losses) before reclassifications, net of deferred income taxes — 303 12 315 Amounts reclassified to net earnings 28 (7) — 21 Deferred income taxes (7) 2 — (5) Amounts reclassified to net earnings, net of deferred income taxes 21 (5) — 16 Other comprehensive earnings (losses), net of deferred income taxes 21 298 (1) 12 331 Balances, March 31, 2020 $ (2,171) $ (395) $ 33 $ (2,533) (1) Primarily reflects Altria’s share of ABI’s currency translation adjustments and the impact of Altria’s designated net investment hedges. For further discussion of designated net investment hedges, see Note 4. Financial Instruments. The following table sets forth pre-tax amounts by component, reclassified from accumulated other comprehensive losses to net earnings: For the Three Months Ended March 31, (in millions) 2021 2020 Benefit Plans: (1) Net loss $ 43 $ 34 Prior service cost/credit (5) (6) 38 28 ABI (2) (28) (7) Pre-tax amounts reclassified from accumulated other comprehensive losses to net earnings $ 10 $ 21 (1) Amounts are included in net defined benefit plan costs. For further details, see Note 5. Benefit Plans. (2) Amounts are included in (income) losses from equity investments. For further information, see Note 3. Investments in 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products of Altria’s subsidiaries include smokeable tobacco products, consisting of combustible cigarettes manufactured and sold by PM USA, and machine-made large cigars and pipe tobacco manufactured and sold by Middleton; oral tobacco products, consisting of MST and snus products manufactured and sold by USSTC, and oral nicotine pouches manufactured and sold by Helix; and wine produced and/or distributed by Ste. Michelle. The products and services of these subsidiaries constitute Altria’s reportable segments of smokeable products, oral tobacco products and wine. The financial services and the innovative tobacco products businesses, which include the heated tobacco business and Helix ROW, are included in all other. Altria’s chief operating decision maker (the “CODM”) reviews operating companies income (loss) (“OCI”) to evaluate the performance of, and allocate resources to, the segments. OCI for the segments is defined as operating income before general corporate expenses and amortization of intangibles. Interest and other debt expense, net, net periodic benefit income/cost, excluding service cost, and provision for income taxes are centrally managed at the corporate level and, accordingly, such items are not presented by segment since they are excluded from the measure of segment profitability reviewed by the CODM. Segment data were as follows: For the Three Months Ended March 31, (in millions) 2021 2020 Net Revenues: Smokeable products $ 5,250 $ 5,606 Oral tobacco products 626 601 Wine 150 146 All other 10 6 Net revenues $ 6,036 $ 6,359 Earnings before Income Taxes: OCI: Smokeable products $ 2,372 $ 2,370 Oral tobacco products 392 414 Wine 18 (379) All other (14) (5) Amortization of intangibles (17) (19) General corporate expenses (61) (45) Operating income 2,690 2,336 Interest and other debt expense, net (308) (275) Loss on early extinguishment of debt (649) — Net periodic benefit (income) cost, excluding service cost 43 27 Income (losses) from equity investments 51 157 Gain (loss) on Cronos-related financial instruments 110 (137) Earnings before income taxes $ 1,937 $ 2,108 The comparability of OCI for the reportable segments was affected by the following: ▪ Non-Participating Manufacturer (“NPM”) Adjustment Items: For the three months ended March 31, 2021, pre-tax income for NPM adjustment items of $32 million was recorded to cost of sales in the smokeable products segment. No NPM adjustment items were recorded for the three months ended March 31, 2020.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in Note 10. Contingencies ). ▪ Tobacco and Health Litigation Items: Pre-tax charges related to certain tobacco and health litigation items were recorded in Altria’s condensed consolidated statements of earnings as follows: For the Three Months Ended March 31, (in millions) 2021 2020 Smokeable products segment $ 35 $ 22 Interest and other debt expense, net — 2 Total $ 35 $ 24 The amounts shown in the table above for the smokeable products segment were recorded in marketing, administration and research costs. For further discussion, see Note 10. Contingencies . ▪ Implementation and Acquisition-Related Costs: Wine Business Strategic Reset : During the three months ended March 31, 2021 and 2020, Ste. Michelle recorded pre-tax implementation costs of $1 million and $392 million, respectively, associated with the strategic reset initiated in the first quarter of 2020 to maximize Ste. Michelle’s profitability and achieve improved long-term cash flow generation. The charges in the first quarter of 2020 consisted of the following: (i) write-off of inventory ($292 million) as Ste. Michelle no longer believed that the benefit of the blending and production plans for its inventory outweighed inventory carrying cost given the reduced product volume demand; and (ii) estimated losses on future non-cancelable grape purchase commitments that Ste. Michelle believed no longer have a future economic benefit ($100 million). These charges were included in cost of sales in Altria’s condensed consolidated statements of earnings. Acquisition-Related Costs : For the three months ended March 31, 2021, Altria recorded pre-tax acquisition-related costs of $37 million in the oral tobacco products segment primarily for the settlement of an arbitration related to the 2019 on! transaction. These costs were included in marketing, administration and research costs in Altria’s condensed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hort-term Borrowings and Borrowing Arrangements At March 31, 2021 and December 31, 2020, Altria had no short-term borrowings. At March 31, 2021, Altria had a senior unsecured 5-year revolving credit agreement (as amended, the “Credit Agreement”) that provides for borrowings up to an aggregate principal amount of $3.0 billion. The Credit Agreement, which is used for general corporate purposes, expires on August 1, 2023 and includes an option, subject to certain conditions, for Altria to extend the Credit Agreement for two additional one-year periods. Pricing for interest and fees under the Credit Agreement may be modified in the event of a change in the rating of Altria’s long-term senior unsecured debt. Interest rates on borrowings under the Credit Agreement are expected to be based on the London Interbank Offered Rate (“LIBOR”), or any mutually agreed upon benchmark rate, plus a percentage based on the higher of the ratings of Altria’s long-term senior unsecured debt from Moody’s Investors Service, Inc. (“Moody’s”) and Standard &amp; Poor’s Financial Services LLC (“S&amp;P”). The applicable percentage based on Altria’s long-term senior unsecured debt ratings at March 31, 2021 for borrowings under the Credit Agreement was 1.0%. The Credit Agreement does not include any other rating triggers, or any provisions that could require the posting of collateral. The Credit Agreement includes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March 31, 2021, the ratio of consolidated EBITDA to Consolidated Interest Expense, calculated in accordance with the Credit Agreement, was 9.2 to 1.0. At March 31, 2021, Altria was in compliance with its covenants in the Credit Agreement. The terms “Consolidated EBITDA” and “Consolidated Interest Expense,” each as defined in the Credit Agreement, include certain adjustments. In March 2020, due to the uncertainty at that time in the global capital markets, including the commercial paper markets, resulting from the COVID-19 pandemic, Altria elected to borrow the full $3.0 billion available under the Credit Agreement as a precautionary measure to increase its cash position and preserve financial flexibility. In June 2020, Altria repaid the full amount outstanding under the Credit Agreement using the net proceeds from the issuance of long-term senior unsecured notes issued in May 2020 and available cash. Any commercial paper issued by Altria and borrowings under the Credit Agreement are guaranteed by PM USA. Long-term Debt The aggregate carrying value of Altria’s total long-term debt at March 31, 2021 and December 31, 2020 was $29.7 billion and $29.5 billion, respectively. In February 2021, Altria issued long-term senior unsecured notes in the aggregate principal amount of $5.5 billion (the “Notes”). The net proceeds from the Notes were used (i) to fund the purchase and redemption of certain unsecured notes and payment of related fees and expenses, as described below, and (ii) for other general corporate purposes. The Notes contain the following terms: ▪ $1.75 billion at 2.450%, due 2032, interest payable semiannually beginning August 4, 2021; ▪ $1.50 billion at 3.400%, due 2041, interest payable semiannually beginning August 4, 2021; ▪ $1.25 billion at 3.700%, due 2051, interest payable semiannually beginning August 4, 2021; and ▪ $1.00 billion at 4.000%, due 2061, interest payable semiannually beginning August 4, 2021. The Notes are Altria’s senior unsecured obligations and rank equally in right of payment with all of Altria’s existing and future senior unsecured indebtedness. Upon the occurrence of both (i) a change of control of Altria and (ii) the Notes ceasing to be rated investment grade by each of Moody’s, S&amp;P and Fitch Ratings, Inc. within a specified time period, Altria will be required to make an offer to purchase the Notes at a price equal to 101% of the aggregate principal amount of such Notes, plus accrued and unpaid interest to the date of repurchase as and to the extent set forth in the terms of the Notes. The obligations of Altria under the Notes are guaranteed by PM USA. During the first quarter of 2021, Altria completed debt tender offers to purchase for cash certain of its long-term senior unsecured notes in an aggregate principal amount of $4,042 million. Details of the debt tender offers a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During the first quarter of 2021, Altria also redeemed all of its outstanding 3.490% Notes due 2022 in an aggregate principal amount of $1.0 billion. As a result of the debt tender offers and redemption, during the three months ended March 31, 2021, Altria recorded pre-tax losses on early extinguishment of debt of $649 million, which included premiums and fees of $623 million and the write-off of related unamortized debt discounts and debt issuance costs of $26 million. At March 31, 2021 and December 31, 2020, accrued interest on long-term debt of $277 million and $458 million, respectively, was included in other accrued liabilities on Altria’s condensed consolidated balance sheets. For a discussion of the fair value of Altria’s long-term debt and the designation of its Euro denominated senior unsecured notes as a net investment hedge of its investment in ABI, see Note 4.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egal proceedings covering a wide range of matters are pending or threatened in various U.S. and foreign jurisdictions against Altria and its subsidiaries, including PM USA and USSTC, as well as their respective indemnitees and Altria’s investees. Various types of claims may be raised in these proceedings, including product liability, unfair trade practices, antitrust, tax,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0.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densed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S. against PM USA and/or Altria as of April 26, 2021, April 27, 2020 and April 22, 2019: April 26, 2021 April 27, 2020 April 22, 2019 Individual Smoking and Health Cases (1) 162 109 98 Health Care Cost Recovery Actions (2) 1 1 1 E-vapor Cases (3) 2,150 202 2 Other Tobacco-Related Cases (4) 3 4 — (1) Includes 17 cases filed in New Mexico, 35 cases filed in Massachusetts and 62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2) See Health Care Cost Recovery Litigation - Federal Government’s Lawsuit below. (3) Includes 47 class action lawsuits, 1,980 individual lawsuits and 123 “third party” lawsuits relating to JUUL e-vapor products, which include school districts, state and local government, tribal and healthcare organization lawsuits. JUUL is an additional named defendant in each of these lawsuits. The 47 class action lawsuits include 21 cases in the Northern District of California (“Multidistrict Litigation” or “MDL”) involving plaintiffs whose claims were previously included in other class action complaints but were refiled as separate stand-alone class actions for procedural and other reason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April 26, 2021,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April 26, 2021, one Engle progeny case against PM USA is set for trial through June 30, 2021. Trial dates are subject to change and many of the trials were postponed due to the COVID-19 pandemic; however, the courts are beginning to reopen and trials may be scheduled for the second half of 2021. Trial Results: Since January 1999, excluding the Engle progeny cases (separately discussed below), verdicts have been returned in 69 tobacco-related cases in which PM USA was a defendant. Verdicts in favor of PM USA and other defendants were returned in 44 of the 69 cases. These 44 cases were tried in Alaska (1), California (7), Connecticut (1), Florida (10), Louisiana (1), Massachusetts (4), Mississippi (1), Missouri (4), New Hampshire (1), New Jersey (1), New York (5), Ohio (2), Pennsylvania (1), Rhode Island (1), Tennessee (2) and West Virginia (2). Of the 25 non- Engle progeny cases in which verdicts were returned in favor of plaintiffs, 20 have reached final resolution, and one case ( Gentile ) that was initially returned in favor of plaintiff was reversed post-trial and remains pending. See Smoking and Health Litigation - Engle Progeny Trial Results below for a discussion of verdicts in state and federal Engle progeny cases involving PM USA as of April 26, 2021. Judgments Paid and Provisions for Tobacco and Health Litigation Items (Including Engle Progeny Litigation): After exhausting all appeals in those cases resulting in adverse verdicts associated with tobacco-related litigation, since October 2004, PM USA has paid judgments and settlements (including related costs and fees) totaling approximately $841 million and interest totaling approximately $218 million as of March 31, 2021. These amounts include payments for Engle progeny judgments (and related costs and fees) totaling approximately $399 million and related interest totaling approximately $56 million. The changes in Altria’s accrued liability for tobacco and health litigation items, including related interest costs, for the periods specified below are as follows: For the Three Months Ended March 31, (in millions) 2021 2020 Accrued liability for tobacco and health litigation items at beginning of period $ 9 $ 14 Pre-tax charges for: Tobacco and health litigation (1) 35 22 Related interest costs — 2 Payments (1) (36) (28) Accrued liability for tobacco and health litigation items at end of period $ 8 $ 10 (1) Includes certain amounts related to pre-trial resolution of tobacco and health cases. The accrued liability for tobacco and health litigation items, including related interest costs, was included in accrued liabilities on Altria’s condensed consolidated balance sheets. Pre-tax charges for tobacco and health litigation were included in marketing, administration and research costs on Altria’s condensed consolidated statements of earnings. Pre-tax charges for related interest costs were included in interest and other debt expense, net on Altria’s condensed consolidated statements of earnings. Security for Judgments: To obtain stays of judgments pending appeal, PM USA has posted various forms of security. As of March 31, 2021, PM USA has posted appeal bonds totaling approximately $53 million, which have been collateralized with restricted cash that are included in assets on the condensed consolidated balance sheets.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1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s appeal is pending in the Third District Court of Appeal.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 attorneys’ fees and costs in the amount of approximately $2.3 million. Also in February 2021, PM USA served its post-trial motions to reverse the judgment or for a new trial. Laramie : In August 2019, a jury in a Massachusetts state court returned a verdict in favor of plaintiff and against PM USA, awarding $11 million in compensatory damages and $10 million in punitive damages. PM USA has appealed and, in February 2021, the Massachusetts Supreme Judicial Court asserted jurisdiction over the appeal. Gentile : In October 2017, a jury in a Florida state court returned a verdict in favor of plaintiff and against PM USA, awarding approximately $7.1 million in compensatory damages and allocating 75% of the fault to PM USA. PM USA appealed. In September 2019, the Florida Fourth District Court of Appeal reversed the judgment entered by the trial court, granted PM USA judgment on certain claims and remanded for a new trial on the remaining claims. Plaintiff petitioned the Florida Supreme Court for further review, which the court denied in January 2021.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April 26, 2021, approximately 1,214 state court cases were pending against PM USA or Altria asserting individual claims by or on behalf of approximately 1,500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April 26, 2021, three cases were pending against PM USA in federal court representing the cases excluded from that agreement. Engle Progeny Trial Results: As of April 26, 2021, 135 federal and state Engle progeny cases involving PM USA have resulted in verdicts since the Florida Supreme Court Engle decision. Seventy-six verdicts were returned in favor of plaintiffs and five verdicts ( Skolnick , Calloway , Oshinsky-Blacker, McCoy and Frogel ) that were initially returned in favor of plaintiffs were reversed post-trial or on appeal and remain pending. Fifty verdicts were returned in favor of PM USA, of which 44 were state cases. In addition, there have been a number of mistrials, only some of which have resulted in new trials as of April 26, 2021.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Plaintiff and defendants appealed the verdict and the appellate court affirmed the judgement in favor of the defendants. Three cases, Gloger, Rintoul ( Caprio ) and Duignan , resulted in verdicts in favor of plaintiffs following retrial of initial verdicts returned in favor of plaintiffs. Post-trial appeals are pending. Two cases, Freeman and Harris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cases that are pending as of April 26, 2021 but where PM USA has determined an unfavorable outcome is not probable and the amount of loss cannot be reasonably estimated. The second chart lists cases that have concluded within the previous 12 months. Unless otherwise noted for a particular case, the jury’s award for compensatory damages will not be reduced by any finding of plaintiff’s comparative fault. Further, the damages noted reflect adjustments based on post-trial or appellate rulings. As of April 26, 2021, there are no cases where PM USA has recorded a provision in its condensed consolidated financial statements because PM USA has not determined for any currently pending case that an unfavorable outcome is probable and the amount of the loss can be reasonably estimated.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Appeal Status Duignan February 2020 (2) PM USA and Pinellas $3 million $12 million Appeal by defendants to Second District Court of Appeal pending. Cuddihee January 2020 PM USA Duval $3 million $0 Appeal by plaintiff and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Appeals by plaintiff and defendants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Defendants’ motion for rehearing pending. Plaintiff Verdict Date Defendant(s) Court Compensatory Damages (1) Punitive Damages Appeal Status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4)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 (4) Plaintiff was granted an award of approximately $3 million in fees, costs and interest that PM USA appealed. The Florida Third District Court of Appeals affirmed the award and PM USA paid the award amount in March 2021. Engle Cases Concluded Within Past 12 Months (1) (rounded to nearest $ million) Plaintiff Verdict Date Defendant(s) Court Accrual Date Payment Amount Payment Date Berger (Cote) (2) September 2014 PM USA Federal Court - Middle District of Florida Fourth quarter of 2018 and first quarter of 2021 $29 million February 2021 Santoro (3) March 2017 PM USA, R.J. Reynolds and Liggett Group Broward Second quarter of 2020 and first quarter of 2021 $1 million January 2021 Dean (Kerrivan) (4) October 2014 PM USA and R.J. Reynolds Federal Court - Middle District of Florida Third quarter of 2020 $26 million August 2020 Landi (5) June 2018 PM USA and R.J. Reynolds Broward Second quarter of 2020 $10 million July 2020 (1) In four cases in which PM USA paid the judgments more than a year ago, Naugle, Gore , M. Brown and Jordan , plaintiffs were awarded approximately $8 million, $2 million, $8 million and $4 million in fees and costs, respectively. PM USA has appealed in all of these cases. In M. Brown , in March 2021 the Florida First District Court of Appeals affirmed the fee award and reversed the pre-judgment interest award and, in April 2021, PM USA paid $8.2 million in satisfaction of the fee award and post-judgment interest. (2) In January 2021, the Eleventh Circuit Court of Appeals affirmed the punitive damages award. As a result, in the first quarter of 2021, PM USA recorded a pre-tax provision of approximately $21 million, including interest, for the judgment and in February 2021 paid this amount plus an amount reflecting a pre-tax provision recorded in the fourth quarter of 2018 of approximately $6 million, including interest, for compensatory damages. Also in February 2021, PM USA paid additional fees in the amount of approximately $1.5 million. (3) In January 2021, the Florida Supreme Court denied defendants’ appeal of the punitive damages award. As a result, in the first quarter of 2021, PM USA recorded a pre-tax provision of approximately $0.2 million, including interest, for the judgment and in January 2021 paid this amount plus an amount reflecting a pre-tax provision recorded in the second quarter of 2020 of approximately $0.8 million, including interest, for compensatory damages. (4) In August 2020, the U.S. Court of Appeals for the Eleventh Circuit denied the defendants’ petition for rehearing. As a result, in the third quarter of 2020, PM USA recorded a pre-tax provision of approximately $26 million, reflecting its portion of the judgment plus interest, and paid this amount in August 2020. (5) In June 2020, the Fourth District Court of Appeal affirmed the compensatory damages award. As a result, in the second quarter of 2020, PM USA recorded a pre-tax provision of approximately $10 million for the judgment plus interest and paid this amount in July 2020.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anuary 25, 2021,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Altria or its subsidiaries) seeking protection under Canada’s Companies’ Creditors Arrangement Act (which is similar to Chapter 11 bankruptcy in the U.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nited States Supreme Court has refused to consider plaintiffs’ appeals from the cases decided by five federal circuit courts of appeal. In addition to the cases brought in the U.S., health care cost recovery actions have also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3 Months Ended</t>
        </is>
      </c>
    </row>
    <row r="2">
      <c r="B2" s="2" t="inlineStr">
        <is>
          <t>Mar. 31, 2021</t>
        </is>
      </c>
    </row>
    <row r="3">
      <c r="A3" s="3" t="inlineStr">
        <is>
          <t>Accounting Standards Update and Change in Accounting Principle [Abstract]</t>
        </is>
      </c>
    </row>
    <row r="4">
      <c r="A4" s="4" t="inlineStr">
        <is>
          <t>New Accounting Guidance Not Yet Adopted</t>
        </is>
      </c>
      <c r="B4" s="4" t="inlineStr">
        <is>
          <t xml:space="preserve">New Accounting Guidance Not Yet Adopted 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 is in the process of evaluating the impact of this guidance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5792</v>
      </c>
      <c r="C3" s="6" t="n">
        <v>4945</v>
      </c>
    </row>
    <row r="4">
      <c r="A4" s="4" t="inlineStr">
        <is>
          <t>Receivables</t>
        </is>
      </c>
      <c r="B4" s="5" t="n">
        <v>142</v>
      </c>
      <c r="C4" s="5" t="n">
        <v>137</v>
      </c>
    </row>
    <row r="5">
      <c r="A5" s="3" t="inlineStr">
        <is>
          <t>Inventories:</t>
        </is>
      </c>
    </row>
    <row r="6">
      <c r="A6" s="4" t="inlineStr">
        <is>
          <t>Leaf tobacco</t>
        </is>
      </c>
      <c r="B6" s="5" t="n">
        <v>754</v>
      </c>
      <c r="C6" s="5" t="n">
        <v>844</v>
      </c>
    </row>
    <row r="7">
      <c r="A7" s="4" t="inlineStr">
        <is>
          <t>Other raw materials</t>
        </is>
      </c>
      <c r="B7" s="5" t="n">
        <v>186</v>
      </c>
      <c r="C7" s="5" t="n">
        <v>200</v>
      </c>
    </row>
    <row r="8">
      <c r="A8" s="4" t="inlineStr">
        <is>
          <t>Work in process</t>
        </is>
      </c>
      <c r="B8" s="5" t="n">
        <v>471</v>
      </c>
      <c r="C8" s="5" t="n">
        <v>502</v>
      </c>
    </row>
    <row r="9">
      <c r="A9" s="4" t="inlineStr">
        <is>
          <t>Finished product</t>
        </is>
      </c>
      <c r="B9" s="5" t="n">
        <v>537</v>
      </c>
      <c r="C9" s="5" t="n">
        <v>420</v>
      </c>
    </row>
    <row r="10">
      <c r="A10" s="4" t="inlineStr">
        <is>
          <t>Inventory, net</t>
        </is>
      </c>
      <c r="B10" s="5" t="n">
        <v>1948</v>
      </c>
      <c r="C10" s="5" t="n">
        <v>1966</v>
      </c>
    </row>
    <row r="11">
      <c r="A11" s="4" t="inlineStr">
        <is>
          <t>Other current assets</t>
        </is>
      </c>
      <c r="B11" s="5" t="n">
        <v>147</v>
      </c>
      <c r="C11" s="5" t="n">
        <v>69</v>
      </c>
    </row>
    <row r="12">
      <c r="A12" s="4" t="inlineStr">
        <is>
          <t>Total current assets</t>
        </is>
      </c>
      <c r="B12" s="5" t="n">
        <v>8029</v>
      </c>
      <c r="C12" s="5" t="n">
        <v>7117</v>
      </c>
    </row>
    <row r="13">
      <c r="A13" s="4" t="inlineStr">
        <is>
          <t>Property, plant and equipment, at cost</t>
        </is>
      </c>
      <c r="B13" s="5" t="n">
        <v>5154</v>
      </c>
      <c r="C13" s="5" t="n">
        <v>5150</v>
      </c>
    </row>
    <row r="14">
      <c r="A14" s="4" t="inlineStr">
        <is>
          <t>Less accumulated depreciation</t>
        </is>
      </c>
      <c r="B14" s="5" t="n">
        <v>3172</v>
      </c>
      <c r="C14" s="5" t="n">
        <v>3138</v>
      </c>
    </row>
    <row r="15">
      <c r="A15" s="4" t="inlineStr">
        <is>
          <t>Property, plant and equipment, net</t>
        </is>
      </c>
      <c r="B15" s="5" t="n">
        <v>1982</v>
      </c>
      <c r="C15" s="5" t="n">
        <v>2012</v>
      </c>
    </row>
    <row r="16">
      <c r="A16" s="4" t="inlineStr">
        <is>
          <t>Goodwill</t>
        </is>
      </c>
      <c r="B16" s="5" t="n">
        <v>5177</v>
      </c>
      <c r="C16" s="5" t="n">
        <v>5177</v>
      </c>
    </row>
    <row r="17">
      <c r="A17" s="4" t="inlineStr">
        <is>
          <t>Other intangible assets, net</t>
        </is>
      </c>
      <c r="B17" s="5" t="n">
        <v>12598</v>
      </c>
      <c r="C17" s="5" t="n">
        <v>12615</v>
      </c>
    </row>
    <row r="18">
      <c r="A18" s="4" t="inlineStr">
        <is>
          <t>Investments in equity securities ($1,778 million and $1,868 million at March 31, 2021 and December 31, 2020, respectively, measured at fair value)</t>
        </is>
      </c>
      <c r="B18" s="5" t="n">
        <v>20133</v>
      </c>
      <c r="C18" s="5" t="n">
        <v>19529</v>
      </c>
    </row>
    <row r="19">
      <c r="A19" s="4" t="inlineStr">
        <is>
          <t>Other assets</t>
        </is>
      </c>
      <c r="B19" s="5" t="n">
        <v>857</v>
      </c>
      <c r="C19" s="5" t="n">
        <v>964</v>
      </c>
    </row>
    <row r="20">
      <c r="A20" s="4" t="inlineStr">
        <is>
          <t>Total Assets</t>
        </is>
      </c>
      <c r="B20" s="5" t="n">
        <v>48776</v>
      </c>
      <c r="C20" s="5" t="n">
        <v>47414</v>
      </c>
    </row>
    <row r="21">
      <c r="A21" s="3" t="inlineStr">
        <is>
          <t>Liabilities</t>
        </is>
      </c>
    </row>
    <row r="22">
      <c r="A22" s="4" t="inlineStr">
        <is>
          <t>Current portion of long-term debt</t>
        </is>
      </c>
      <c r="B22" s="5" t="n">
        <v>1500</v>
      </c>
      <c r="C22" s="5" t="n">
        <v>1500</v>
      </c>
    </row>
    <row r="23">
      <c r="A23" s="4" t="inlineStr">
        <is>
          <t>Accounts payable</t>
        </is>
      </c>
      <c r="B23" s="5" t="n">
        <v>271</v>
      </c>
      <c r="C23" s="5" t="n">
        <v>380</v>
      </c>
    </row>
    <row r="24">
      <c r="A24" s="3" t="inlineStr">
        <is>
          <t>Accrued liabilities:</t>
        </is>
      </c>
    </row>
    <row r="25">
      <c r="A25" s="4" t="inlineStr">
        <is>
          <t>Marketing</t>
        </is>
      </c>
      <c r="B25" s="5" t="n">
        <v>546</v>
      </c>
      <c r="C25" s="5" t="n">
        <v>523</v>
      </c>
    </row>
    <row r="26">
      <c r="A26" s="4" t="inlineStr">
        <is>
          <t>Settlement charges</t>
        </is>
      </c>
      <c r="B26" s="5" t="n">
        <v>4539</v>
      </c>
      <c r="C26" s="5" t="n">
        <v>3564</v>
      </c>
    </row>
    <row r="27">
      <c r="A27" s="4" t="inlineStr">
        <is>
          <t>Other</t>
        </is>
      </c>
      <c r="B27" s="5" t="n">
        <v>1550</v>
      </c>
      <c r="C27" s="5" t="n">
        <v>1494</v>
      </c>
    </row>
    <row r="28">
      <c r="A28" s="4" t="inlineStr">
        <is>
          <t>Dividends payable</t>
        </is>
      </c>
      <c r="B28" s="5" t="n">
        <v>1598</v>
      </c>
      <c r="C28" s="5" t="n">
        <v>1602</v>
      </c>
    </row>
    <row r="29">
      <c r="A29" s="4" t="inlineStr">
        <is>
          <t>Total current liabilities</t>
        </is>
      </c>
      <c r="B29" s="5" t="n">
        <v>10004</v>
      </c>
      <c r="C29" s="5" t="n">
        <v>9063</v>
      </c>
    </row>
    <row r="30">
      <c r="A30" s="4" t="inlineStr">
        <is>
          <t>Long-term debt</t>
        </is>
      </c>
      <c r="B30" s="5" t="n">
        <v>28180</v>
      </c>
      <c r="C30" s="5" t="n">
        <v>27971</v>
      </c>
    </row>
    <row r="31">
      <c r="A31" s="4" t="inlineStr">
        <is>
          <t>Deferred income taxes</t>
        </is>
      </c>
      <c r="B31" s="5" t="n">
        <v>4727</v>
      </c>
      <c r="C31" s="5" t="n">
        <v>4532</v>
      </c>
    </row>
    <row r="32">
      <c r="A32" s="4" t="inlineStr">
        <is>
          <t>Accrued pension costs</t>
        </is>
      </c>
      <c r="B32" s="5" t="n">
        <v>481</v>
      </c>
      <c r="C32" s="5" t="n">
        <v>551</v>
      </c>
    </row>
    <row r="33">
      <c r="A33" s="4" t="inlineStr">
        <is>
          <t>Accrued postretirement health care costs</t>
        </is>
      </c>
      <c r="B33" s="5" t="n">
        <v>1952</v>
      </c>
      <c r="C33" s="5" t="n">
        <v>1951</v>
      </c>
    </row>
    <row r="34">
      <c r="A34" s="4" t="inlineStr">
        <is>
          <t>Other liabilities</t>
        </is>
      </c>
      <c r="B34" s="5" t="n">
        <v>397</v>
      </c>
      <c r="C34" s="5" t="n">
        <v>381</v>
      </c>
    </row>
    <row r="35">
      <c r="A35" s="4" t="inlineStr">
        <is>
          <t>Total liabilities</t>
        </is>
      </c>
      <c r="B35" s="5" t="n">
        <v>45741</v>
      </c>
      <c r="C35" s="5" t="n">
        <v>44449</v>
      </c>
    </row>
    <row r="36">
      <c r="A36" s="4" t="inlineStr">
        <is>
          <t>Contingencies (Note 10)</t>
        </is>
      </c>
      <c r="B36" s="4" t="inlineStr">
        <is>
          <t xml:space="preserve"> </t>
        </is>
      </c>
      <c r="C36" s="4" t="inlineStr">
        <is>
          <t xml:space="preserve"> </t>
        </is>
      </c>
    </row>
    <row r="37">
      <c r="A37" s="4" t="inlineStr">
        <is>
          <t>Redeemable noncontrolling interest</t>
        </is>
      </c>
      <c r="B37" s="5" t="n">
        <v>40</v>
      </c>
      <c r="C37" s="5" t="n">
        <v>40</v>
      </c>
    </row>
    <row r="38">
      <c r="A38" s="3" t="inlineStr">
        <is>
          <t>Stockholders’ Equity</t>
        </is>
      </c>
    </row>
    <row r="39">
      <c r="A39" s="4" t="inlineStr">
        <is>
          <t>Common stock, par value $0.33 1/3 per share (2,805,961,317 shares issued)</t>
        </is>
      </c>
      <c r="B39" s="5" t="n">
        <v>935</v>
      </c>
      <c r="C39" s="5" t="n">
        <v>935</v>
      </c>
    </row>
    <row r="40">
      <c r="A40" s="4" t="inlineStr">
        <is>
          <t>Additional paid-in capital</t>
        </is>
      </c>
      <c r="B40" s="5" t="n">
        <v>5905</v>
      </c>
      <c r="C40" s="5" t="n">
        <v>5910</v>
      </c>
    </row>
    <row r="41">
      <c r="A41" s="4" t="inlineStr">
        <is>
          <t>Earnings reinvested in the business</t>
        </is>
      </c>
      <c r="B41" s="5" t="n">
        <v>34507</v>
      </c>
      <c r="C41" s="5" t="n">
        <v>34679</v>
      </c>
    </row>
    <row r="42">
      <c r="A42" s="4" t="inlineStr">
        <is>
          <t>Accumulated other comprehensive losses</t>
        </is>
      </c>
      <c r="B42" s="5" t="n">
        <v>-3774</v>
      </c>
      <c r="C42" s="5" t="n">
        <v>-4341</v>
      </c>
    </row>
    <row r="43">
      <c r="A43" s="4" t="inlineStr">
        <is>
          <t>Cost of repurchased stock (954,184,118 shares at March 31, 2021 and 947,542,152 shares at December 31, 2020)</t>
        </is>
      </c>
      <c r="B43" s="5" t="n">
        <v>-34660</v>
      </c>
      <c r="C43" s="5" t="n">
        <v>-34344</v>
      </c>
    </row>
    <row r="44">
      <c r="A44" s="4" t="inlineStr">
        <is>
          <t>Total stockholders’ equity attributable to Altria</t>
        </is>
      </c>
      <c r="B44" s="5" t="n">
        <v>2913</v>
      </c>
      <c r="C44" s="5" t="n">
        <v>2839</v>
      </c>
    </row>
    <row r="45">
      <c r="A45" s="4" t="inlineStr">
        <is>
          <t>Noncontrolling interests</t>
        </is>
      </c>
      <c r="B45" s="5" t="n">
        <v>82</v>
      </c>
      <c r="C45" s="5" t="n">
        <v>86</v>
      </c>
    </row>
    <row r="46">
      <c r="A46" s="4" t="inlineStr">
        <is>
          <t>Total stockholders’ equity</t>
        </is>
      </c>
      <c r="B46" s="5" t="n">
        <v>2995</v>
      </c>
      <c r="C46" s="5" t="n">
        <v>2925</v>
      </c>
    </row>
    <row r="47">
      <c r="A47" s="4" t="inlineStr">
        <is>
          <t>Total Liabilities and Stockholders’ Equity</t>
        </is>
      </c>
      <c r="B47" s="6" t="n">
        <v>48776</v>
      </c>
      <c r="C47" s="6" t="n">
        <v>4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Investment, Policy</t>
        </is>
      </c>
      <c r="B4" s="4" t="inlineStr">
        <is>
          <t>Altria accounts for its investments in ABI and Cronos under the equity method of accounting using a one-quarter lag.  Altria accounts for its equity investment in JUUL under the fair value option.</t>
        </is>
      </c>
    </row>
    <row r="5">
      <c r="A5" s="4" t="inlineStr">
        <is>
          <t>Basis of Presentation, Policy</t>
        </is>
      </c>
      <c r="B5" s="4" t="inlineStr">
        <is>
          <t>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t>
        </is>
      </c>
    </row>
    <row r="6">
      <c r="A6" s="4" t="inlineStr">
        <is>
          <t>New Accounting Pronouncements, Policy</t>
        </is>
      </c>
      <c r="B6" s="4" t="inlineStr">
        <is>
          <t xml:space="preserve">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densed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densed consolidated financial statements. For a description of issued accounting guidance applicable to, but not yet adopted by, Altria, see Note 11. New Accounting Guidance Not Yet Adopted .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 is in the process of evaluating the impact of this guidance on its consolidated financial statements and related disclosures. </t>
        </is>
      </c>
    </row>
    <row r="7">
      <c r="A7" s="4" t="inlineStr">
        <is>
          <t>Equity Method Investments</t>
        </is>
      </c>
      <c r="B7" s="4" t="inlineStr">
        <is>
          <t>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f the pledgee or security interest holder forecloses on the Restricted Shares, the relevant Restricted Shares will be automatically converted, one-for-one, into ordinary shares. Therefore, the fair value of each Restricted Share is based on the value of an ordinary share.</t>
        </is>
      </c>
    </row>
    <row r="8">
      <c r="A8" s="4" t="inlineStr">
        <is>
          <t>Equity Securities Without Readily Determinable Fair Value</t>
        </is>
      </c>
      <c r="B8" s="4" t="inlineStr">
        <is>
          <t>Altria elected to account for its equity method investment in JUUL under the fair value option.  Under this option, Altria’s condensed consolidated statements of earnings include any cash dividends received from its investment in JUUL and any changes in the fair value of its investment, which is calculated quarterly.  Altria believes the fair value option provides quarterly transparency to investors as to the fair market value of Altria’s investment in JUUL, given the changes and volatility in the e-vapor category since Altria’s initial investment, as well as the lack of publicly available information regarding JUUL’s business or a market-derived valuation.In determining the fair value of its investment in JUUL, as of March 31, 2021 and December 31, 2020,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and (iii) expectations for the future state of the e-vapor category, including competitive dynamics.</t>
        </is>
      </c>
    </row>
    <row r="9">
      <c r="A9" s="4" t="inlineStr">
        <is>
          <t>Cash Discounts</t>
        </is>
      </c>
      <c r="B9" s="4" t="inlineStr">
        <is>
          <t>A majority of Altria’s businesses offer cash discounts to customers for prompt payment and calculate cash discounts as a percentage of the list price based on historical experience and agreed-upon payment terms.  Beginning in the first quarter of 2021, USSTC began calculating cash discounts as a flat rate per unit, based on agreed-upon payment terms.  Altria’s businesses record receivables net of the cash discounts on Altria’s condensed consolidated balance sheets.</t>
        </is>
      </c>
    </row>
    <row r="10">
      <c r="A10" s="4" t="inlineStr">
        <is>
          <t>Environmental Regulation</t>
        </is>
      </c>
      <c r="B10" s="4" t="inlineStr">
        <is>
          <t>Altria and its subsidiaries (and former subsidiaries) are subject to various federal, state and local laws and regulations concerning the discharge of materials into the environment, or otherwise related to environmental protection, including, in the U.S.: the Clean Air Act, the Clean Water Act, the Resource Conservation and Recovery Act and the Comprehensive Environmental Response, Compensation and Liability Act (commonly known as “Superfund”), which can impose joint and several liability on each responsible party.  Subsidiaries (and former subsidiaries) of Altria are involved in several matters subjecting them to potential costs of remediation and natural resource damages under Superfund or other laws and regulations.  Altria’s subsidiaries expect to continue to make capital and other expenditures in connection with environmental laws and regulations.Altria provides for expenses associated with environmental remediation obligations on an undiscounted basis when such amounts are probable and can be reasonably estimated.  Such accruals are adjusted as new information develops or circumstances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Share Repurchase Activity</t>
        </is>
      </c>
      <c r="B4" s="4" t="inlineStr">
        <is>
          <t xml:space="preserve">Altria’s share repurchase activity for the three months ended March 31, 2021 was as follows: (in millions, except per share data) 2021 Total number of shares repurchased 6.9 Aggregate cost of shares repurchased $ 325 Average price per share of shares repurchased $ 4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Investments in Equity Securities (Tables)</t>
        </is>
      </c>
      <c r="B1" s="2" t="inlineStr">
        <is>
          <t>3 Months Ended</t>
        </is>
      </c>
    </row>
    <row r="2">
      <c r="B2" s="2" t="inlineStr">
        <is>
          <t>Mar. 31, 2021</t>
        </is>
      </c>
    </row>
    <row r="3">
      <c r="A3" s="3" t="inlineStr">
        <is>
          <t>Investments [Abstract]</t>
        </is>
      </c>
    </row>
    <row r="4">
      <c r="A4" s="4" t="inlineStr">
        <is>
          <t>Investment</t>
        </is>
      </c>
      <c r="B4" s="4" t="inlineStr">
        <is>
          <t>Altria’s investments consisted of the following: Carrying Amount (in millions) March 31, 2021 December 31, 2020 ABI $ 17,390 $ 16,651 JUUL 1,505 1,705 Cronos (1) 1,238 1,173 Total $ 20,133 $ 19,529 (1) March 31, 2021 included Altria’s equity method investment in Cronos ($965 million), the Cronos warrant ($235 million) and the Fixed-price Preemptive Rights ($38 million), (collectively, “Investment in Cronos”). The Investment in Cronos at December 31, 2020 included Altria’s equity method investment in Cronos ($1,010 million), the Cronos warrant ($139 million) and the Fixed-price Preemptive Rights ($24 million). See below for further discussion.</t>
        </is>
      </c>
    </row>
    <row r="5">
      <c r="A5" s="4" t="inlineStr">
        <is>
          <t>Equity Method Investments</t>
        </is>
      </c>
      <c r="B5" s="4" t="inlineStr">
        <is>
          <t xml:space="preserve">Income (losses) from equity investments accounted for under the equity method of accounting and fair value option consisted of the following: For the Three Months Ended March 31, (in millions) 2021 2020 ABI $ 318 $ 134 Cronos (67) 23 Income (losses) from investments under equity method of accounting 251 157 JUUL (200) — Income (losses) from equity investments $ 51 $ 157 </t>
        </is>
      </c>
    </row>
    <row r="6">
      <c r="A6" s="4" t="inlineStr">
        <is>
          <t>Fair Value, Assets Measured on Recurring Basis, Unobservable Input Reconciliation</t>
        </is>
      </c>
      <c r="B6" s="4" t="inlineStr">
        <is>
          <t xml:space="preserve">The following table provides a reconciliation of the beginning and ending balance of the JUUL investment, which is classified in Level 3 of the fair value hierarchy: Investment (in millions) Balance Balance at December 31, 2020 $ 1,705 Unrealized gains (losses) included in income (losses) from equity investments (200) Balance at March 31, 2021 $ 1,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Pre-tax Effects of Net Investment Hedges on Accumulated Other Comprehensive Losses</t>
        </is>
      </c>
      <c r="B4" s="4" t="inlineStr">
        <is>
          <t xml:space="preserve">The following table provides (i) the aggregate notional amounts of foreign currency contracts and (ii) the aggregate carrying value and fair value of foreign currency denominated debt: (in millions) March 31, 2021 December 31, 2020 Foreign currency contracts (notional amounts) $ 567 $ 1,066 Foreign currency denominated debt Carrying value 4,965 5,171 Fair value 5,372 5,687 For the Three Months Ended March 31, (in millions) 2021 2020 Fixed-price Preemptive Rights $ 14 $ (35) Cronos warrant 96 (102) Total $ 110 $ (137) The pre-tax effects of Altria’s net investment hedges on accumulated other comprehensive losses and the condensed consolidated statements of earnings were as follows: Gain (Loss) Recognized in Accumulated Other Comprehensive Losses Gain (Loss) Recognized in For the Three Months Ended March 31, (in millions) 2021 2020 2021 2020 Foreign currency contracts $ 35 $ 56 $ 5 $ 14 Foreign currency denominated debt 206 77 — — Total $ 241 $ 133 $ 5 $ 14 </t>
        </is>
      </c>
    </row>
    <row r="5">
      <c r="A5" s="4" t="inlineStr">
        <is>
          <t>Schedule of Debt</t>
        </is>
      </c>
      <c r="B5" s="4" t="inlineStr">
        <is>
          <t xml:space="preserve">The following table provides the aggregate carrying value and fair value of Altria’s total long-term debt: (in millions) March 31, 2021 December 31, 2020 Carrying value $ 29,680 $ 29,471 Fair value 32,377 34,682 </t>
        </is>
      </c>
    </row>
    <row r="6">
      <c r="A6" s="4" t="inlineStr">
        <is>
          <t>Fair Value Measurement Inputs and Valuation Techniques</t>
        </is>
      </c>
      <c r="B6" s="4" t="inlineStr">
        <is>
          <t>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March 31, 2021 December 31, 2020 March 31, 2021 December 31, 2020 Fixed-price Preemptive Rights Cronos Warrant Share price (1) C$11.88 C$8.84 C$11.88 C$8.84 Expected life (2) 0.97 years 1.05 years 1.93 years 2.18 years Expected volatility (3) 81.54% 80.68% 81.54% 80.68% Risk-free interest rate (4)(5) 0.15% 0.13% 0.22% 0.21% Expected dividend yield (6) —% —% —% —% (1) Based on the closing market price for Cronos common stock on the Toronto Stock Exchange on the date indicated. (2) Based on the weighted-average expected life of the Fixed-price Preemptive Rights (with a range from approximately 0.25 year to 4.5 years at March 31, 2021 and 0.25 year to 5 years at December 31, 2020) and the March 8, 2023 expiration date of the Cronos warrant. (3) Based on a blend of historical volatility of the underlying equity security and implied volatility from traded options on the underlying equity security at March 31, 2021. Based on a blend of historical volatility levels of the underlying equity security and peer companies at December 31, 2020. (4) Based on the implied yield currently available on Canadian Treasury zero coupon issues (with a range from approximately 0.09% to 0.87% at March 31,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t>
        </is>
      </c>
    </row>
    <row r="7">
      <c r="A7" s="4" t="inlineStr">
        <is>
          <t>Fair Value, Net Derivative Asset (Liability) Measured on Recurring Basis, Unobservable Input Reconciliation</t>
        </is>
      </c>
      <c r="B7" s="4" t="inlineStr">
        <is>
          <t xml:space="preserve">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140) Balance at December 31, 2020 163 Pre-tax earnings (losses) recognized in net earnings 110 Balance at March 31, 2021 $ 273 </t>
        </is>
      </c>
    </row>
    <row r="8">
      <c r="A8" s="4" t="inlineStr">
        <is>
          <t>Schedule of Derivative Liabilities at Fair Value</t>
        </is>
      </c>
      <c r="B8" s="4" t="inlineStr">
        <is>
          <t xml:space="preserve">The fair values of Altria’s derivative financial instruments on a gross basis included on the condensed consolidated balance sheets were as follows: Fair Value of Assets Fair Value of Liabilities (in millions ) Balance Sheet Classification March 31, 2021 December 31, 2020 Balance Sheet Classification March 31, 2021 December 31, 2020 Derivatives designated as hedging instruments: Foreign currency contracts Other current assets $ — $ — Other accrued liabilities $ 18 $ 87 Foreign currency contracts Other assets — — Other liabilities — — Total $ — $ — $ 18 $ 87 Derivatives not designated as hedging instruments: Cronos warrant Investments in equity securities $ 235 $ 139 Fixed-price Preemptive Rights Investments in equity securities 38 24 Total $ 273 $ 163 Total derivatives $ 273 $ 163 $ 18 $ 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Schedule of Net Periodic Benefit (Income) Cost</t>
        </is>
      </c>
      <c r="B4" s="4" t="inlineStr">
        <is>
          <t xml:space="preserve">Net periodic benefit (income) cost consisted of the following: For the Three Months Ended March 31, Pension Postretirement (in millions) 2021 2020 2021 2020 Service cost $ 17 $ 19 $ 5 $ 4 Interest cost 46 63 11 15 Expected return on plan assets (131) (126) (4) (3) Amortization: Net loss 33 27 7 3 Prior service cost (credit) 1 1 (6) (7) Net periodic benefit (income) cost $ (34) $ (16) $ 13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Basic and diluted earnings per share (“EPS”) were calculated using the following: For the Three Months Ended March 31, (in millions) 2021 2020 Net earnings attributable to Altria $ 1,424 $ 1,552 Less: Distributed and undistributed earnings attributable to share-based awards (3) (2) Earnings for basic and diluted EPS $ 1,421 $ 1,550 Weighted-average shares for basic and diluted EPS 1,857 1,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set forth the changes in each component of accumulated other comprehensive losses, net of deferred income taxes, attributable to Altria: For the Three Months Ended March 31, 2021 (in millions) Benefit Plans ABI Currency Accumulated Balances, December 31, 2020 $ (2,420) $ (1,938) $ 17 $ (4,341) Other comprehensive earnings (losses) before reclassifications — 690 22 712 Deferred income taxes — (151) — (151) Other comprehensive earnings (losses) before reclassifications, net of deferred income taxes — 539 22 561 Amounts reclassified to net earnings 38 (28) — 10 Deferred income taxes (10) 6 — (4) Amounts reclassified to net earnings, net of deferred income taxes 28 (22) — 6 Other comprehensive earnings (losses), net of deferred income taxes 28 517 (1) 22 567 Balances, March 31, 2021 $ (2,392) $ (1,421) $ 39 $ (3,774) For the Three Months Ended March 31, 2020 (in millions) Benefit Plans ABI Currency Accumulated Balances, December 31, 2019 $ (2,192) $ (693) $ 21 $ (2,864) Other comprehensive earnings (losses) before reclassifications — 388 12 400 Deferred income taxes — (85) — (85) Other comprehensive earnings (losses) before reclassifications, net of deferred income taxes — 303 12 315 Amounts reclassified to net earnings 28 (7) — 21 Deferred income taxes (7) 2 — (5) Amounts reclassified to net earnings, net of deferred income taxes 21 (5) — 16 Other comprehensive earnings (losses), net of deferred income taxes 21 298 (1) 12 331 Balances, March 31, 2020 $ (2,171) $ (395) $ 33 $ (2,533) (1) Primarily reflects Altria’s share of ABI’s currency translation adjustments and the impact of Altria’s designated net investment hedges. For further discussion of designated net investment hedges, see Note 4. Financial Instruments.</t>
        </is>
      </c>
    </row>
    <row r="5">
      <c r="A5" s="4" t="inlineStr">
        <is>
          <t>Reclassification out of Accumulated Other Comprehensive Income</t>
        </is>
      </c>
      <c r="B5" s="4" t="inlineStr">
        <is>
          <t>The following table sets forth pre-tax amounts by component, reclassified from accumulated other comprehensive losses to net earnings: For the Three Months Ended March 31, (in millions) 2021 2020 Benefit Plans: (1) Net loss $ 43 $ 34 Prior service cost/credit (5) (6) 38 28 ABI (2) (28) (7) Pre-tax amounts reclassified from accumulated other comprehensive losses to net earnings $ 10 $ 21 (1) Amounts are included in net defined benefit plan costs. For further details, see Note 5. Benefit Plans. (2) Amounts are included in (income) losses from equity investments. For further information, see Note 3. Investments in Equity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gment data were as follows: For the Three Months Ended March 31, (in millions) 2021 2020 Net Revenues: Smokeable products $ 5,250 $ 5,606 Oral tobacco products 626 601 Wine 150 146 All other 10 6 Net revenues $ 6,036 $ 6,359 Earnings before Income Taxes: OCI: Smokeable products $ 2,372 $ 2,370 Oral tobacco products 392 414 Wine 18 (379) All other (14) (5) Amortization of intangibles (17) (19) General corporate expenses (61) (45) Operating income 2,690 2,336 Interest and other debt expense, net (308) (275) Loss on early extinguishment of debt (649) — Net periodic benefit (income) cost, excluding service cost 43 27 Income (losses) from equity investments 51 157 Gain (loss) on Cronos-related financial instruments 110 (137) Earnings before income taxes $ 1,937 $ 2,108 </t>
        </is>
      </c>
    </row>
    <row r="5">
      <c r="A5" s="4" t="inlineStr">
        <is>
          <t>Schedule of Pre-tax Tobacco and Health Litigation Items</t>
        </is>
      </c>
      <c r="B5" s="4" t="inlineStr">
        <is>
          <t xml:space="preserve">Tobacco and Health Litigation Items: Pre-tax charges related to certain tobacco and health litigation items were recorded in Altria’s condensed consolidated statements of earnings as follows: For the Three Months Ended March 31, (in millions) 2021 2020 Smokeable products segment $ 35 $ 22 Interest and other debt expense, net — 2 Total $ 35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During the first quarter of 2021, Altria completed debt tender offers to purchase for cash certain of its long-term senior unsecured notes in an aggregate principal amount of $4,042 million. Details of the debt tender offers a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1</t>
        </is>
      </c>
    </row>
    <row r="3">
      <c r="A3" s="3" t="inlineStr">
        <is>
          <t>Commitments and Contingencies Disclosure [Abstract]</t>
        </is>
      </c>
    </row>
    <row r="4">
      <c r="A4" s="4" t="inlineStr">
        <is>
          <t>Schedule of Contingencies</t>
        </is>
      </c>
      <c r="B4" s="4" t="inlineStr">
        <is>
          <t>The table below lists the number of certain tobacco-related cases pending in the U.S. against PM USA and/or Altria as of April 26, 2021, April 27, 2020 and April 22, 2019: April 26, 2021 April 27, 2020 April 22, 2019 Individual Smoking and Health Cases (1) 162 109 98 Health Care Cost Recovery Actions (2) 1 1 1 E-vapor Cases (3) 2,150 202 2 Other Tobacco-Related Cases (4) 3 4 — (1) Includes 17 cases filed in New Mexico, 35 cases filed in Massachusetts and 62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2) See Health Care Cost Recovery Litigation - Federal Government’s Lawsuit below. (3) Includes 47 class action lawsuits, 1,980 individual lawsuits and 123 “third party” lawsuits relating to JUUL e-vapor products, which include school districts, state and local government, tribal and healthcare organization lawsuits. JUUL is an additional named defendant in each of these lawsuits. The 47 class action lawsuits include 21 cases in the Northern District of California (“Multidistrict Litigation” or “MDL”) involving plaintiffs whose claims were previously included in other class action complaints but were refiled as separate stand-alone class actions for procedural and other reason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The changes in Altria’s accrued liability for tobacco and health litigation items, including related interest costs, for the periods specified below are as follows: For the Three Months Ended March 31, (in millions) 2021 2020 Accrued liability for tobacco and health litigation items at beginning of period $ 9 $ 14 Pre-tax charges for: Tobacco and health litigation (1) 35 22 Related interest costs — 2 Payments (1) (36) (28) Accrued liability for tobacco and health litigation items at end of period $ 8 $ 10 (1) Includes certain amounts related to pre-trial resolution of tobacco and health cases. Currently Pending Engle Cases with Verdicts Against PM USA (rounded to nearest $ million) Plaintiff Verdict Date Defendant(s) Court Compensatory Damages (1) Punitive Damages Appeal Status Duignan February 2020 (2) PM USA and Pinellas $3 million $12 million Appeal by defendants to Second District Court of Appeal pending. Cuddihee January 2020 PM USA Duval $3 million $0 Appeal by plaintiff and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Appeals by plaintiff and defendants to Fourth District Court of Appeal pending.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Defendants’ motion for rehearing pending. Plaintiff Verdict Date Defendant(s) Court Compensatory Damages (1) Punitive Damages Appeal Status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4)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 (4) Plaintiff was granted an award of approximately $3 million in fees, costs and interest that PM USA appealed. The Florida Third District Court of Appeals affirmed the award and PM USA paid the award amount in March 2021. Engle Cases Concluded Within Past 12 Months (1) (rounded to nearest $ million) Plaintiff Verdict Date Defendant(s) Court Accrual Date Payment Amount Payment Date Berger (Cote) (2) September 2014 PM USA Federal Court - Middle District of Florida Fourth quarter of 2018 and first quarter of 2021 $29 million February 2021 Santoro (3) March 2017 PM USA, R.J. Reynolds and Liggett Group Broward Second quarter of 2020 and first quarter of 2021 $1 million January 2021 Dean (Kerrivan) (4) October 2014 PM USA and R.J. Reynolds Federal Court - Middle District of Florida Third quarter of 2020 $26 million August 2020 Landi (5) June 2018 PM USA and R.J. Reynolds Broward Second quarter of 2020 $10 million July 2020 (1) In four cases in which PM USA paid the judgments more than a year ago, Naugle, Gore , M. Brown and Jordan , plaintiffs were awarded approximately $8 million, $2 million, $8 million and $4 million in fees and costs, respectively. PM USA has appealed in all of these cases. In M. Brown , in March 2021 the Florida First District Court of Appeals affirmed the fee award and reversed the pre-judgment interest award and, in April 2021, PM USA paid $8.2 million in satisfaction of the fee award and post-judgment interest. (2) In January 2021, the Eleventh Circuit Court of Appeals affirmed the punitive damages award. As a result, in the first quarter of 2021, PM USA recorded a pre-tax provision of approximately $21 million, including interest, for the judgment and in February 2021 paid this amount plus an amount reflecting a pre-tax provision recorded in the fourth quarter of 2018 of approximately $6 million, including interest, for compensatory damages. Also in February 2021, PM USA paid additional fees in the amount of approximately $1.5 million. (3) In January 2021, the Florida Supreme Court denied defendants’ appeal of the punitive damages award. As a result, in the first quarter of 2021, PM USA recorded a pre-tax provision of approximately $0.2 million, including interest, for the judgment and in January 2021 paid this amount plus an amount reflecting a pre-tax provision recorded in the second quarter of 2020 of approximately $0.8 million, including interest, for compensatory damages. (4) In August 2020, the U.S. Court of Appeals for the Eleventh Circuit denied the defendants’ petition for rehearing. As a result, in the third quarter of 2020, PM USA recorded a pre-tax provision of approximately $26 million, reflecting its portion of the judgment plus interest, and paid this amount in August 2020. (5) In June 2020, the Fourth District Court of Appeal affirmed the compensatory damages award. As a result, in the second quarter of 2020, PM USA recorded a pre-tax provision of approximately $10 million for the judgment plus interest and paid this amount in July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ockholders’ Equity</t>
        </is>
      </c>
    </row>
    <row r="3">
      <c r="A3" s="4" t="inlineStr">
        <is>
          <t>Investments, fair value disclosure</t>
        </is>
      </c>
      <c r="B3" s="6" t="n">
        <v>1778</v>
      </c>
      <c r="C3" s="6" t="n">
        <v>1868</v>
      </c>
    </row>
    <row r="4">
      <c r="A4" s="4" t="inlineStr">
        <is>
          <t>Common stock, par value (usd per share)</t>
        </is>
      </c>
      <c r="B4" s="7" t="n">
        <v>0.3333</v>
      </c>
      <c r="C4" s="7" t="n">
        <v>0.3333</v>
      </c>
    </row>
    <row r="5">
      <c r="A5" s="4" t="inlineStr">
        <is>
          <t>Common stock, shares issued (in shares)</t>
        </is>
      </c>
      <c r="B5" s="5" t="n">
        <v>2805961317</v>
      </c>
      <c r="C5" s="5" t="n">
        <v>2805961317</v>
      </c>
    </row>
    <row r="6">
      <c r="A6" s="4" t="inlineStr">
        <is>
          <t>Shares repurchased (in shares)</t>
        </is>
      </c>
      <c r="B6" s="5" t="n">
        <v>954184118</v>
      </c>
      <c r="C6" s="5" t="n">
        <v>947542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3 Months Ended</t>
        </is>
      </c>
    </row>
    <row r="2">
      <c r="B2" s="2" t="inlineStr">
        <is>
          <t>Mar. 31, 2021</t>
        </is>
      </c>
    </row>
    <row r="3">
      <c r="A3" s="3" t="inlineStr">
        <is>
          <t>Accounting Standards Update and Change in Accounting Principle [Abstract]</t>
        </is>
      </c>
    </row>
    <row r="4">
      <c r="A4" s="4" t="inlineStr">
        <is>
          <t>Recent Accounting Guidance Not Yet Adopted</t>
        </is>
      </c>
      <c r="B4" s="4" t="inlineStr">
        <is>
          <t xml:space="preserve">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 is in the process of evaluating the impact of this guidance on its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7" customWidth="1" min="6" max="6"/>
    <col width="14" customWidth="1" min="7" max="7"/>
    <col width="17" customWidth="1" min="8" max="8"/>
  </cols>
  <sheetData>
    <row r="1">
      <c r="A1" s="1" t="inlineStr">
        <is>
          <t>Background and Basis of Presentation (Narrative) (Details) - USD ($)</t>
        </is>
      </c>
      <c r="B1" s="2" t="inlineStr">
        <is>
          <t>Apr. 29, 2021</t>
        </is>
      </c>
      <c r="C1" s="2" t="inlineStr">
        <is>
          <t>Mar. 31, 2021</t>
        </is>
      </c>
      <c r="D1" s="2" t="inlineStr">
        <is>
          <t>Apr. 29, 2021</t>
        </is>
      </c>
      <c r="E1" s="2" t="inlineStr">
        <is>
          <t>Dec. 31, 2020</t>
        </is>
      </c>
      <c r="F1" s="2" t="inlineStr">
        <is>
          <t>Jan. 31, 2021</t>
        </is>
      </c>
      <c r="G1" s="2" t="inlineStr">
        <is>
          <t>Apr. 30, 2020</t>
        </is>
      </c>
      <c r="H1" s="2" t="inlineStr">
        <is>
          <t>Jul. 31, 2019</t>
        </is>
      </c>
    </row>
    <row r="2">
      <c r="A2" s="4" t="inlineStr">
        <is>
          <t>Subsequent Event [Member]</t>
        </is>
      </c>
    </row>
    <row r="3">
      <c r="A3" s="3" t="inlineStr">
        <is>
          <t>Equity, Class of Treasury Stock [Line Items]</t>
        </is>
      </c>
    </row>
    <row r="4">
      <c r="A4" s="4" t="inlineStr">
        <is>
          <t>Payments to acquire additional interest in subsidiaries</t>
        </is>
      </c>
      <c r="D4" s="6" t="n">
        <v>250000000</v>
      </c>
    </row>
    <row r="5">
      <c r="A5" s="4" t="inlineStr">
        <is>
          <t>July 2019 Share Repurchase Program [Member]</t>
        </is>
      </c>
    </row>
    <row r="6">
      <c r="A6" s="3" t="inlineStr">
        <is>
          <t>Equity, Class of Treasury Stock [Line Items]</t>
        </is>
      </c>
    </row>
    <row r="7">
      <c r="A7" s="4" t="inlineStr">
        <is>
          <t>Planned share repurchase program</t>
        </is>
      </c>
      <c r="H7" s="6" t="n">
        <v>1000000000</v>
      </c>
    </row>
    <row r="8">
      <c r="A8" s="4" t="inlineStr">
        <is>
          <t>Stock repurchase program, rescinded authorized repurchase amount</t>
        </is>
      </c>
      <c r="G8" s="6" t="n">
        <v>500000000</v>
      </c>
    </row>
    <row r="9">
      <c r="A9" s="4" t="inlineStr">
        <is>
          <t>Repurchase of common stock (shares)</t>
        </is>
      </c>
      <c r="E9" s="5" t="n">
        <v>0</v>
      </c>
    </row>
    <row r="10">
      <c r="A10" s="4" t="inlineStr">
        <is>
          <t>January 2021 Share Repurchase Program [Member]</t>
        </is>
      </c>
    </row>
    <row r="11">
      <c r="A11" s="3" t="inlineStr">
        <is>
          <t>Equity, Class of Treasury Stock [Line Items]</t>
        </is>
      </c>
    </row>
    <row r="12">
      <c r="A12" s="4" t="inlineStr">
        <is>
          <t>Planned share repurchase program</t>
        </is>
      </c>
      <c r="F12" s="6" t="n">
        <v>2000000000</v>
      </c>
    </row>
    <row r="13">
      <c r="A13" s="4" t="inlineStr">
        <is>
          <t>Repurchase of common stock (shares)</t>
        </is>
      </c>
      <c r="C13" s="5" t="n">
        <v>6900000</v>
      </c>
    </row>
    <row r="14">
      <c r="A14" s="4" t="inlineStr">
        <is>
          <t>Stock repurchase program, remaining authorized repurchase amount</t>
        </is>
      </c>
      <c r="C14" s="6" t="n">
        <v>1675000000</v>
      </c>
    </row>
    <row r="15">
      <c r="A15" s="4" t="inlineStr">
        <is>
          <t>Helix Innovations LLC [Member]</t>
        </is>
      </c>
    </row>
    <row r="16">
      <c r="A16" s="3" t="inlineStr">
        <is>
          <t>Equity, Class of Treasury Stock [Line Items]</t>
        </is>
      </c>
    </row>
    <row r="17">
      <c r="A17" s="4" t="inlineStr">
        <is>
          <t>Noncontrolling interest, ownership percentage by parent</t>
        </is>
      </c>
      <c r="C17" s="4" t="inlineStr">
        <is>
          <t>80.00%</t>
        </is>
      </c>
    </row>
    <row r="18">
      <c r="A18" s="4" t="inlineStr">
        <is>
          <t>Helix Innovations LLC [Member] | Subsequent Event [Member]</t>
        </is>
      </c>
    </row>
    <row r="19">
      <c r="A19" s="3" t="inlineStr">
        <is>
          <t>Equity, Class of Treasury Stock [Line Items]</t>
        </is>
      </c>
    </row>
    <row r="20">
      <c r="A20" s="4" t="inlineStr">
        <is>
          <t>Noncontrolling interest, remaining interest purchased by parent</t>
        </is>
      </c>
      <c r="D20" s="4" t="inlineStr">
        <is>
          <t>20.00%</t>
        </is>
      </c>
    </row>
    <row r="21">
      <c r="A21" s="4" t="inlineStr">
        <is>
          <t>Subsidiary ownership percentage</t>
        </is>
      </c>
      <c r="B21"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ackground and Basis of Presentation (Share Repurchase Table) (Details) $ / shares in Units, shares in Millions, $ in Millions</t>
        </is>
      </c>
      <c r="B1" s="2" t="inlineStr">
        <is>
          <t>3 Months Ended</t>
        </is>
      </c>
    </row>
    <row r="2">
      <c r="B2" s="2" t="inlineStr">
        <is>
          <t>Mar. 31, 2021USD ($)$ / sharesshares</t>
        </is>
      </c>
    </row>
    <row r="3">
      <c r="A3" s="3" t="inlineStr">
        <is>
          <t>Equity, Class of Treasury Stock [Line Items]</t>
        </is>
      </c>
    </row>
    <row r="4">
      <c r="A4" s="4" t="inlineStr">
        <is>
          <t>Aggregate cost of shares repurchased</t>
        </is>
      </c>
      <c r="B4" s="6" t="n">
        <v>325</v>
      </c>
    </row>
    <row r="5">
      <c r="A5" s="4" t="inlineStr">
        <is>
          <t>January 2021 Share Repurchase Program [Member]</t>
        </is>
      </c>
    </row>
    <row r="6">
      <c r="A6" s="3" t="inlineStr">
        <is>
          <t>Equity, Class of Treasury Stock [Line Items]</t>
        </is>
      </c>
    </row>
    <row r="7">
      <c r="A7" s="4" t="inlineStr">
        <is>
          <t>Total number of shares repurchased (shares) | shares</t>
        </is>
      </c>
      <c r="B7" s="9" t="n">
        <v>6.9</v>
      </c>
    </row>
    <row r="8">
      <c r="A8" s="4" t="inlineStr">
        <is>
          <t>Aggregate cost of shares repurchased</t>
        </is>
      </c>
      <c r="B8" s="6" t="n">
        <v>325</v>
      </c>
    </row>
    <row r="9">
      <c r="A9" s="4" t="inlineStr">
        <is>
          <t>Average price per share of shares repurchased (usd per share) | $ / shares</t>
        </is>
      </c>
      <c r="B9" s="8" t="n">
        <v>47.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Narrative)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Deferred revenue</t>
        </is>
      </c>
      <c r="B4" s="6" t="n">
        <v>264</v>
      </c>
      <c r="C4" s="6" t="n">
        <v>301</v>
      </c>
    </row>
    <row r="5">
      <c r="A5" s="4" t="inlineStr">
        <is>
          <t>Expected period for satisfaction of performance obligation</t>
        </is>
      </c>
      <c r="B5" s="4" t="inlineStr">
        <is>
          <t>three days</t>
        </is>
      </c>
    </row>
    <row r="6">
      <c r="A6" s="4" t="inlineStr">
        <is>
          <t>Receivables</t>
        </is>
      </c>
      <c r="B6" s="6" t="n">
        <v>142</v>
      </c>
      <c r="C6" s="6" t="n">
        <v>1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Mar. 31, 2021</t>
        </is>
      </c>
      <c r="C1" s="2" t="inlineStr">
        <is>
          <t>Dec. 31, 2020</t>
        </is>
      </c>
    </row>
    <row r="2">
      <c r="A2" s="3" t="inlineStr">
        <is>
          <t>Investments [Line Items]</t>
        </is>
      </c>
    </row>
    <row r="3">
      <c r="A3" s="4" t="inlineStr">
        <is>
          <t>Investments</t>
        </is>
      </c>
      <c r="B3" s="6" t="n">
        <v>20133</v>
      </c>
      <c r="C3" s="6" t="n">
        <v>19529</v>
      </c>
    </row>
    <row r="4">
      <c r="A4" s="4" t="inlineStr">
        <is>
          <t>ABI [Member]</t>
        </is>
      </c>
    </row>
    <row r="5">
      <c r="A5" s="3" t="inlineStr">
        <is>
          <t>Investments [Line Items]</t>
        </is>
      </c>
    </row>
    <row r="6">
      <c r="A6" s="4" t="inlineStr">
        <is>
          <t>Investments in equity securities</t>
        </is>
      </c>
      <c r="B6" s="5" t="n">
        <v>17390</v>
      </c>
      <c r="C6" s="5" t="n">
        <v>16651</v>
      </c>
    </row>
    <row r="7">
      <c r="A7" s="4" t="inlineStr">
        <is>
          <t>JUUL [Member]</t>
        </is>
      </c>
    </row>
    <row r="8">
      <c r="A8" s="3" t="inlineStr">
        <is>
          <t>Investments [Line Items]</t>
        </is>
      </c>
    </row>
    <row r="9">
      <c r="A9" s="4" t="inlineStr">
        <is>
          <t>JUUL</t>
        </is>
      </c>
      <c r="B9" s="5" t="n">
        <v>1505</v>
      </c>
      <c r="C9" s="5" t="n">
        <v>1705</v>
      </c>
    </row>
    <row r="10">
      <c r="A10" s="4" t="inlineStr">
        <is>
          <t>Cronos [Member]</t>
        </is>
      </c>
    </row>
    <row r="11">
      <c r="A11" s="3" t="inlineStr">
        <is>
          <t>Investments [Line Items]</t>
        </is>
      </c>
    </row>
    <row r="12">
      <c r="A12" s="4" t="inlineStr">
        <is>
          <t>Investments in equity securities</t>
        </is>
      </c>
      <c r="B12" s="5" t="n">
        <v>1238</v>
      </c>
      <c r="C12" s="5" t="n">
        <v>1173</v>
      </c>
    </row>
    <row r="13">
      <c r="A13" s="4" t="inlineStr">
        <is>
          <t>Equity Contract, Warrant [Member] | Cronos [Member]</t>
        </is>
      </c>
    </row>
    <row r="14">
      <c r="A14" s="3" t="inlineStr">
        <is>
          <t>Investments [Line Items]</t>
        </is>
      </c>
    </row>
    <row r="15">
      <c r="A15" s="4" t="inlineStr">
        <is>
          <t>Derivative asset, fair value, gross asset</t>
        </is>
      </c>
      <c r="B15" s="5" t="n">
        <v>235</v>
      </c>
      <c r="C15" s="5" t="n">
        <v>139</v>
      </c>
    </row>
    <row r="16">
      <c r="A16" s="4" t="inlineStr">
        <is>
          <t>Equity Contract, Preemptive Rights [Member] | Cronos [Member]</t>
        </is>
      </c>
    </row>
    <row r="17">
      <c r="A17" s="3" t="inlineStr">
        <is>
          <t>Investments [Line Items]</t>
        </is>
      </c>
    </row>
    <row r="18">
      <c r="A18" s="4" t="inlineStr">
        <is>
          <t>Derivative asset, fair value, gross asset</t>
        </is>
      </c>
      <c r="B18" s="5" t="n">
        <v>38</v>
      </c>
      <c r="C18" s="5" t="n">
        <v>24</v>
      </c>
    </row>
    <row r="19">
      <c r="A19" s="4" t="inlineStr">
        <is>
          <t>Common Stock [Member] | Cronos [Member]</t>
        </is>
      </c>
    </row>
    <row r="20">
      <c r="A20" s="3" t="inlineStr">
        <is>
          <t>Investments [Line Items]</t>
        </is>
      </c>
    </row>
    <row r="21">
      <c r="A21" s="4" t="inlineStr">
        <is>
          <t>Investments in equity securities</t>
        </is>
      </c>
      <c r="B21" s="6" t="n">
        <v>965</v>
      </c>
      <c r="C21" s="6" t="n">
        <v>1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Earnings in Equity Securitie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losses) from investments under equity method of accounting</t>
        </is>
      </c>
      <c r="B4" s="6" t="n">
        <v>251</v>
      </c>
      <c r="C4" s="6" t="n">
        <v>157</v>
      </c>
    </row>
    <row r="5">
      <c r="A5" s="4" t="inlineStr">
        <is>
          <t>Income (Loss) from Equity Investments</t>
        </is>
      </c>
      <c r="B5" s="5" t="n">
        <v>51</v>
      </c>
      <c r="C5" s="5" t="n">
        <v>157</v>
      </c>
    </row>
    <row r="6">
      <c r="A6" s="4" t="inlineStr">
        <is>
          <t>ABI [Member]</t>
        </is>
      </c>
    </row>
    <row r="7">
      <c r="A7" s="3" t="inlineStr">
        <is>
          <t>Schedule of Equity Method Investments [Line Items]</t>
        </is>
      </c>
    </row>
    <row r="8">
      <c r="A8" s="4" t="inlineStr">
        <is>
          <t>Income (losses) from investments under equity method of accounting</t>
        </is>
      </c>
      <c r="B8" s="5" t="n">
        <v>318</v>
      </c>
      <c r="C8" s="5" t="n">
        <v>134</v>
      </c>
    </row>
    <row r="9">
      <c r="A9" s="4" t="inlineStr">
        <is>
          <t>Cronos [Member]</t>
        </is>
      </c>
    </row>
    <row r="10">
      <c r="A10" s="3" t="inlineStr">
        <is>
          <t>Schedule of Equity Method Investments [Line Items]</t>
        </is>
      </c>
    </row>
    <row r="11">
      <c r="A11" s="4" t="inlineStr">
        <is>
          <t>Income (losses) from investments under equity method of accounting</t>
        </is>
      </c>
      <c r="B11" s="5" t="n">
        <v>-67</v>
      </c>
      <c r="C11" s="5" t="n">
        <v>23</v>
      </c>
    </row>
    <row r="12">
      <c r="A12" s="4" t="inlineStr">
        <is>
          <t>JUUL [Member]</t>
        </is>
      </c>
    </row>
    <row r="13">
      <c r="A13" s="3" t="inlineStr">
        <is>
          <t>Schedule of Equity Method Investments [Line Items]</t>
        </is>
      </c>
    </row>
    <row r="14">
      <c r="A14" s="4" t="inlineStr">
        <is>
          <t>JUUL</t>
        </is>
      </c>
      <c r="B14" s="6" t="n">
        <v>-200</v>
      </c>
      <c r="C1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Equity Securities (Investment in ABI Narrative) (Details) - ABI [Member] - USD ($) shares in Millions</t>
        </is>
      </c>
      <c r="B1" s="2" t="inlineStr">
        <is>
          <t>3 Months Ended</t>
        </is>
      </c>
      <c r="C1" s="2" t="inlineStr">
        <is>
          <t>12 Months Ended</t>
        </is>
      </c>
    </row>
    <row r="2">
      <c r="B2" s="2" t="inlineStr">
        <is>
          <t>Mar. 31, 2021</t>
        </is>
      </c>
      <c r="C2" s="2" t="inlineStr">
        <is>
          <t>Dec. 31, 2020</t>
        </is>
      </c>
    </row>
    <row r="3">
      <c r="A3" s="3" t="inlineStr">
        <is>
          <t>Schedule of Equity Method Investments [Line Items]</t>
        </is>
      </c>
    </row>
    <row r="4">
      <c r="A4" s="4" t="inlineStr">
        <is>
          <t>Equity method investment, ownership percentage</t>
        </is>
      </c>
      <c r="B4" s="4" t="inlineStr">
        <is>
          <t>10.00%</t>
        </is>
      </c>
    </row>
    <row r="5">
      <c r="A5" s="4" t="inlineStr">
        <is>
          <t>Number of restricted shares owned (in shares)</t>
        </is>
      </c>
      <c r="B5" s="5" t="n">
        <v>185</v>
      </c>
    </row>
    <row r="6">
      <c r="A6" s="4" t="inlineStr">
        <is>
          <t>Number of ordinary shares owned (in shares)</t>
        </is>
      </c>
      <c r="B6" s="5" t="n">
        <v>12</v>
      </c>
    </row>
    <row r="7">
      <c r="A7" s="4" t="inlineStr">
        <is>
          <t>Restricted shares, lock-up period</t>
        </is>
      </c>
      <c r="B7" s="4" t="inlineStr">
        <is>
          <t>5 years</t>
        </is>
      </c>
    </row>
    <row r="8">
      <c r="A8" s="4" t="inlineStr">
        <is>
          <t>Investments in equity securities</t>
        </is>
      </c>
      <c r="B8" s="6" t="n">
        <v>17390000000</v>
      </c>
      <c r="C8" s="6" t="n">
        <v>16651000000</v>
      </c>
    </row>
    <row r="9">
      <c r="A9" s="4" t="inlineStr">
        <is>
          <t>Difference between carrying amount and fair value, percentage (approximately)</t>
        </is>
      </c>
      <c r="B9" s="4" t="inlineStr">
        <is>
          <t>28.00%</t>
        </is>
      </c>
      <c r="C9" s="4" t="inlineStr">
        <is>
          <t>17.00%</t>
        </is>
      </c>
    </row>
    <row r="10">
      <c r="A10" s="4" t="inlineStr">
        <is>
          <t>Equity method investment, impairment</t>
        </is>
      </c>
      <c r="B10" s="6" t="n">
        <v>0</v>
      </c>
      <c r="C10" s="6" t="n">
        <v>0</v>
      </c>
    </row>
    <row r="11">
      <c r="A11" s="4" t="inlineStr">
        <is>
          <t>Fair Value, Inputs, Level 1 [Member]</t>
        </is>
      </c>
    </row>
    <row r="12">
      <c r="A12" s="3" t="inlineStr">
        <is>
          <t>Schedule of Equity Method Investments [Line Items]</t>
        </is>
      </c>
    </row>
    <row r="13">
      <c r="A13" s="4" t="inlineStr">
        <is>
          <t>Fair value of equity investment</t>
        </is>
      </c>
      <c r="B13" s="6" t="n">
        <v>12400000000</v>
      </c>
      <c r="C13" s="6" t="n">
        <v>1380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Equity Securities (Investment in JUUL Narrative) (Details) - USD ($) shares in Millions</t>
        </is>
      </c>
      <c r="B1" s="2" t="inlineStr">
        <is>
          <t>3 Months Ended</t>
        </is>
      </c>
    </row>
    <row r="2">
      <c r="B2" s="2" t="inlineStr">
        <is>
          <t>Mar. 31, 2020</t>
        </is>
      </c>
      <c r="C2" s="2" t="inlineStr">
        <is>
          <t>Mar. 31, 2021</t>
        </is>
      </c>
      <c r="D2" s="2" t="inlineStr">
        <is>
          <t>Apr. 30, 2020</t>
        </is>
      </c>
      <c r="E2" s="2" t="inlineStr">
        <is>
          <t>Dec. 31, 2018</t>
        </is>
      </c>
    </row>
    <row r="3">
      <c r="A3" s="3" t="inlineStr">
        <is>
          <t>Schedule of Equity Method Investments [Line Items]</t>
        </is>
      </c>
    </row>
    <row r="4">
      <c r="A4" s="4" t="inlineStr">
        <is>
          <t>Equity securities without readily determinable fair value, downward price adjustment, cumulative amount</t>
        </is>
      </c>
      <c r="C4" s="6" t="n">
        <v>0</v>
      </c>
    </row>
    <row r="5">
      <c r="A5" s="4" t="inlineStr">
        <is>
          <t>JUUL [Member]</t>
        </is>
      </c>
    </row>
    <row r="6">
      <c r="A6" s="3" t="inlineStr">
        <is>
          <t>Schedule of Equity Method Investments [Line Items]</t>
        </is>
      </c>
    </row>
    <row r="7">
      <c r="A7" s="4" t="inlineStr">
        <is>
          <t>Equity securities, ownership percentage</t>
        </is>
      </c>
      <c r="C7" s="4" t="inlineStr">
        <is>
          <t>35.00%</t>
        </is>
      </c>
      <c r="D7" s="4" t="inlineStr">
        <is>
          <t>35.00%</t>
        </is>
      </c>
      <c r="E7" s="4" t="inlineStr">
        <is>
          <t>35.00%</t>
        </is>
      </c>
    </row>
    <row r="8">
      <c r="A8" s="4" t="inlineStr">
        <is>
          <t>Equity investments, fair value option, voting shares (in shares)</t>
        </is>
      </c>
      <c r="C8" s="5" t="n">
        <v>42</v>
      </c>
    </row>
    <row r="9">
      <c r="A9" s="4" t="inlineStr">
        <is>
          <t>Equity securities without readily determinable fair value, upward price adjustment, cumulative amount</t>
        </is>
      </c>
      <c r="C9" s="6" t="n">
        <v>0</v>
      </c>
    </row>
    <row r="10">
      <c r="A10" s="4" t="inlineStr">
        <is>
          <t>Impairment of JUUL equity securities</t>
        </is>
      </c>
      <c r="B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Securities (JUUL Investment Classified as Level 3) (Details) - Equity Method Investments, Fair Value Option [Member] - JUUL [Member] $ in Million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Balance at beginning of period</t>
        </is>
      </c>
      <c r="B4" s="6" t="n">
        <v>1705</v>
      </c>
    </row>
    <row r="5">
      <c r="A5" s="4" t="inlineStr">
        <is>
          <t>Unrealized gains (losses) included in income (losses) from equity investments</t>
        </is>
      </c>
      <c r="B5" s="5" t="n">
        <v>-200</v>
      </c>
    </row>
    <row r="6">
      <c r="A6" s="4" t="inlineStr">
        <is>
          <t>Balance at end of period</t>
        </is>
      </c>
      <c r="B6" s="6" t="n">
        <v>15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4" customWidth="1" min="6" max="6"/>
  </cols>
  <sheetData>
    <row r="1">
      <c r="A1" s="1" t="inlineStr">
        <is>
          <t>Investments in Equity Securities (Investment in Cronos Narrative) (Details) - Cronos [Member] $ / shares in Units, shares in Thousands, $ in Millions, $ in Billions</t>
        </is>
      </c>
      <c r="B1" s="2" t="inlineStr">
        <is>
          <t>Apr. 26, 2021USD ($)</t>
        </is>
      </c>
      <c r="C1" s="2" t="inlineStr">
        <is>
          <t>Mar. 31, 2021CAD ($)</t>
        </is>
      </c>
      <c r="D1" s="2" t="inlineStr">
        <is>
          <t>Dec. 31, 2020USD ($)</t>
        </is>
      </c>
      <c r="E1" s="2" t="inlineStr">
        <is>
          <t>Mar. 31, 2021USD ($)shares</t>
        </is>
      </c>
      <c r="F1" s="2" t="inlineStr">
        <is>
          <t>Mar. 31, 2021$ / shares</t>
        </is>
      </c>
    </row>
    <row r="2">
      <c r="A2" s="3" t="inlineStr">
        <is>
          <t>Investments [Line Items]</t>
        </is>
      </c>
    </row>
    <row r="3">
      <c r="A3" s="4" t="inlineStr">
        <is>
          <t>Ownership percentage</t>
        </is>
      </c>
      <c r="D3" s="4" t="inlineStr">
        <is>
          <t>43.50%</t>
        </is>
      </c>
      <c r="E3" s="4" t="inlineStr">
        <is>
          <t>42.10%</t>
        </is>
      </c>
    </row>
    <row r="4">
      <c r="A4" s="4" t="inlineStr">
        <is>
          <t>Number of ordinary shares owned (approximately) (in shares) | shares</t>
        </is>
      </c>
      <c r="E4" s="5" t="n">
        <v>156600</v>
      </c>
    </row>
    <row r="5">
      <c r="A5" s="4" t="inlineStr">
        <is>
          <t>Equity method investments</t>
        </is>
      </c>
      <c r="D5" s="6" t="n">
        <v>1173</v>
      </c>
      <c r="E5" s="6" t="n">
        <v>1238</v>
      </c>
    </row>
    <row r="6">
      <c r="A6" s="4" t="inlineStr">
        <is>
          <t>Equity method investment, difference between carrying amount and fair value, percentage (approximately)</t>
        </is>
      </c>
      <c r="C6" s="4" t="inlineStr">
        <is>
          <t>53.00%</t>
        </is>
      </c>
      <c r="D6" s="4" t="inlineStr">
        <is>
          <t>8.00%</t>
        </is>
      </c>
    </row>
    <row r="7">
      <c r="A7" s="4" t="inlineStr">
        <is>
          <t>Equity Contract, Preemptive Rights [Member]</t>
        </is>
      </c>
    </row>
    <row r="8">
      <c r="A8" s="3" t="inlineStr">
        <is>
          <t>Investments [Line Items]</t>
        </is>
      </c>
    </row>
    <row r="9">
      <c r="A9" s="4" t="inlineStr">
        <is>
          <t>Equity method investment, shares purchased, (CAD per share) | $ / shares</t>
        </is>
      </c>
      <c r="F9" s="8" t="n">
        <v>16.25</v>
      </c>
    </row>
    <row r="10">
      <c r="A10" s="4" t="inlineStr">
        <is>
          <t>Equity method investment, number of shares eligible for purchase (approximately) (in shares) | shares</t>
        </is>
      </c>
      <c r="E10" s="5" t="n">
        <v>24000</v>
      </c>
    </row>
    <row r="11">
      <c r="A11" s="4" t="inlineStr">
        <is>
          <t>Equity method investment, aggregate exercise price</t>
        </is>
      </c>
      <c r="C11" s="10" t="n">
        <v>0.4</v>
      </c>
    </row>
    <row r="12">
      <c r="A12" s="4" t="inlineStr">
        <is>
          <t>Equity Contract, Preemptive Rights [Member] | Subsequent Event [Member]</t>
        </is>
      </c>
    </row>
    <row r="13">
      <c r="A13" s="3" t="inlineStr">
        <is>
          <t>Investments [Line Items]</t>
        </is>
      </c>
    </row>
    <row r="14">
      <c r="A14" s="4" t="inlineStr">
        <is>
          <t>Equity method investment, aggregate exercise price</t>
        </is>
      </c>
      <c r="B14" s="6" t="n">
        <v>300</v>
      </c>
    </row>
    <row r="15">
      <c r="A15" s="4" t="inlineStr">
        <is>
          <t>Equity Contract, Warrant [Member]</t>
        </is>
      </c>
    </row>
    <row r="16">
      <c r="A16" s="3" t="inlineStr">
        <is>
          <t>Investments [Line Items]</t>
        </is>
      </c>
    </row>
    <row r="17">
      <c r="A17" s="4" t="inlineStr">
        <is>
          <t>Equity method investment, shares purchased, (CAD per share) | $ / shares</t>
        </is>
      </c>
      <c r="F17" s="6" t="n">
        <v>19</v>
      </c>
    </row>
    <row r="18">
      <c r="A18" s="4" t="inlineStr">
        <is>
          <t>Equity method investment, number of shares eligible for purchase (approximately) (in shares) | shares</t>
        </is>
      </c>
      <c r="E18" s="5" t="n">
        <v>83000</v>
      </c>
    </row>
    <row r="19">
      <c r="A19" s="4" t="inlineStr">
        <is>
          <t>Equity method investment, percentage of shares eligible for purchase</t>
        </is>
      </c>
      <c r="E19" s="4" t="inlineStr">
        <is>
          <t>10.00%</t>
        </is>
      </c>
    </row>
    <row r="20">
      <c r="A20" s="4" t="inlineStr">
        <is>
          <t>Equity method investment, aggregate exercise price</t>
        </is>
      </c>
      <c r="C20" s="10" t="n">
        <v>1.6</v>
      </c>
    </row>
    <row r="21">
      <c r="A21" s="4" t="inlineStr">
        <is>
          <t>Equity Contract, Warrant [Member] | Subsequent Event [Member]</t>
        </is>
      </c>
    </row>
    <row r="22">
      <c r="A22" s="3" t="inlineStr">
        <is>
          <t>Investments [Line Items]</t>
        </is>
      </c>
    </row>
    <row r="23">
      <c r="A23" s="4" t="inlineStr">
        <is>
          <t>Equity method investment, aggregate exercise price</t>
        </is>
      </c>
      <c r="B23" s="6" t="n">
        <v>1300</v>
      </c>
    </row>
    <row r="24">
      <c r="A24" s="4" t="inlineStr">
        <is>
          <t>Equity Contract, Warrant And Equity Contract, Preemptive Rights [Member]</t>
        </is>
      </c>
    </row>
    <row r="25">
      <c r="A25" s="3" t="inlineStr">
        <is>
          <t>Investments [Line Items]</t>
        </is>
      </c>
    </row>
    <row r="26">
      <c r="A26" s="4" t="inlineStr">
        <is>
          <t>Equity method investment, warrant exercised, ownership percentage</t>
        </is>
      </c>
      <c r="C26" s="4" t="inlineStr">
        <is>
          <t>53.00%</t>
        </is>
      </c>
    </row>
    <row r="27">
      <c r="A27" s="4" t="inlineStr">
        <is>
          <t>Common Stock [Member]</t>
        </is>
      </c>
    </row>
    <row r="28">
      <c r="A28" s="3" t="inlineStr">
        <is>
          <t>Investments [Line Items]</t>
        </is>
      </c>
    </row>
    <row r="29">
      <c r="A29" s="4" t="inlineStr">
        <is>
          <t>Equity method investments</t>
        </is>
      </c>
      <c r="D29" s="6" t="n">
        <v>1010</v>
      </c>
      <c r="E29" s="6" t="n">
        <v>965</v>
      </c>
    </row>
    <row r="30">
      <c r="A30" s="4" t="inlineStr">
        <is>
          <t>Fair Value, Inputs, Level 1 [Member]</t>
        </is>
      </c>
    </row>
    <row r="31">
      <c r="A31" s="3" t="inlineStr">
        <is>
          <t>Investments [Line Items]</t>
        </is>
      </c>
    </row>
    <row r="32">
      <c r="A32" s="4" t="inlineStr">
        <is>
          <t>Fair value of equity investment</t>
        </is>
      </c>
      <c r="D32" s="6" t="n">
        <v>1100</v>
      </c>
      <c r="E32"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6036</v>
      </c>
      <c r="C4" s="6" t="n">
        <v>6359</v>
      </c>
    </row>
    <row r="5">
      <c r="A5" s="4" t="inlineStr">
        <is>
          <t>Cost of sales</t>
        </is>
      </c>
      <c r="B5" s="5" t="n">
        <v>1608</v>
      </c>
      <c r="C5" s="5" t="n">
        <v>2173</v>
      </c>
    </row>
    <row r="6">
      <c r="A6" s="4" t="inlineStr">
        <is>
          <t>Excise taxes on products</t>
        </is>
      </c>
      <c r="B6" s="5" t="n">
        <v>1156</v>
      </c>
      <c r="C6" s="5" t="n">
        <v>1313</v>
      </c>
    </row>
    <row r="7">
      <c r="A7" s="4" t="inlineStr">
        <is>
          <t>Gross profit</t>
        </is>
      </c>
      <c r="B7" s="5" t="n">
        <v>3272</v>
      </c>
      <c r="C7" s="5" t="n">
        <v>2873</v>
      </c>
    </row>
    <row r="8">
      <c r="A8" s="4" t="inlineStr">
        <is>
          <t>Marketing, administration and research costs</t>
        </is>
      </c>
      <c r="B8" s="5" t="n">
        <v>582</v>
      </c>
      <c r="C8" s="5" t="n">
        <v>537</v>
      </c>
    </row>
    <row r="9">
      <c r="A9" s="4" t="inlineStr">
        <is>
          <t>Operating income</t>
        </is>
      </c>
      <c r="B9" s="5" t="n">
        <v>2690</v>
      </c>
      <c r="C9" s="5" t="n">
        <v>2336</v>
      </c>
    </row>
    <row r="10">
      <c r="A10" s="4" t="inlineStr">
        <is>
          <t>Interest and other debt expense, net</t>
        </is>
      </c>
      <c r="B10" s="5" t="n">
        <v>308</v>
      </c>
      <c r="C10" s="5" t="n">
        <v>275</v>
      </c>
    </row>
    <row r="11">
      <c r="A11" s="4" t="inlineStr">
        <is>
          <t>Loss on early extinguishment of debt</t>
        </is>
      </c>
      <c r="B11" s="5" t="n">
        <v>649</v>
      </c>
      <c r="C11" s="5" t="n">
        <v>0</v>
      </c>
    </row>
    <row r="12">
      <c r="A12" s="4" t="inlineStr">
        <is>
          <t>Net periodic benefit (income) cost, excluding service cost</t>
        </is>
      </c>
      <c r="B12" s="5" t="n">
        <v>-43</v>
      </c>
      <c r="C12" s="5" t="n">
        <v>-27</v>
      </c>
    </row>
    <row r="13">
      <c r="A13" s="4" t="inlineStr">
        <is>
          <t>(Income) losses from equity investments</t>
        </is>
      </c>
      <c r="B13" s="5" t="n">
        <v>-51</v>
      </c>
      <c r="C13" s="5" t="n">
        <v>-157</v>
      </c>
    </row>
    <row r="14">
      <c r="A14" s="4" t="inlineStr">
        <is>
          <t>(Gain) loss on Cronos-related financial instruments</t>
        </is>
      </c>
      <c r="B14" s="5" t="n">
        <v>-110</v>
      </c>
      <c r="C14" s="5" t="n">
        <v>137</v>
      </c>
    </row>
    <row r="15">
      <c r="A15" s="4" t="inlineStr">
        <is>
          <t>Earnings before income taxes</t>
        </is>
      </c>
      <c r="B15" s="5" t="n">
        <v>1937</v>
      </c>
      <c r="C15" s="5" t="n">
        <v>2108</v>
      </c>
    </row>
    <row r="16">
      <c r="A16" s="4" t="inlineStr">
        <is>
          <t>Provision for income taxes</t>
        </is>
      </c>
      <c r="B16" s="5" t="n">
        <v>516</v>
      </c>
      <c r="C16" s="5" t="n">
        <v>558</v>
      </c>
    </row>
    <row r="17">
      <c r="A17" s="4" t="inlineStr">
        <is>
          <t>Net earnings</t>
        </is>
      </c>
      <c r="B17" s="5" t="n">
        <v>1421</v>
      </c>
      <c r="C17" s="5" t="n">
        <v>1550</v>
      </c>
    </row>
    <row r="18">
      <c r="A18" s="4" t="inlineStr">
        <is>
          <t>Net (earnings) losses attributable to noncontrolling interests</t>
        </is>
      </c>
      <c r="B18" s="5" t="n">
        <v>3</v>
      </c>
      <c r="C18" s="5" t="n">
        <v>2</v>
      </c>
    </row>
    <row r="19">
      <c r="A19" s="4" t="inlineStr">
        <is>
          <t>Net earnings attributable to Altria</t>
        </is>
      </c>
      <c r="B19" s="6" t="n">
        <v>1424</v>
      </c>
      <c r="C19" s="6" t="n">
        <v>1552</v>
      </c>
    </row>
    <row r="20">
      <c r="A20" s="3" t="inlineStr">
        <is>
          <t>Per share data:</t>
        </is>
      </c>
    </row>
    <row r="21">
      <c r="A21" s="4" t="inlineStr">
        <is>
          <t>Basic earnings per share attributable to Altria (in usd per share)</t>
        </is>
      </c>
      <c r="B21" s="8" t="n">
        <v>0.77</v>
      </c>
      <c r="C21" s="8" t="n">
        <v>0.83</v>
      </c>
    </row>
    <row r="22">
      <c r="A22" s="4" t="inlineStr">
        <is>
          <t>Diluted earnings per share attributable to Altria (in usd per share)</t>
        </is>
      </c>
      <c r="B22" s="8" t="n">
        <v>0.77</v>
      </c>
      <c r="C22" s="8" t="n">
        <v>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Notional Amounts, Aggregate Fair Values and Carrying Values) (Details) - USD ($) $ in Millions</t>
        </is>
      </c>
      <c r="B1" s="2" t="inlineStr">
        <is>
          <t>Mar. 31, 2021</t>
        </is>
      </c>
      <c r="C1" s="2" t="inlineStr">
        <is>
          <t>Dec. 31, 2020</t>
        </is>
      </c>
    </row>
    <row r="2">
      <c r="A2" s="3" t="inlineStr">
        <is>
          <t>Derivative [Line Items]</t>
        </is>
      </c>
    </row>
    <row r="3">
      <c r="A3" s="4" t="inlineStr">
        <is>
          <t>Carrying value</t>
        </is>
      </c>
      <c r="B3" s="6" t="n">
        <v>29680</v>
      </c>
      <c r="C3" s="6" t="n">
        <v>29471</v>
      </c>
    </row>
    <row r="4">
      <c r="A4" s="4" t="inlineStr">
        <is>
          <t>Foreign Currency Denominated Debt [Member]</t>
        </is>
      </c>
    </row>
    <row r="5">
      <c r="A5" s="3" t="inlineStr">
        <is>
          <t>Derivative [Line Items]</t>
        </is>
      </c>
    </row>
    <row r="6">
      <c r="A6" s="4" t="inlineStr">
        <is>
          <t>Carrying value</t>
        </is>
      </c>
      <c r="B6" s="5" t="n">
        <v>4965</v>
      </c>
      <c r="C6" s="5" t="n">
        <v>5171</v>
      </c>
    </row>
    <row r="7">
      <c r="A7" s="4" t="inlineStr">
        <is>
          <t>Fair value</t>
        </is>
      </c>
      <c r="B7" s="5" t="n">
        <v>5372</v>
      </c>
      <c r="C7" s="5" t="n">
        <v>5687</v>
      </c>
    </row>
    <row r="8">
      <c r="A8" s="4" t="inlineStr">
        <is>
          <t>Foreign Currency Contract [Member] | Net Investment Hedging [Member]</t>
        </is>
      </c>
    </row>
    <row r="9">
      <c r="A9" s="3" t="inlineStr">
        <is>
          <t>Derivative [Line Items]</t>
        </is>
      </c>
    </row>
    <row r="10">
      <c r="A10" s="4" t="inlineStr">
        <is>
          <t>Foreign currency contracts (notional amounts)</t>
        </is>
      </c>
      <c r="B10" s="6" t="n">
        <v>567</v>
      </c>
      <c r="C10" s="6" t="n">
        <v>1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Mar. 31, 2021</t>
        </is>
      </c>
      <c r="C1" s="2" t="inlineStr">
        <is>
          <t>Dec. 31, 2020</t>
        </is>
      </c>
    </row>
    <row r="2">
      <c r="A2" s="3" t="inlineStr">
        <is>
          <t>Derivative Instruments and Hedging Activities Disclosure [Abstract]</t>
        </is>
      </c>
    </row>
    <row r="3">
      <c r="A3" s="4" t="inlineStr">
        <is>
          <t>Carrying value</t>
        </is>
      </c>
      <c r="B3" s="6" t="n">
        <v>29680</v>
      </c>
      <c r="C3" s="6" t="n">
        <v>29471</v>
      </c>
    </row>
    <row r="4">
      <c r="A4" s="4" t="inlineStr">
        <is>
          <t>Fair value</t>
        </is>
      </c>
      <c r="B4" s="6" t="n">
        <v>32377</v>
      </c>
      <c r="C4" s="6" t="n">
        <v>34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Fair Value Using Black-Scholes Option-Pricing Model) (Details)</t>
        </is>
      </c>
      <c r="B1" s="2" t="inlineStr">
        <is>
          <t>Mar. 31, 2021year$ / shares</t>
        </is>
      </c>
      <c r="C1" s="2" t="inlineStr">
        <is>
          <t>Dec. 31, 2020year$ / shares</t>
        </is>
      </c>
    </row>
    <row r="2">
      <c r="A2" s="4" t="inlineStr">
        <is>
          <t>Share price [Member] | Fixed-price Preemptive Rights [Member]</t>
        </is>
      </c>
    </row>
    <row r="3">
      <c r="A3" s="3" t="inlineStr">
        <is>
          <t>Derivative [Line Items]</t>
        </is>
      </c>
    </row>
    <row r="4">
      <c r="A4" s="4" t="inlineStr">
        <is>
          <t>Derivative asset, measurement input | $ / shares</t>
        </is>
      </c>
      <c r="B4" s="11" t="n">
        <v>11.88</v>
      </c>
      <c r="C4" s="11" t="n">
        <v>8.84</v>
      </c>
    </row>
    <row r="5">
      <c r="A5" s="4" t="inlineStr">
        <is>
          <t>Share price [Member] | Cronos Warrant [Member]</t>
        </is>
      </c>
    </row>
    <row r="6">
      <c r="A6" s="3" t="inlineStr">
        <is>
          <t>Derivative [Line Items]</t>
        </is>
      </c>
    </row>
    <row r="7">
      <c r="A7" s="4" t="inlineStr">
        <is>
          <t>Derivative asset, measurement input | $ / shares</t>
        </is>
      </c>
      <c r="B7" s="11" t="n">
        <v>11.88</v>
      </c>
      <c r="C7" s="11" t="n">
        <v>8.84</v>
      </c>
    </row>
    <row r="8">
      <c r="A8" s="4" t="inlineStr">
        <is>
          <t>Expected Life [Member] | Fixed-price Preemptive Rights [Member]</t>
        </is>
      </c>
    </row>
    <row r="9">
      <c r="A9" s="3" t="inlineStr">
        <is>
          <t>Derivative [Line Items]</t>
        </is>
      </c>
    </row>
    <row r="10">
      <c r="A10" s="4" t="inlineStr">
        <is>
          <t>Derivative asset, measurement input</t>
        </is>
      </c>
      <c r="B10" s="11" t="n">
        <v>0.97</v>
      </c>
      <c r="C10" s="11" t="n">
        <v>1.05</v>
      </c>
    </row>
    <row r="11">
      <c r="A11" s="4" t="inlineStr">
        <is>
          <t>Expected Life [Member] | Cronos Warrant [Member]</t>
        </is>
      </c>
    </row>
    <row r="12">
      <c r="A12" s="3" t="inlineStr">
        <is>
          <t>Derivative [Line Items]</t>
        </is>
      </c>
    </row>
    <row r="13">
      <c r="A13" s="4" t="inlineStr">
        <is>
          <t>Derivative asset, measurement input</t>
        </is>
      </c>
      <c r="B13" s="11" t="n">
        <v>1.93</v>
      </c>
      <c r="C13" s="11" t="n">
        <v>2.18</v>
      </c>
    </row>
    <row r="14">
      <c r="A14" s="4" t="inlineStr">
        <is>
          <t>Expected Volatility [Member] | Fixed-price Preemptive Rights [Member]</t>
        </is>
      </c>
    </row>
    <row r="15">
      <c r="A15" s="3" t="inlineStr">
        <is>
          <t>Derivative [Line Items]</t>
        </is>
      </c>
    </row>
    <row r="16">
      <c r="A16" s="4" t="inlineStr">
        <is>
          <t>Derivative asset, measurement input</t>
        </is>
      </c>
      <c r="B16" s="12" t="n">
        <v>0.8154</v>
      </c>
      <c r="C16" s="12" t="n">
        <v>0.8068</v>
      </c>
    </row>
    <row r="17">
      <c r="A17" s="4" t="inlineStr">
        <is>
          <t>Expected Volatility [Member] | Cronos Warrant [Member]</t>
        </is>
      </c>
    </row>
    <row r="18">
      <c r="A18" s="3" t="inlineStr">
        <is>
          <t>Derivative [Line Items]</t>
        </is>
      </c>
    </row>
    <row r="19">
      <c r="A19" s="4" t="inlineStr">
        <is>
          <t>Derivative asset, measurement input</t>
        </is>
      </c>
      <c r="B19" s="12" t="n">
        <v>0.8154</v>
      </c>
      <c r="C19" s="12" t="n">
        <v>0.8068</v>
      </c>
    </row>
    <row r="20">
      <c r="A20" s="4" t="inlineStr">
        <is>
          <t>Risk Free Interest Rate [Member] | Fixed-price Preemptive Rights [Member]</t>
        </is>
      </c>
    </row>
    <row r="21">
      <c r="A21" s="3" t="inlineStr">
        <is>
          <t>Derivative [Line Items]</t>
        </is>
      </c>
    </row>
    <row r="22">
      <c r="A22" s="4" t="inlineStr">
        <is>
          <t>Derivative asset, measurement input</t>
        </is>
      </c>
      <c r="B22" s="12" t="n">
        <v>0.0015</v>
      </c>
      <c r="C22" s="12" t="n">
        <v>0.0013</v>
      </c>
    </row>
    <row r="23">
      <c r="A23" s="4" t="inlineStr">
        <is>
          <t>Risk Free Interest Rate [Member] | Fixed-price Preemptive Rights [Member] | Minimum [Member]</t>
        </is>
      </c>
    </row>
    <row r="24">
      <c r="A24" s="3" t="inlineStr">
        <is>
          <t>Derivative [Line Items]</t>
        </is>
      </c>
    </row>
    <row r="25">
      <c r="A25" s="4" t="inlineStr">
        <is>
          <t>Derivative asset, measurement input</t>
        </is>
      </c>
      <c r="B25" s="12" t="n">
        <v>0.0009</v>
      </c>
      <c r="C25" s="12" t="n">
        <v>0.0005999999999999999</v>
      </c>
    </row>
    <row r="26">
      <c r="A26" s="4" t="inlineStr">
        <is>
          <t>Risk Free Interest Rate [Member] | Fixed-price Preemptive Rights [Member] | Maximum [Member]</t>
        </is>
      </c>
    </row>
    <row r="27">
      <c r="A27" s="3" t="inlineStr">
        <is>
          <t>Derivative [Line Items]</t>
        </is>
      </c>
    </row>
    <row r="28">
      <c r="A28" s="4" t="inlineStr">
        <is>
          <t>Derivative asset, measurement input</t>
        </is>
      </c>
      <c r="B28" s="12" t="n">
        <v>0.008699999999999999</v>
      </c>
      <c r="C28" s="12" t="n">
        <v>0.0039</v>
      </c>
    </row>
    <row r="29">
      <c r="A29" s="4" t="inlineStr">
        <is>
          <t>Risk Free Interest Rate [Member] | Cronos Warrant [Member]</t>
        </is>
      </c>
    </row>
    <row r="30">
      <c r="A30" s="3" t="inlineStr">
        <is>
          <t>Derivative [Line Items]</t>
        </is>
      </c>
    </row>
    <row r="31">
      <c r="A31" s="4" t="inlineStr">
        <is>
          <t>Derivative asset, measurement input</t>
        </is>
      </c>
      <c r="B31" s="12" t="n">
        <v>0.0022</v>
      </c>
      <c r="C31" s="12" t="n">
        <v>0.0021</v>
      </c>
    </row>
    <row r="32">
      <c r="A32" s="4" t="inlineStr">
        <is>
          <t>Expected Dividend Yield [Member] | Fixed-price Preemptive Rights [Member]</t>
        </is>
      </c>
    </row>
    <row r="33">
      <c r="A33" s="3" t="inlineStr">
        <is>
          <t>Derivative [Line Items]</t>
        </is>
      </c>
    </row>
    <row r="34">
      <c r="A34" s="4" t="inlineStr">
        <is>
          <t>Derivative asset, measurement input</t>
        </is>
      </c>
      <c r="B34" s="5" t="n">
        <v>0</v>
      </c>
      <c r="C34" s="5" t="n">
        <v>0</v>
      </c>
    </row>
    <row r="35">
      <c r="A35" s="4" t="inlineStr">
        <is>
          <t>Expected Dividend Yield [Member] | Cronos Warrant [Member]</t>
        </is>
      </c>
    </row>
    <row r="36">
      <c r="A36" s="3" t="inlineStr">
        <is>
          <t>Derivative [Line Items]</t>
        </is>
      </c>
    </row>
    <row r="37">
      <c r="A37" s="4" t="inlineStr">
        <is>
          <t>Derivative asset, measurement input</t>
        </is>
      </c>
      <c r="B37" s="5" t="n">
        <v>0</v>
      </c>
      <c r="C37" s="5" t="n">
        <v>0</v>
      </c>
    </row>
    <row r="38">
      <c r="A38" s="4" t="inlineStr">
        <is>
          <t>Weighted Average Expected Term [Member] | Fixed-price Preemptive Rights [Member] | Minimum [Member]</t>
        </is>
      </c>
    </row>
    <row r="39">
      <c r="A39" s="3" t="inlineStr">
        <is>
          <t>Derivative [Line Items]</t>
        </is>
      </c>
    </row>
    <row r="40">
      <c r="A40" s="4" t="inlineStr">
        <is>
          <t>Derivative asset, measurement input</t>
        </is>
      </c>
      <c r="B40" s="11" t="n">
        <v>0.25</v>
      </c>
      <c r="C40" s="11" t="n">
        <v>0.25</v>
      </c>
    </row>
    <row r="41">
      <c r="A41" s="4" t="inlineStr">
        <is>
          <t>Weighted Average Expected Term [Member] | Fixed-price Preemptive Rights [Member] | Maximum [Member]</t>
        </is>
      </c>
    </row>
    <row r="42">
      <c r="A42" s="3" t="inlineStr">
        <is>
          <t>Derivative [Line Items]</t>
        </is>
      </c>
    </row>
    <row r="43">
      <c r="A43" s="4" t="inlineStr">
        <is>
          <t>Derivative asset, measurement input</t>
        </is>
      </c>
      <c r="B43" s="9" t="n">
        <v>4.5</v>
      </c>
      <c r="C43"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Beginning and Ending Balances of Fixed-price Preemptive Rights and Warrants) (Details) - Fair Value, Inputs, Level 3 [Member] - Equity Contract [Member] - USD ($) $ in Millions</t>
        </is>
      </c>
      <c r="B1" s="2" t="inlineStr">
        <is>
          <t>3 Months Ended</t>
        </is>
      </c>
      <c r="C1" s="2" t="inlineStr">
        <is>
          <t>12 Months Ended</t>
        </is>
      </c>
    </row>
    <row r="2">
      <c r="B2" s="2" t="inlineStr">
        <is>
          <t>Mar. 31, 2021</t>
        </is>
      </c>
      <c r="C2" s="2" t="inlineStr">
        <is>
          <t>Dec. 31, 2020</t>
        </is>
      </c>
    </row>
    <row r="3">
      <c r="A3" s="3" t="inlineStr">
        <is>
          <t>Fair Value, Net Derivative Asset (Liability) Measured on Recurring Basis, Unobservable Input Reconciliation [Roll Forward]</t>
        </is>
      </c>
    </row>
    <row r="4">
      <c r="A4" s="4" t="inlineStr">
        <is>
          <t>Balance at begging of period</t>
        </is>
      </c>
      <c r="B4" s="6" t="n">
        <v>163</v>
      </c>
      <c r="C4" s="6" t="n">
        <v>303</v>
      </c>
    </row>
    <row r="5">
      <c r="A5" s="4" t="inlineStr">
        <is>
          <t>Pre-tax earnings (losses) recognized in net earnings</t>
        </is>
      </c>
      <c r="B5" s="5" t="n">
        <v>110</v>
      </c>
      <c r="C5" s="5" t="n">
        <v>-140</v>
      </c>
    </row>
    <row r="6">
      <c r="A6" s="4" t="inlineStr">
        <is>
          <t>Balance at end of period</t>
        </is>
      </c>
      <c r="B6" s="6" t="n">
        <v>273</v>
      </c>
      <c r="C6" s="6" t="n">
        <v>1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rivative Financial Instruments) (Details) - Net Investment Hedging [Member] - USD ($) $ in Millions</t>
        </is>
      </c>
      <c r="B1" s="2" t="inlineStr">
        <is>
          <t>Mar. 31, 2021</t>
        </is>
      </c>
      <c r="C1" s="2" t="inlineStr">
        <is>
          <t>Dec. 31, 2020</t>
        </is>
      </c>
    </row>
    <row r="2">
      <c r="A2" s="3" t="inlineStr">
        <is>
          <t>Derivatives, Fair Value [Line Items]</t>
        </is>
      </c>
    </row>
    <row r="3">
      <c r="A3" s="4" t="inlineStr">
        <is>
          <t>Fair Value of Assets</t>
        </is>
      </c>
      <c r="B3" s="6" t="n">
        <v>273</v>
      </c>
      <c r="C3" s="6" t="n">
        <v>163</v>
      </c>
    </row>
    <row r="4">
      <c r="A4" s="4" t="inlineStr">
        <is>
          <t>Fair Value of Liabilities</t>
        </is>
      </c>
      <c r="B4" s="5" t="n">
        <v>18</v>
      </c>
      <c r="C4" s="5" t="n">
        <v>87</v>
      </c>
    </row>
    <row r="5">
      <c r="A5" s="4" t="inlineStr">
        <is>
          <t>Foreign currency contracts [Member] | Designated as Hedging Instrument [Member]</t>
        </is>
      </c>
    </row>
    <row r="6">
      <c r="A6" s="3" t="inlineStr">
        <is>
          <t>Derivatives, Fair Value [Line Items]</t>
        </is>
      </c>
    </row>
    <row r="7">
      <c r="A7" s="4" t="inlineStr">
        <is>
          <t>Fair Value of Assets</t>
        </is>
      </c>
      <c r="B7" s="5" t="n">
        <v>0</v>
      </c>
      <c r="C7" s="5" t="n">
        <v>0</v>
      </c>
    </row>
    <row r="8">
      <c r="A8" s="4" t="inlineStr">
        <is>
          <t>Fair Value of Liabilities</t>
        </is>
      </c>
      <c r="B8" s="5" t="n">
        <v>18</v>
      </c>
      <c r="C8" s="5" t="n">
        <v>87</v>
      </c>
    </row>
    <row r="9">
      <c r="A9" s="4" t="inlineStr">
        <is>
          <t>Foreign currency contracts [Member] | Designated as Hedging Instrument [Member] | Other Current Assets [Member]</t>
        </is>
      </c>
    </row>
    <row r="10">
      <c r="A10" s="3" t="inlineStr">
        <is>
          <t>Derivatives, Fair Value [Line Items]</t>
        </is>
      </c>
    </row>
    <row r="11">
      <c r="A11" s="4" t="inlineStr">
        <is>
          <t>Fair Value of Assets</t>
        </is>
      </c>
      <c r="B11" s="5" t="n">
        <v>0</v>
      </c>
      <c r="C11" s="5" t="n">
        <v>0</v>
      </c>
    </row>
    <row r="12">
      <c r="A12" s="4" t="inlineStr">
        <is>
          <t>Foreign currency contracts [Member] | Designated as Hedging Instrument [Member] | Other Assets [Member]</t>
        </is>
      </c>
    </row>
    <row r="13">
      <c r="A13" s="3" t="inlineStr">
        <is>
          <t>Derivatives, Fair Value [Line Items]</t>
        </is>
      </c>
    </row>
    <row r="14">
      <c r="A14" s="4" t="inlineStr">
        <is>
          <t>Fair Value of Assets</t>
        </is>
      </c>
      <c r="B14" s="5" t="n">
        <v>0</v>
      </c>
      <c r="C14" s="5" t="n">
        <v>0</v>
      </c>
    </row>
    <row r="15">
      <c r="A15" s="4" t="inlineStr">
        <is>
          <t>Foreign currency contracts [Member] | Designated as Hedging Instrument [Member] | Other Accrued Liabilities [Member]</t>
        </is>
      </c>
    </row>
    <row r="16">
      <c r="A16" s="3" t="inlineStr">
        <is>
          <t>Derivatives, Fair Value [Line Items]</t>
        </is>
      </c>
    </row>
    <row r="17">
      <c r="A17" s="4" t="inlineStr">
        <is>
          <t>Fair Value of Liabilities</t>
        </is>
      </c>
      <c r="B17" s="5" t="n">
        <v>18</v>
      </c>
      <c r="C17" s="5" t="n">
        <v>87</v>
      </c>
    </row>
    <row r="18">
      <c r="A18" s="4" t="inlineStr">
        <is>
          <t>Foreign currency contracts [Member] | Designated as Hedging Instrument [Member] | Other Liabilities [Member]</t>
        </is>
      </c>
    </row>
    <row r="19">
      <c r="A19" s="3" t="inlineStr">
        <is>
          <t>Derivatives, Fair Value [Line Items]</t>
        </is>
      </c>
    </row>
    <row r="20">
      <c r="A20" s="4" t="inlineStr">
        <is>
          <t>Fair Value of Liabilities</t>
        </is>
      </c>
      <c r="B20" s="5" t="n">
        <v>0</v>
      </c>
      <c r="C20" s="5" t="n">
        <v>0</v>
      </c>
    </row>
    <row r="21">
      <c r="A21" s="4" t="inlineStr">
        <is>
          <t>Equity Contract [Member] | Not Designated as Hedging Instrument [Member]</t>
        </is>
      </c>
    </row>
    <row r="22">
      <c r="A22" s="3" t="inlineStr">
        <is>
          <t>Derivatives, Fair Value [Line Items]</t>
        </is>
      </c>
    </row>
    <row r="23">
      <c r="A23" s="4" t="inlineStr">
        <is>
          <t>Fair Value of Assets</t>
        </is>
      </c>
      <c r="B23" s="5" t="n">
        <v>273</v>
      </c>
      <c r="C23" s="5" t="n">
        <v>163</v>
      </c>
    </row>
    <row r="24">
      <c r="A24" s="4" t="inlineStr">
        <is>
          <t>Cronos Warrant [Member] | Not Designated as Hedging Instrument [Member] | Investments In Equity Securities [Member]</t>
        </is>
      </c>
    </row>
    <row r="25">
      <c r="A25" s="3" t="inlineStr">
        <is>
          <t>Derivatives, Fair Value [Line Items]</t>
        </is>
      </c>
    </row>
    <row r="26">
      <c r="A26" s="4" t="inlineStr">
        <is>
          <t>Fair Value of Assets</t>
        </is>
      </c>
      <c r="B26" s="5" t="n">
        <v>235</v>
      </c>
      <c r="C26" s="5" t="n">
        <v>139</v>
      </c>
    </row>
    <row r="27">
      <c r="A27" s="4" t="inlineStr">
        <is>
          <t>Fixed-price Preemptive Rights [Member] | Not Designated as Hedging Instrument [Member] | Investments In Equity Securities [Member]</t>
        </is>
      </c>
    </row>
    <row r="28">
      <c r="A28" s="3" t="inlineStr">
        <is>
          <t>Derivatives, Fair Value [Line Items]</t>
        </is>
      </c>
    </row>
    <row r="29">
      <c r="A29" s="4" t="inlineStr">
        <is>
          <t>Fair Value of Assets</t>
        </is>
      </c>
      <c r="B29" s="6" t="n">
        <v>38</v>
      </c>
      <c r="C29"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Pre-tax Unrealized Gains (Losses)) (Details) - USD ($) $ in Millions</t>
        </is>
      </c>
      <c r="B1" s="2" t="inlineStr">
        <is>
          <t>3 Months Ended</t>
        </is>
      </c>
    </row>
    <row r="2">
      <c r="B2" s="2" t="inlineStr">
        <is>
          <t>Mar. 31, 2021</t>
        </is>
      </c>
      <c r="C2" s="2" t="inlineStr">
        <is>
          <t>Mar. 31, 2020</t>
        </is>
      </c>
    </row>
    <row r="3">
      <c r="A3" s="3" t="inlineStr">
        <is>
          <t>Derivative [Line Items]</t>
        </is>
      </c>
    </row>
    <row r="4">
      <c r="A4" s="4" t="inlineStr">
        <is>
          <t>Unrealized gain (loss) on derivatives</t>
        </is>
      </c>
      <c r="B4" s="6" t="n">
        <v>110</v>
      </c>
      <c r="C4" s="6" t="n">
        <v>-137</v>
      </c>
    </row>
    <row r="5">
      <c r="A5" s="4" t="inlineStr">
        <is>
          <t>Fixed-price Preemptive Rights [Member]</t>
        </is>
      </c>
    </row>
    <row r="6">
      <c r="A6" s="3" t="inlineStr">
        <is>
          <t>Derivative [Line Items]</t>
        </is>
      </c>
    </row>
    <row r="7">
      <c r="A7" s="4" t="inlineStr">
        <is>
          <t>Unrealized gain (loss) on derivatives</t>
        </is>
      </c>
      <c r="B7" s="5" t="n">
        <v>14</v>
      </c>
      <c r="C7" s="5" t="n">
        <v>-35</v>
      </c>
    </row>
    <row r="8">
      <c r="A8" s="4" t="inlineStr">
        <is>
          <t>Cronos Warrant [Member]</t>
        </is>
      </c>
    </row>
    <row r="9">
      <c r="A9" s="3" t="inlineStr">
        <is>
          <t>Derivative [Line Items]</t>
        </is>
      </c>
    </row>
    <row r="10">
      <c r="A10" s="4" t="inlineStr">
        <is>
          <t>Unrealized gain (loss) on derivatives</t>
        </is>
      </c>
      <c r="B10" s="6" t="n">
        <v>96</v>
      </c>
      <c r="C10" s="6" t="n">
        <v>-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Effects of Net Investment Hedges on Accumulated Other Comprehensive Losses) (Details) - Net Investment Hedging [Member]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Accumulated Other Comprehensive Losses</t>
        </is>
      </c>
      <c r="B4" s="6" t="n">
        <v>241</v>
      </c>
      <c r="C4" s="6" t="n">
        <v>133</v>
      </c>
    </row>
    <row r="5">
      <c r="A5" s="4" t="inlineStr">
        <is>
          <t>Gain (Loss) Recognized in Net Earnings</t>
        </is>
      </c>
      <c r="B5" s="5" t="n">
        <v>5</v>
      </c>
      <c r="C5" s="5" t="n">
        <v>14</v>
      </c>
    </row>
    <row r="6">
      <c r="A6" s="4" t="inlineStr">
        <is>
          <t>Foreign currency contracts [Member]</t>
        </is>
      </c>
    </row>
    <row r="7">
      <c r="A7" s="3" t="inlineStr">
        <is>
          <t>Derivative Instruments, Gain (Loss) [Line Items]</t>
        </is>
      </c>
    </row>
    <row r="8">
      <c r="A8" s="4" t="inlineStr">
        <is>
          <t>Gain (Loss) Recognized in Accumulated Other Comprehensive Losses</t>
        </is>
      </c>
      <c r="B8" s="5" t="n">
        <v>35</v>
      </c>
      <c r="C8" s="5" t="n">
        <v>56</v>
      </c>
    </row>
    <row r="9">
      <c r="A9" s="4" t="inlineStr">
        <is>
          <t>Gain (Loss) Recognized in Net Earnings</t>
        </is>
      </c>
      <c r="B9" s="5" t="n">
        <v>5</v>
      </c>
      <c r="C9" s="5" t="n">
        <v>14</v>
      </c>
    </row>
    <row r="10">
      <c r="A10" s="4" t="inlineStr">
        <is>
          <t>Foreign currency denominated debt [Member]</t>
        </is>
      </c>
    </row>
    <row r="11">
      <c r="A11" s="3" t="inlineStr">
        <is>
          <t>Derivative Instruments, Gain (Loss) [Line Items]</t>
        </is>
      </c>
    </row>
    <row r="12">
      <c r="A12" s="4" t="inlineStr">
        <is>
          <t>Gain (Loss) Recognized in Accumulated Other Comprehensive Losses</t>
        </is>
      </c>
      <c r="B12" s="5" t="n">
        <v>206</v>
      </c>
      <c r="C12" s="5" t="n">
        <v>77</v>
      </c>
    </row>
    <row r="13">
      <c r="A13" s="4" t="inlineStr">
        <is>
          <t>Gain (Loss) Recognized in Net Earnings</t>
        </is>
      </c>
      <c r="B13" s="6" t="n">
        <v>0</v>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chedule Of Components Of Net Periodic Benefit Cost (Income)) (Details) - USD ($) $ in Millions</t>
        </is>
      </c>
      <c r="B1" s="2" t="inlineStr">
        <is>
          <t>3 Months Ended</t>
        </is>
      </c>
    </row>
    <row r="2">
      <c r="B2" s="2" t="inlineStr">
        <is>
          <t>Mar. 31, 2021</t>
        </is>
      </c>
      <c r="C2" s="2" t="inlineStr">
        <is>
          <t>Mar. 31, 2020</t>
        </is>
      </c>
    </row>
    <row r="3">
      <c r="A3" s="4" t="inlineStr">
        <is>
          <t>Pension [Member]</t>
        </is>
      </c>
    </row>
    <row r="4">
      <c r="A4" s="3" t="inlineStr">
        <is>
          <t>Defined Benefit Plan Disclosure [Line Items]</t>
        </is>
      </c>
    </row>
    <row r="5">
      <c r="A5" s="4" t="inlineStr">
        <is>
          <t>Service cost</t>
        </is>
      </c>
      <c r="B5" s="6" t="n">
        <v>17</v>
      </c>
      <c r="C5" s="6" t="n">
        <v>19</v>
      </c>
    </row>
    <row r="6">
      <c r="A6" s="4" t="inlineStr">
        <is>
          <t>Interest cost</t>
        </is>
      </c>
      <c r="B6" s="5" t="n">
        <v>46</v>
      </c>
      <c r="C6" s="5" t="n">
        <v>63</v>
      </c>
    </row>
    <row r="7">
      <c r="A7" s="4" t="inlineStr">
        <is>
          <t>Expected return on plan assets</t>
        </is>
      </c>
      <c r="B7" s="5" t="n">
        <v>-131</v>
      </c>
      <c r="C7" s="5" t="n">
        <v>-126</v>
      </c>
    </row>
    <row r="8">
      <c r="A8" s="3" t="inlineStr">
        <is>
          <t>Amortization:</t>
        </is>
      </c>
    </row>
    <row r="9">
      <c r="A9" s="4" t="inlineStr">
        <is>
          <t>Net loss</t>
        </is>
      </c>
      <c r="B9" s="5" t="n">
        <v>33</v>
      </c>
      <c r="C9" s="5" t="n">
        <v>27</v>
      </c>
    </row>
    <row r="10">
      <c r="A10" s="4" t="inlineStr">
        <is>
          <t>Prior service cost (credit)</t>
        </is>
      </c>
      <c r="B10" s="5" t="n">
        <v>1</v>
      </c>
      <c r="C10" s="5" t="n">
        <v>1</v>
      </c>
    </row>
    <row r="11">
      <c r="A11" s="4" t="inlineStr">
        <is>
          <t>Net periodic benefit (income) cost</t>
        </is>
      </c>
      <c r="B11" s="5" t="n">
        <v>-34</v>
      </c>
      <c r="C11" s="5" t="n">
        <v>-16</v>
      </c>
    </row>
    <row r="12">
      <c r="A12" s="4" t="inlineStr">
        <is>
          <t>Postretirement [Member]</t>
        </is>
      </c>
    </row>
    <row r="13">
      <c r="A13" s="3" t="inlineStr">
        <is>
          <t>Defined Benefit Plan Disclosure [Line Items]</t>
        </is>
      </c>
    </row>
    <row r="14">
      <c r="A14" s="4" t="inlineStr">
        <is>
          <t>Service cost</t>
        </is>
      </c>
      <c r="B14" s="5" t="n">
        <v>5</v>
      </c>
      <c r="C14" s="5" t="n">
        <v>4</v>
      </c>
    </row>
    <row r="15">
      <c r="A15" s="4" t="inlineStr">
        <is>
          <t>Interest cost</t>
        </is>
      </c>
      <c r="B15" s="5" t="n">
        <v>11</v>
      </c>
      <c r="C15" s="5" t="n">
        <v>15</v>
      </c>
    </row>
    <row r="16">
      <c r="A16" s="4" t="inlineStr">
        <is>
          <t>Expected return on plan assets</t>
        </is>
      </c>
      <c r="B16" s="5" t="n">
        <v>-4</v>
      </c>
      <c r="C16" s="5" t="n">
        <v>-3</v>
      </c>
    </row>
    <row r="17">
      <c r="A17" s="3" t="inlineStr">
        <is>
          <t>Amortization:</t>
        </is>
      </c>
    </row>
    <row r="18">
      <c r="A18" s="4" t="inlineStr">
        <is>
          <t>Net loss</t>
        </is>
      </c>
      <c r="B18" s="5" t="n">
        <v>7</v>
      </c>
      <c r="C18" s="5" t="n">
        <v>3</v>
      </c>
    </row>
    <row r="19">
      <c r="A19" s="4" t="inlineStr">
        <is>
          <t>Prior service cost (credit)</t>
        </is>
      </c>
      <c r="B19" s="5" t="n">
        <v>-6</v>
      </c>
      <c r="C19" s="5" t="n">
        <v>-7</v>
      </c>
    </row>
    <row r="20">
      <c r="A20" s="4" t="inlineStr">
        <is>
          <t>Net periodic benefit (income) cost</t>
        </is>
      </c>
      <c r="B20" s="6" t="n">
        <v>13</v>
      </c>
      <c r="C20"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Benefit Plans (Narrative) (Details)</t>
        </is>
      </c>
      <c r="B1" s="2" t="inlineStr">
        <is>
          <t>3 Months Ended</t>
        </is>
      </c>
    </row>
    <row r="2">
      <c r="B2" s="2" t="inlineStr">
        <is>
          <t>Mar. 31, 2021USD ($)</t>
        </is>
      </c>
    </row>
    <row r="3">
      <c r="A3" s="4" t="inlineStr">
        <is>
          <t>Pension [Member]</t>
        </is>
      </c>
    </row>
    <row r="4">
      <c r="A4" s="3" t="inlineStr">
        <is>
          <t>Defined Benefit Plan Disclosure [Line Items]</t>
        </is>
      </c>
    </row>
    <row r="5">
      <c r="A5" s="4" t="inlineStr">
        <is>
          <t>Defined benefit plan, plan assets, contributions by employer</t>
        </is>
      </c>
      <c r="B5" s="6" t="n">
        <v>3000000</v>
      </c>
    </row>
    <row r="6">
      <c r="A6" s="4" t="inlineStr">
        <is>
          <t>Pension [Member] | Maximum [Member]</t>
        </is>
      </c>
    </row>
    <row r="7">
      <c r="A7" s="3" t="inlineStr">
        <is>
          <t>Defined Benefit Plan Disclosure [Line Items]</t>
        </is>
      </c>
    </row>
    <row r="8">
      <c r="A8" s="4" t="inlineStr">
        <is>
          <t>Anticipated additional employer contributions</t>
        </is>
      </c>
      <c r="B8" s="5" t="n">
        <v>30000000</v>
      </c>
    </row>
    <row r="9">
      <c r="A9" s="4" t="inlineStr">
        <is>
          <t>Postretirement [Member]</t>
        </is>
      </c>
    </row>
    <row r="10">
      <c r="A10" s="3" t="inlineStr">
        <is>
          <t>Defined Benefit Plan Disclosure [Line Items]</t>
        </is>
      </c>
    </row>
    <row r="11">
      <c r="A11" s="4" t="inlineStr">
        <is>
          <t>Defined benefit plan, plan assets, contributions by employer</t>
        </is>
      </c>
      <c r="B11" s="5" t="n">
        <v>0</v>
      </c>
    </row>
    <row r="12">
      <c r="A12" s="4" t="inlineStr">
        <is>
          <t>Postretirement [Member] | Maximum [Member]</t>
        </is>
      </c>
    </row>
    <row r="13">
      <c r="A13" s="3" t="inlineStr">
        <is>
          <t>Defined Benefit Plan Disclosure [Line Items]</t>
        </is>
      </c>
    </row>
    <row r="14">
      <c r="A14" s="4" t="inlineStr">
        <is>
          <t>Anticipated additional employer contributions</t>
        </is>
      </c>
      <c r="B14" s="6" t="n">
        <v>6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earnings attributable to Altria</t>
        </is>
      </c>
      <c r="B4" s="6" t="n">
        <v>1424</v>
      </c>
      <c r="C4" s="6" t="n">
        <v>1552</v>
      </c>
    </row>
    <row r="5">
      <c r="A5" s="4" t="inlineStr">
        <is>
          <t>Less: Distributed and undistributed earnings attributable to share-based awards</t>
        </is>
      </c>
      <c r="B5" s="5" t="n">
        <v>-3</v>
      </c>
      <c r="C5" s="5" t="n">
        <v>-2</v>
      </c>
    </row>
    <row r="6">
      <c r="A6" s="4" t="inlineStr">
        <is>
          <t>Earnings for basic EPS</t>
        </is>
      </c>
      <c r="B6" s="5" t="n">
        <v>1421</v>
      </c>
      <c r="C6" s="5" t="n">
        <v>1550</v>
      </c>
    </row>
    <row r="7">
      <c r="A7" s="4" t="inlineStr">
        <is>
          <t>Earnings for diluted EPS</t>
        </is>
      </c>
      <c r="B7" s="6" t="n">
        <v>1421</v>
      </c>
      <c r="C7" s="6" t="n">
        <v>1550</v>
      </c>
    </row>
    <row r="8">
      <c r="A8" s="4" t="inlineStr">
        <is>
          <t>Weighted-average shares for basic EPS (in shares)</t>
        </is>
      </c>
      <c r="B8" s="5" t="n">
        <v>1857</v>
      </c>
      <c r="C8" s="5" t="n">
        <v>1858</v>
      </c>
    </row>
    <row r="9">
      <c r="A9" s="4" t="inlineStr">
        <is>
          <t>Weighted-average shares for diluted EPS (in shares)</t>
        </is>
      </c>
      <c r="B9" s="5" t="n">
        <v>1857</v>
      </c>
      <c r="C9" s="5" t="n">
        <v>1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1421</v>
      </c>
      <c r="C4" s="6" t="n">
        <v>1550</v>
      </c>
    </row>
    <row r="5">
      <c r="A5" s="3" t="inlineStr">
        <is>
          <t>Other comprehensive earnings (losses), net of deferred income taxes:</t>
        </is>
      </c>
    </row>
    <row r="6">
      <c r="A6" s="4" t="inlineStr">
        <is>
          <t>Benefit plans</t>
        </is>
      </c>
      <c r="B6" s="5" t="n">
        <v>28</v>
      </c>
      <c r="C6" s="5" t="n">
        <v>21</v>
      </c>
    </row>
    <row r="7">
      <c r="A7" s="4" t="inlineStr">
        <is>
          <t>ABI</t>
        </is>
      </c>
      <c r="B7" s="5" t="n">
        <v>517</v>
      </c>
      <c r="C7" s="5" t="n">
        <v>298</v>
      </c>
    </row>
    <row r="8">
      <c r="A8" s="4" t="inlineStr">
        <is>
          <t>Currency translation adjustments and other</t>
        </is>
      </c>
      <c r="B8" s="5" t="n">
        <v>22</v>
      </c>
      <c r="C8" s="5" t="n">
        <v>12</v>
      </c>
    </row>
    <row r="9">
      <c r="A9" s="4" t="inlineStr">
        <is>
          <t>Other comprehensive earnings (losses), net of deferred income taxes</t>
        </is>
      </c>
      <c r="B9" s="5" t="n">
        <v>567</v>
      </c>
      <c r="C9" s="5" t="n">
        <v>331</v>
      </c>
    </row>
    <row r="10">
      <c r="A10" s="4" t="inlineStr">
        <is>
          <t>Comprehensive earnings (losses)</t>
        </is>
      </c>
      <c r="B10" s="5" t="n">
        <v>1988</v>
      </c>
      <c r="C10" s="5" t="n">
        <v>1881</v>
      </c>
    </row>
    <row r="11">
      <c r="A11" s="4" t="inlineStr">
        <is>
          <t>Comprehensive (earnings) losses attributable to noncontrolling interests</t>
        </is>
      </c>
      <c r="B11" s="5" t="n">
        <v>3</v>
      </c>
      <c r="C11" s="5" t="n">
        <v>2</v>
      </c>
    </row>
    <row r="12">
      <c r="A12" s="4" t="inlineStr">
        <is>
          <t>Comprehensive earnings (losses) attributable to Altria</t>
        </is>
      </c>
      <c r="B12" s="6" t="n">
        <v>1991</v>
      </c>
      <c r="C12" s="6" t="n">
        <v>18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Changes in Each Component of Accumulated Other Comprehensive Losses) (Details) - USD ($) $ in Millions</t>
        </is>
      </c>
      <c r="B1" s="2" t="inlineStr">
        <is>
          <t>3 Months Ended</t>
        </is>
      </c>
    </row>
    <row r="2">
      <c r="B2" s="2" t="inlineStr">
        <is>
          <t>Mar. 31, 2021</t>
        </is>
      </c>
      <c r="C2" s="2" t="inlineStr">
        <is>
          <t>Mar. 31, 2020</t>
        </is>
      </c>
    </row>
    <row r="3">
      <c r="A3" s="3" t="inlineStr">
        <is>
          <t>Accumulated Other Comprehensive Income [Roll Forward]</t>
        </is>
      </c>
    </row>
    <row r="4">
      <c r="A4" s="4" t="inlineStr">
        <is>
          <t>Beginning balance</t>
        </is>
      </c>
      <c r="B4" s="6" t="n">
        <v>2925</v>
      </c>
      <c r="C4" s="6" t="n">
        <v>6319</v>
      </c>
    </row>
    <row r="5">
      <c r="A5" s="4" t="inlineStr">
        <is>
          <t>Other comprehensive earnings (losses), net of deferred income taxes</t>
        </is>
      </c>
      <c r="B5" s="5" t="n">
        <v>567</v>
      </c>
      <c r="C5" s="5" t="n">
        <v>331</v>
      </c>
    </row>
    <row r="6">
      <c r="A6" s="4" t="inlineStr">
        <is>
          <t>Ending balance</t>
        </is>
      </c>
      <c r="B6" s="5" t="n">
        <v>2995</v>
      </c>
      <c r="C6" s="5" t="n">
        <v>6637</v>
      </c>
    </row>
    <row r="7">
      <c r="A7" s="4" t="inlineStr">
        <is>
          <t>Accumulated Other Comprehensive Losses [Member]</t>
        </is>
      </c>
    </row>
    <row r="8">
      <c r="A8" s="3" t="inlineStr">
        <is>
          <t>Accumulated Other Comprehensive Income [Roll Forward]</t>
        </is>
      </c>
    </row>
    <row r="9">
      <c r="A9" s="4" t="inlineStr">
        <is>
          <t>Beginning balance</t>
        </is>
      </c>
      <c r="B9" s="5" t="n">
        <v>-4341</v>
      </c>
      <c r="C9" s="5" t="n">
        <v>-2864</v>
      </c>
    </row>
    <row r="10">
      <c r="A10" s="4" t="inlineStr">
        <is>
          <t>Other comprehensive earnings (losses) before reclassifications</t>
        </is>
      </c>
      <c r="B10" s="5" t="n">
        <v>712</v>
      </c>
      <c r="C10" s="5" t="n">
        <v>400</v>
      </c>
    </row>
    <row r="11">
      <c r="A11" s="4" t="inlineStr">
        <is>
          <t>Deferred income taxes</t>
        </is>
      </c>
      <c r="B11" s="5" t="n">
        <v>-151</v>
      </c>
      <c r="C11" s="5" t="n">
        <v>-85</v>
      </c>
    </row>
    <row r="12">
      <c r="A12" s="4" t="inlineStr">
        <is>
          <t>Other comprehensive earnings (losses) before reclassifications, net of deferred income taxes</t>
        </is>
      </c>
      <c r="B12" s="5" t="n">
        <v>561</v>
      </c>
      <c r="C12" s="5" t="n">
        <v>315</v>
      </c>
    </row>
    <row r="13">
      <c r="A13" s="4" t="inlineStr">
        <is>
          <t>Amounts reclassified to net earnings</t>
        </is>
      </c>
      <c r="B13" s="5" t="n">
        <v>10</v>
      </c>
      <c r="C13" s="5" t="n">
        <v>21</v>
      </c>
    </row>
    <row r="14">
      <c r="A14" s="4" t="inlineStr">
        <is>
          <t>Deferred income taxes</t>
        </is>
      </c>
      <c r="B14" s="5" t="n">
        <v>-4</v>
      </c>
      <c r="C14" s="5" t="n">
        <v>-5</v>
      </c>
    </row>
    <row r="15">
      <c r="A15" s="4" t="inlineStr">
        <is>
          <t>Amounts reclassified to net earnings, net of deferred income taxes</t>
        </is>
      </c>
      <c r="B15" s="5" t="n">
        <v>6</v>
      </c>
      <c r="C15" s="5" t="n">
        <v>16</v>
      </c>
    </row>
    <row r="16">
      <c r="A16" s="4" t="inlineStr">
        <is>
          <t>Other comprehensive earnings (losses), net of deferred income taxes</t>
        </is>
      </c>
      <c r="B16" s="5" t="n">
        <v>567</v>
      </c>
      <c r="C16" s="5" t="n">
        <v>331</v>
      </c>
    </row>
    <row r="17">
      <c r="A17" s="4" t="inlineStr">
        <is>
          <t>Ending balance</t>
        </is>
      </c>
      <c r="B17" s="5" t="n">
        <v>-3774</v>
      </c>
      <c r="C17" s="5" t="n">
        <v>-2533</v>
      </c>
    </row>
    <row r="18">
      <c r="A18" s="4" t="inlineStr">
        <is>
          <t>Benefit Plans [Member]</t>
        </is>
      </c>
    </row>
    <row r="19">
      <c r="A19" s="3" t="inlineStr">
        <is>
          <t>Accumulated Other Comprehensive Income [Roll Forward]</t>
        </is>
      </c>
    </row>
    <row r="20">
      <c r="A20" s="4" t="inlineStr">
        <is>
          <t>Beginning balance</t>
        </is>
      </c>
      <c r="B20" s="5" t="n">
        <v>-2420</v>
      </c>
      <c r="C20" s="5" t="n">
        <v>-2192</v>
      </c>
    </row>
    <row r="21">
      <c r="A21" s="4" t="inlineStr">
        <is>
          <t>Other comprehensive earnings (losses) before reclassifications</t>
        </is>
      </c>
      <c r="B21" s="5" t="n">
        <v>0</v>
      </c>
      <c r="C21" s="5" t="n">
        <v>0</v>
      </c>
    </row>
    <row r="22">
      <c r="A22" s="4" t="inlineStr">
        <is>
          <t>Deferred income taxes</t>
        </is>
      </c>
      <c r="B22" s="5" t="n">
        <v>0</v>
      </c>
      <c r="C22" s="5" t="n">
        <v>0</v>
      </c>
    </row>
    <row r="23">
      <c r="A23" s="4" t="inlineStr">
        <is>
          <t>Other comprehensive earnings (losses) before reclassifications, net of deferred income taxes</t>
        </is>
      </c>
      <c r="B23" s="5" t="n">
        <v>0</v>
      </c>
      <c r="C23" s="5" t="n">
        <v>0</v>
      </c>
    </row>
    <row r="24">
      <c r="A24" s="4" t="inlineStr">
        <is>
          <t>Amounts reclassified to net earnings</t>
        </is>
      </c>
      <c r="B24" s="5" t="n">
        <v>38</v>
      </c>
      <c r="C24" s="5" t="n">
        <v>28</v>
      </c>
    </row>
    <row r="25">
      <c r="A25" s="4" t="inlineStr">
        <is>
          <t>Deferred income taxes</t>
        </is>
      </c>
      <c r="B25" s="5" t="n">
        <v>-10</v>
      </c>
      <c r="C25" s="5" t="n">
        <v>-7</v>
      </c>
    </row>
    <row r="26">
      <c r="A26" s="4" t="inlineStr">
        <is>
          <t>Amounts reclassified to net earnings, net of deferred income taxes</t>
        </is>
      </c>
      <c r="B26" s="5" t="n">
        <v>28</v>
      </c>
      <c r="C26" s="5" t="n">
        <v>21</v>
      </c>
    </row>
    <row r="27">
      <c r="A27" s="4" t="inlineStr">
        <is>
          <t>Other comprehensive earnings (losses), net of deferred income taxes</t>
        </is>
      </c>
      <c r="B27" s="5" t="n">
        <v>28</v>
      </c>
      <c r="C27" s="5" t="n">
        <v>21</v>
      </c>
    </row>
    <row r="28">
      <c r="A28" s="4" t="inlineStr">
        <is>
          <t>Ending balance</t>
        </is>
      </c>
      <c r="B28" s="5" t="n">
        <v>-2392</v>
      </c>
      <c r="C28" s="5" t="n">
        <v>-2171</v>
      </c>
    </row>
    <row r="29">
      <c r="A29" s="4" t="inlineStr">
        <is>
          <t>ABI [Member]</t>
        </is>
      </c>
    </row>
    <row r="30">
      <c r="A30" s="3" t="inlineStr">
        <is>
          <t>Accumulated Other Comprehensive Income [Roll Forward]</t>
        </is>
      </c>
    </row>
    <row r="31">
      <c r="A31" s="4" t="inlineStr">
        <is>
          <t>Beginning balance</t>
        </is>
      </c>
      <c r="B31" s="5" t="n">
        <v>-1938</v>
      </c>
      <c r="C31" s="5" t="n">
        <v>-693</v>
      </c>
    </row>
    <row r="32">
      <c r="A32" s="4" t="inlineStr">
        <is>
          <t>Other comprehensive earnings (losses) before reclassifications</t>
        </is>
      </c>
      <c r="B32" s="5" t="n">
        <v>690</v>
      </c>
      <c r="C32" s="5" t="n">
        <v>388</v>
      </c>
    </row>
    <row r="33">
      <c r="A33" s="4" t="inlineStr">
        <is>
          <t>Deferred income taxes</t>
        </is>
      </c>
      <c r="B33" s="5" t="n">
        <v>-151</v>
      </c>
      <c r="C33" s="5" t="n">
        <v>-85</v>
      </c>
    </row>
    <row r="34">
      <c r="A34" s="4" t="inlineStr">
        <is>
          <t>Other comprehensive earnings (losses) before reclassifications, net of deferred income taxes</t>
        </is>
      </c>
      <c r="B34" s="5" t="n">
        <v>539</v>
      </c>
      <c r="C34" s="5" t="n">
        <v>303</v>
      </c>
    </row>
    <row r="35">
      <c r="A35" s="4" t="inlineStr">
        <is>
          <t>Amounts reclassified to net earnings</t>
        </is>
      </c>
      <c r="B35" s="5" t="n">
        <v>-28</v>
      </c>
      <c r="C35" s="5" t="n">
        <v>-7</v>
      </c>
    </row>
    <row r="36">
      <c r="A36" s="4" t="inlineStr">
        <is>
          <t>Deferred income taxes</t>
        </is>
      </c>
      <c r="B36" s="5" t="n">
        <v>6</v>
      </c>
      <c r="C36" s="5" t="n">
        <v>2</v>
      </c>
    </row>
    <row r="37">
      <c r="A37" s="4" t="inlineStr">
        <is>
          <t>Amounts reclassified to net earnings, net of deferred income taxes</t>
        </is>
      </c>
      <c r="B37" s="5" t="n">
        <v>-22</v>
      </c>
      <c r="C37" s="5" t="n">
        <v>-5</v>
      </c>
    </row>
    <row r="38">
      <c r="A38" s="4" t="inlineStr">
        <is>
          <t>Other comprehensive earnings (losses), net of deferred income taxes</t>
        </is>
      </c>
      <c r="B38" s="5" t="n">
        <v>517</v>
      </c>
      <c r="C38" s="5" t="n">
        <v>298</v>
      </c>
    </row>
    <row r="39">
      <c r="A39" s="4" t="inlineStr">
        <is>
          <t>Ending balance</t>
        </is>
      </c>
      <c r="B39" s="5" t="n">
        <v>-1421</v>
      </c>
      <c r="C39" s="5" t="n">
        <v>-395</v>
      </c>
    </row>
    <row r="40">
      <c r="A40" s="4" t="inlineStr">
        <is>
          <t>Currency Translation Adjustments and Other [Member]</t>
        </is>
      </c>
    </row>
    <row r="41">
      <c r="A41" s="3" t="inlineStr">
        <is>
          <t>Accumulated Other Comprehensive Income [Roll Forward]</t>
        </is>
      </c>
    </row>
    <row r="42">
      <c r="A42" s="4" t="inlineStr">
        <is>
          <t>Beginning balance</t>
        </is>
      </c>
      <c r="B42" s="5" t="n">
        <v>17</v>
      </c>
      <c r="C42" s="5" t="n">
        <v>21</v>
      </c>
    </row>
    <row r="43">
      <c r="A43" s="4" t="inlineStr">
        <is>
          <t>Other comprehensive earnings (losses) before reclassifications</t>
        </is>
      </c>
      <c r="B43" s="5" t="n">
        <v>22</v>
      </c>
      <c r="C43" s="5" t="n">
        <v>12</v>
      </c>
    </row>
    <row r="44">
      <c r="A44" s="4" t="inlineStr">
        <is>
          <t>Deferred income taxes</t>
        </is>
      </c>
      <c r="B44" s="5" t="n">
        <v>0</v>
      </c>
      <c r="C44" s="5" t="n">
        <v>0</v>
      </c>
    </row>
    <row r="45">
      <c r="A45" s="4" t="inlineStr">
        <is>
          <t>Other comprehensive earnings (losses) before reclassifications, net of deferred income taxes</t>
        </is>
      </c>
      <c r="B45" s="5" t="n">
        <v>22</v>
      </c>
      <c r="C45" s="5" t="n">
        <v>12</v>
      </c>
    </row>
    <row r="46">
      <c r="A46" s="4" t="inlineStr">
        <is>
          <t>Amounts reclassified to net earnings</t>
        </is>
      </c>
      <c r="B46" s="5" t="n">
        <v>0</v>
      </c>
      <c r="C46" s="5" t="n">
        <v>0</v>
      </c>
    </row>
    <row r="47">
      <c r="A47" s="4" t="inlineStr">
        <is>
          <t>Deferred income taxes</t>
        </is>
      </c>
      <c r="B47" s="5" t="n">
        <v>0</v>
      </c>
      <c r="C47" s="5" t="n">
        <v>0</v>
      </c>
    </row>
    <row r="48">
      <c r="A48" s="4" t="inlineStr">
        <is>
          <t>Amounts reclassified to net earnings, net of deferred income taxes</t>
        </is>
      </c>
      <c r="B48" s="5" t="n">
        <v>0</v>
      </c>
      <c r="C48" s="5" t="n">
        <v>0</v>
      </c>
    </row>
    <row r="49">
      <c r="A49" s="4" t="inlineStr">
        <is>
          <t>Other comprehensive earnings (losses), net of deferred income taxes</t>
        </is>
      </c>
      <c r="B49" s="5" t="n">
        <v>22</v>
      </c>
      <c r="C49" s="5" t="n">
        <v>12</v>
      </c>
    </row>
    <row r="50">
      <c r="A50" s="4" t="inlineStr">
        <is>
          <t>Ending balance</t>
        </is>
      </c>
      <c r="B50" s="6" t="n">
        <v>39</v>
      </c>
      <c r="C50" s="6"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Reclassification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periodic benefit (income) cost, excluding service cost</t>
        </is>
      </c>
      <c r="B4" s="6" t="n">
        <v>-43</v>
      </c>
      <c r="C4" s="6" t="n">
        <v>-27</v>
      </c>
    </row>
    <row r="5">
      <c r="A5" s="4" t="inlineStr">
        <is>
          <t>(Income) losses from equity investments</t>
        </is>
      </c>
      <c r="B5" s="5" t="n">
        <v>-251</v>
      </c>
      <c r="C5" s="5" t="n">
        <v>-157</v>
      </c>
    </row>
    <row r="6">
      <c r="A6" s="4" t="inlineStr">
        <is>
          <t>Pre-tax amounts reclassified from accumulated other comprehensive losses to net earnings</t>
        </is>
      </c>
      <c r="B6" s="5" t="n">
        <v>-1421</v>
      </c>
      <c r="C6" s="5" t="n">
        <v>-1550</v>
      </c>
    </row>
    <row r="7">
      <c r="A7" s="4" t="inlineStr">
        <is>
          <t>Reclassification out of Accumulated Other Comprehensive Income [Member]</t>
        </is>
      </c>
    </row>
    <row r="8">
      <c r="A8" s="3" t="inlineStr">
        <is>
          <t>Reclassification Adjustment out of Accumulated Other Comprehensive Income [Line Items]</t>
        </is>
      </c>
    </row>
    <row r="9">
      <c r="A9" s="4" t="inlineStr">
        <is>
          <t>Pre-tax amounts reclassified from accumulated other comprehensive losses to net earnings</t>
        </is>
      </c>
      <c r="B9" s="5" t="n">
        <v>10</v>
      </c>
      <c r="C9" s="5" t="n">
        <v>21</v>
      </c>
    </row>
    <row r="10">
      <c r="A10" s="4" t="inlineStr">
        <is>
          <t>Benefit Plans [Member] | Reclassification out of Accumulated Other Comprehensive Income [Member]</t>
        </is>
      </c>
    </row>
    <row r="11">
      <c r="A11" s="3" t="inlineStr">
        <is>
          <t>Reclassification Adjustment out of Accumulated Other Comprehensive Income [Line Items]</t>
        </is>
      </c>
    </row>
    <row r="12">
      <c r="A12" s="4" t="inlineStr">
        <is>
          <t>Net periodic benefit (income) cost, excluding service cost</t>
        </is>
      </c>
      <c r="B12" s="5" t="n">
        <v>38</v>
      </c>
      <c r="C12" s="5" t="n">
        <v>28</v>
      </c>
    </row>
    <row r="13">
      <c r="A13" s="4" t="inlineStr">
        <is>
          <t>Net loss [Member] | Reclassification out of Accumulated Other Comprehensive Income [Member]</t>
        </is>
      </c>
    </row>
    <row r="14">
      <c r="A14" s="3" t="inlineStr">
        <is>
          <t>Reclassification Adjustment out of Accumulated Other Comprehensive Income [Line Items]</t>
        </is>
      </c>
    </row>
    <row r="15">
      <c r="A15" s="4" t="inlineStr">
        <is>
          <t>Net periodic benefit (income) cost, excluding service cost</t>
        </is>
      </c>
      <c r="B15" s="5" t="n">
        <v>43</v>
      </c>
      <c r="C15" s="5" t="n">
        <v>34</v>
      </c>
    </row>
    <row r="16">
      <c r="A16" s="4" t="inlineStr">
        <is>
          <t>Prior service cost/credit [Member] | Reclassification out of Accumulated Other Comprehensive Income [Member]</t>
        </is>
      </c>
    </row>
    <row r="17">
      <c r="A17" s="3" t="inlineStr">
        <is>
          <t>Reclassification Adjustment out of Accumulated Other Comprehensive Income [Line Items]</t>
        </is>
      </c>
    </row>
    <row r="18">
      <c r="A18" s="4" t="inlineStr">
        <is>
          <t>Net periodic benefit (income) cost, excluding service cost</t>
        </is>
      </c>
      <c r="B18" s="5" t="n">
        <v>-5</v>
      </c>
      <c r="C18" s="5" t="n">
        <v>-6</v>
      </c>
    </row>
    <row r="19">
      <c r="A19" s="4" t="inlineStr">
        <is>
          <t>ABI [Member] | Reclassification out of Accumulated Other Comprehensive Income [Member]</t>
        </is>
      </c>
    </row>
    <row r="20">
      <c r="A20" s="3" t="inlineStr">
        <is>
          <t>Reclassification Adjustment out of Accumulated Other Comprehensive Income [Line Items]</t>
        </is>
      </c>
    </row>
    <row r="21">
      <c r="A21" s="4" t="inlineStr">
        <is>
          <t>(Income) losses from equity investments</t>
        </is>
      </c>
      <c r="B21" s="6" t="n">
        <v>-28</v>
      </c>
      <c r="C21"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Segment Data Schedul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6036</v>
      </c>
      <c r="C4" s="6" t="n">
        <v>6359</v>
      </c>
    </row>
    <row r="5">
      <c r="A5" s="4" t="inlineStr">
        <is>
          <t>Operating income</t>
        </is>
      </c>
      <c r="B5" s="5" t="n">
        <v>2690</v>
      </c>
      <c r="C5" s="5" t="n">
        <v>2336</v>
      </c>
    </row>
    <row r="6">
      <c r="A6" s="4" t="inlineStr">
        <is>
          <t>Interest and other debt expense, net</t>
        </is>
      </c>
      <c r="B6" s="5" t="n">
        <v>-308</v>
      </c>
      <c r="C6" s="5" t="n">
        <v>-275</v>
      </c>
    </row>
    <row r="7">
      <c r="A7" s="4" t="inlineStr">
        <is>
          <t>Loss on early extinguishment of debt</t>
        </is>
      </c>
      <c r="B7" s="5" t="n">
        <v>-649</v>
      </c>
      <c r="C7" s="5" t="n">
        <v>0</v>
      </c>
    </row>
    <row r="8">
      <c r="A8" s="4" t="inlineStr">
        <is>
          <t>Net periodic benefit (income) cost, excluding service cost</t>
        </is>
      </c>
      <c r="B8" s="5" t="n">
        <v>43</v>
      </c>
      <c r="C8" s="5" t="n">
        <v>27</v>
      </c>
    </row>
    <row r="9">
      <c r="A9" s="4" t="inlineStr">
        <is>
          <t>Income (losses) from equity investments</t>
        </is>
      </c>
      <c r="B9" s="5" t="n">
        <v>51</v>
      </c>
      <c r="C9" s="5" t="n">
        <v>157</v>
      </c>
    </row>
    <row r="10">
      <c r="A10" s="4" t="inlineStr">
        <is>
          <t>Gain (loss) on Cronos-related financial instruments</t>
        </is>
      </c>
      <c r="B10" s="5" t="n">
        <v>110</v>
      </c>
      <c r="C10" s="5" t="n">
        <v>-137</v>
      </c>
    </row>
    <row r="11">
      <c r="A11" s="4" t="inlineStr">
        <is>
          <t>Earnings before income taxes</t>
        </is>
      </c>
      <c r="B11" s="5" t="n">
        <v>1937</v>
      </c>
      <c r="C11" s="5" t="n">
        <v>2108</v>
      </c>
    </row>
    <row r="12">
      <c r="A12" s="4" t="inlineStr">
        <is>
          <t>Smokeable Products Segment [Member]</t>
        </is>
      </c>
    </row>
    <row r="13">
      <c r="A13" s="3" t="inlineStr">
        <is>
          <t>Segment Reporting Information [Line Items]</t>
        </is>
      </c>
    </row>
    <row r="14">
      <c r="A14" s="4" t="inlineStr">
        <is>
          <t>Net revenues</t>
        </is>
      </c>
      <c r="B14" s="5" t="n">
        <v>5250</v>
      </c>
      <c r="C14" s="5" t="n">
        <v>5606</v>
      </c>
    </row>
    <row r="15">
      <c r="A15" s="4" t="inlineStr">
        <is>
          <t>OCI</t>
        </is>
      </c>
      <c r="B15" s="5" t="n">
        <v>2372</v>
      </c>
      <c r="C15" s="5" t="n">
        <v>2370</v>
      </c>
    </row>
    <row r="16">
      <c r="A16" s="4" t="inlineStr">
        <is>
          <t>Oral Tobacco Segment [Member]</t>
        </is>
      </c>
    </row>
    <row r="17">
      <c r="A17" s="3" t="inlineStr">
        <is>
          <t>Segment Reporting Information [Line Items]</t>
        </is>
      </c>
    </row>
    <row r="18">
      <c r="A18" s="4" t="inlineStr">
        <is>
          <t>Net revenues</t>
        </is>
      </c>
      <c r="B18" s="5" t="n">
        <v>626</v>
      </c>
      <c r="C18" s="5" t="n">
        <v>601</v>
      </c>
    </row>
    <row r="19">
      <c r="A19" s="4" t="inlineStr">
        <is>
          <t>OCI</t>
        </is>
      </c>
      <c r="B19" s="5" t="n">
        <v>392</v>
      </c>
      <c r="C19" s="5" t="n">
        <v>414</v>
      </c>
    </row>
    <row r="20">
      <c r="A20" s="4" t="inlineStr">
        <is>
          <t>Wine Segment [Member]</t>
        </is>
      </c>
    </row>
    <row r="21">
      <c r="A21" s="3" t="inlineStr">
        <is>
          <t>Segment Reporting Information [Line Items]</t>
        </is>
      </c>
    </row>
    <row r="22">
      <c r="A22" s="4" t="inlineStr">
        <is>
          <t>Net revenues</t>
        </is>
      </c>
      <c r="B22" s="5" t="n">
        <v>150</v>
      </c>
      <c r="C22" s="5" t="n">
        <v>146</v>
      </c>
    </row>
    <row r="23">
      <c r="A23" s="4" t="inlineStr">
        <is>
          <t>OCI</t>
        </is>
      </c>
      <c r="B23" s="5" t="n">
        <v>18</v>
      </c>
      <c r="C23" s="5" t="n">
        <v>-379</v>
      </c>
    </row>
    <row r="24">
      <c r="A24" s="4" t="inlineStr">
        <is>
          <t>All Other [Member]</t>
        </is>
      </c>
    </row>
    <row r="25">
      <c r="A25" s="3" t="inlineStr">
        <is>
          <t>Segment Reporting Information [Line Items]</t>
        </is>
      </c>
    </row>
    <row r="26">
      <c r="A26" s="4" t="inlineStr">
        <is>
          <t>Net revenues</t>
        </is>
      </c>
      <c r="B26" s="5" t="n">
        <v>10</v>
      </c>
      <c r="C26" s="5" t="n">
        <v>6</v>
      </c>
    </row>
    <row r="27">
      <c r="A27" s="4" t="inlineStr">
        <is>
          <t>OCI</t>
        </is>
      </c>
      <c r="B27" s="5" t="n">
        <v>-14</v>
      </c>
      <c r="C27" s="5" t="n">
        <v>-5</v>
      </c>
    </row>
    <row r="28">
      <c r="A28" s="4" t="inlineStr">
        <is>
          <t>Segment Reconciling Items [Member]</t>
        </is>
      </c>
    </row>
    <row r="29">
      <c r="A29" s="3" t="inlineStr">
        <is>
          <t>Segment Reporting Information [Line Items]</t>
        </is>
      </c>
    </row>
    <row r="30">
      <c r="A30" s="4" t="inlineStr">
        <is>
          <t>Amortization of intangibles</t>
        </is>
      </c>
      <c r="B30" s="5" t="n">
        <v>-17</v>
      </c>
      <c r="C30" s="5" t="n">
        <v>-19</v>
      </c>
    </row>
    <row r="31">
      <c r="A31" s="4" t="inlineStr">
        <is>
          <t>General corporate [Member]</t>
        </is>
      </c>
    </row>
    <row r="32">
      <c r="A32" s="3" t="inlineStr">
        <is>
          <t>Segment Reporting Information [Line Items]</t>
        </is>
      </c>
    </row>
    <row r="33">
      <c r="A33" s="4" t="inlineStr">
        <is>
          <t>General corporate expenses</t>
        </is>
      </c>
      <c r="B33" s="6" t="n">
        <v>-61</v>
      </c>
      <c r="C33" s="6" t="n">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Narrative) (Details) - USD ($)</t>
        </is>
      </c>
      <c r="B1" s="2" t="inlineStr">
        <is>
          <t>3 Months Ended</t>
        </is>
      </c>
    </row>
    <row r="2">
      <c r="B2" s="2" t="inlineStr">
        <is>
          <t>Mar. 31, 2021</t>
        </is>
      </c>
      <c r="C2" s="2" t="inlineStr">
        <is>
          <t>Mar. 31, 2020</t>
        </is>
      </c>
    </row>
    <row r="3">
      <c r="A3" s="4" t="inlineStr">
        <is>
          <t>Oral Tobacco Segment [Member]</t>
        </is>
      </c>
    </row>
    <row r="4">
      <c r="A4" s="3" t="inlineStr">
        <is>
          <t>Restructuring Cost and Reserve [Line Items]</t>
        </is>
      </c>
    </row>
    <row r="5">
      <c r="A5" s="4" t="inlineStr">
        <is>
          <t>Business combination, acquisition related costs</t>
        </is>
      </c>
      <c r="B5" s="6" t="n">
        <v>37000000</v>
      </c>
    </row>
    <row r="6">
      <c r="A6" s="4" t="inlineStr">
        <is>
          <t>Smokeable Products Segment [Member] | Non-Participating Manufacturer Arbitration Panel Decision | Operating Income (Loss) [Member] | NPM Adjustment to Cost Of Sales | PM USA [Member]</t>
        </is>
      </c>
    </row>
    <row r="7">
      <c r="A7" s="3" t="inlineStr">
        <is>
          <t>Restructuring Cost and Reserve [Line Items]</t>
        </is>
      </c>
    </row>
    <row r="8">
      <c r="A8" s="4" t="inlineStr">
        <is>
          <t>Gain (loss) related to litigation settlement</t>
        </is>
      </c>
      <c r="B8" s="5" t="n">
        <v>32000000</v>
      </c>
      <c r="C8" s="6" t="n">
        <v>0</v>
      </c>
    </row>
    <row r="9">
      <c r="A9" s="4" t="inlineStr">
        <is>
          <t>Wine Business Strategic Reset [Member]</t>
        </is>
      </c>
    </row>
    <row r="10">
      <c r="A10" s="3" t="inlineStr">
        <is>
          <t>Restructuring Cost and Reserve [Line Items]</t>
        </is>
      </c>
    </row>
    <row r="11">
      <c r="A11" s="4" t="inlineStr">
        <is>
          <t>Restructuring charges</t>
        </is>
      </c>
      <c r="B11" s="6" t="n">
        <v>1000000</v>
      </c>
      <c r="C11" s="5" t="n">
        <v>392000000</v>
      </c>
    </row>
    <row r="12">
      <c r="A12" s="4" t="inlineStr">
        <is>
          <t>Wine Business Strategic Reset [Member] | Inventory Write-Off [Member]</t>
        </is>
      </c>
    </row>
    <row r="13">
      <c r="A13" s="3" t="inlineStr">
        <is>
          <t>Restructuring Cost and Reserve [Line Items]</t>
        </is>
      </c>
    </row>
    <row r="14">
      <c r="A14" s="4" t="inlineStr">
        <is>
          <t>Restructuring charges</t>
        </is>
      </c>
      <c r="C14" s="5" t="n">
        <v>292000000</v>
      </c>
    </row>
    <row r="15">
      <c r="A15" s="4" t="inlineStr">
        <is>
          <t>Wine Business Strategic Reset [Member] | Purchase Commitment [Member]</t>
        </is>
      </c>
    </row>
    <row r="16">
      <c r="A16" s="3" t="inlineStr">
        <is>
          <t>Restructuring Cost and Reserve [Line Items]</t>
        </is>
      </c>
    </row>
    <row r="17">
      <c r="A17" s="4" t="inlineStr">
        <is>
          <t>Restructuring charges</t>
        </is>
      </c>
      <c r="C17" s="6" t="n">
        <v>1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Tobacco and Health Litigation Items) (Details) - Tobacco and Health Litigation Cases [Member] - USD ($) $ in Millions</t>
        </is>
      </c>
      <c r="B1" s="2" t="inlineStr">
        <is>
          <t>3 Months Ended</t>
        </is>
      </c>
    </row>
    <row r="2">
      <c r="B2" s="2" t="inlineStr">
        <is>
          <t>Mar. 31, 2021</t>
        </is>
      </c>
      <c r="C2" s="2" t="inlineStr">
        <is>
          <t>Mar. 31, 2020</t>
        </is>
      </c>
    </row>
    <row r="3">
      <c r="A3" s="3" t="inlineStr">
        <is>
          <t>Schedule of Pre-tax Tobacco and Health Litigation Charges [Line Items]</t>
        </is>
      </c>
    </row>
    <row r="4">
      <c r="A4" s="4" t="inlineStr">
        <is>
          <t>Provision related to litigation recorded</t>
        </is>
      </c>
      <c r="B4" s="6" t="n">
        <v>35</v>
      </c>
      <c r="C4" s="6" t="n">
        <v>24</v>
      </c>
    </row>
    <row r="5">
      <c r="A5" s="4" t="inlineStr">
        <is>
          <t>Segment Reconciling Items [Member] | Interest and other debt expense, net [Member]</t>
        </is>
      </c>
    </row>
    <row r="6">
      <c r="A6" s="3" t="inlineStr">
        <is>
          <t>Schedule of Pre-tax Tobacco and Health Litigation Charges [Line Items]</t>
        </is>
      </c>
    </row>
    <row r="7">
      <c r="A7" s="4" t="inlineStr">
        <is>
          <t>Provision related to litigation recorded</t>
        </is>
      </c>
      <c r="B7" s="5" t="n">
        <v>0</v>
      </c>
      <c r="C7" s="5" t="n">
        <v>2</v>
      </c>
    </row>
    <row r="8">
      <c r="A8" s="4" t="inlineStr">
        <is>
          <t>PM USA [Member] | Operating Segments [Member] | Smokeable Products Segment [Member] | Operating Income (Loss) [Member]</t>
        </is>
      </c>
    </row>
    <row r="9">
      <c r="A9" s="3" t="inlineStr">
        <is>
          <t>Schedule of Pre-tax Tobacco and Health Litigation Charges [Line Items]</t>
        </is>
      </c>
    </row>
    <row r="10">
      <c r="A10" s="4" t="inlineStr">
        <is>
          <t>Provision related to litigation recorded</t>
        </is>
      </c>
      <c r="B10" s="6" t="n">
        <v>35</v>
      </c>
      <c r="C10" s="6"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Debt (Narrative) (Details)</t>
        </is>
      </c>
      <c r="B1" s="2" t="inlineStr">
        <is>
          <t>1 Months Ended</t>
        </is>
      </c>
      <c r="D1" s="2" t="inlineStr">
        <is>
          <t>3 Months Ended</t>
        </is>
      </c>
    </row>
    <row r="2">
      <c r="B2" s="2" t="inlineStr">
        <is>
          <t>Feb. 28, 2021USD ($)</t>
        </is>
      </c>
      <c r="C2" s="2" t="inlineStr">
        <is>
          <t>Mar. 31, 2020USD ($)</t>
        </is>
      </c>
      <c r="D2" s="2" t="inlineStr">
        <is>
          <t>Mar. 31, 2021USD ($)Extension</t>
        </is>
      </c>
      <c r="E2" s="2" t="inlineStr">
        <is>
          <t>Mar. 31, 2020USD ($)</t>
        </is>
      </c>
      <c r="F2" s="2" t="inlineStr">
        <is>
          <t>Dec. 31, 2020USD ($)</t>
        </is>
      </c>
    </row>
    <row r="3">
      <c r="A3" s="3" t="inlineStr">
        <is>
          <t>Debt Instrument [Line Items]</t>
        </is>
      </c>
    </row>
    <row r="4">
      <c r="A4" s="4" t="inlineStr">
        <is>
          <t>Short-term debt</t>
        </is>
      </c>
      <c r="D4" s="6" t="n">
        <v>0</v>
      </c>
      <c r="F4" s="6" t="n">
        <v>0</v>
      </c>
    </row>
    <row r="5">
      <c r="A5" s="4" t="inlineStr">
        <is>
          <t>Carrying value</t>
        </is>
      </c>
      <c r="D5" s="5" t="n">
        <v>29680000000</v>
      </c>
      <c r="F5" s="5" t="n">
        <v>29471000000</v>
      </c>
    </row>
    <row r="6">
      <c r="A6" s="4" t="inlineStr">
        <is>
          <t>Long-term debt repaid</t>
        </is>
      </c>
      <c r="D6" s="5" t="n">
        <v>5042000000</v>
      </c>
      <c r="E6" s="6" t="n">
        <v>1000000000</v>
      </c>
    </row>
    <row r="7">
      <c r="A7" s="4" t="inlineStr">
        <is>
          <t>Loss on early extinguishment of debt</t>
        </is>
      </c>
      <c r="D7" s="5" t="n">
        <v>649000000</v>
      </c>
      <c r="E7" s="6" t="n">
        <v>0</v>
      </c>
    </row>
    <row r="8">
      <c r="A8" s="4" t="inlineStr">
        <is>
          <t>Loss on extinguishment of debt, premiums and fees</t>
        </is>
      </c>
      <c r="D8" s="5" t="n">
        <v>623000000</v>
      </c>
    </row>
    <row r="9">
      <c r="A9" s="4" t="inlineStr">
        <is>
          <t>Write-off of amortized debt discounts and issuance costs, debt extinguishment</t>
        </is>
      </c>
      <c r="D9" s="5" t="n">
        <v>26000000</v>
      </c>
    </row>
    <row r="10">
      <c r="A10" s="4" t="inlineStr">
        <is>
          <t>Accrued interest on long-term debt</t>
        </is>
      </c>
      <c r="D10" s="6" t="n">
        <v>277000000</v>
      </c>
      <c r="F10" s="6" t="n">
        <v>458000000</v>
      </c>
    </row>
    <row r="11">
      <c r="A11" s="4" t="inlineStr">
        <is>
          <t>Senior Notes [Member] | USD Denominated Notes [Member]</t>
        </is>
      </c>
    </row>
    <row r="12">
      <c r="A12" s="3" t="inlineStr">
        <is>
          <t>Debt Instrument [Line Items]</t>
        </is>
      </c>
    </row>
    <row r="13">
      <c r="A13" s="4" t="inlineStr">
        <is>
          <t>Face amount</t>
        </is>
      </c>
      <c r="B13" s="6" t="n">
        <v>5500000000</v>
      </c>
    </row>
    <row r="14">
      <c r="A14" s="4" t="inlineStr">
        <is>
          <t>Senior Notes [Member] | USD Denominated Notes Due 2032 [Member]</t>
        </is>
      </c>
    </row>
    <row r="15">
      <c r="A15" s="3" t="inlineStr">
        <is>
          <t>Debt Instrument [Line Items]</t>
        </is>
      </c>
    </row>
    <row r="16">
      <c r="A16" s="4" t="inlineStr">
        <is>
          <t>Face amount</t>
        </is>
      </c>
      <c r="B16" s="6" t="n">
        <v>1750000000</v>
      </c>
    </row>
    <row r="17">
      <c r="A17" s="4" t="inlineStr">
        <is>
          <t>Debt instrument, interest rate, stated percentage</t>
        </is>
      </c>
      <c r="B17" s="4" t="inlineStr">
        <is>
          <t>2.45%</t>
        </is>
      </c>
    </row>
    <row r="18">
      <c r="A18" s="4" t="inlineStr">
        <is>
          <t>Senior Notes [Member] | USD Denominated Notes Due 2041 [Member]</t>
        </is>
      </c>
    </row>
    <row r="19">
      <c r="A19" s="3" t="inlineStr">
        <is>
          <t>Debt Instrument [Line Items]</t>
        </is>
      </c>
    </row>
    <row r="20">
      <c r="A20" s="4" t="inlineStr">
        <is>
          <t>Face amount</t>
        </is>
      </c>
      <c r="B20" s="6" t="n">
        <v>1500000000</v>
      </c>
    </row>
    <row r="21">
      <c r="A21" s="4" t="inlineStr">
        <is>
          <t>Debt instrument, interest rate, stated percentage</t>
        </is>
      </c>
      <c r="B21" s="4" t="inlineStr">
        <is>
          <t>3.40%</t>
        </is>
      </c>
    </row>
    <row r="22">
      <c r="A22" s="4" t="inlineStr">
        <is>
          <t>Senior Notes [Member] | USD Denominated Notes Due 2051 [Member]</t>
        </is>
      </c>
    </row>
    <row r="23">
      <c r="A23" s="3" t="inlineStr">
        <is>
          <t>Debt Instrument [Line Items]</t>
        </is>
      </c>
    </row>
    <row r="24">
      <c r="A24" s="4" t="inlineStr">
        <is>
          <t>Face amount</t>
        </is>
      </c>
      <c r="B24" s="6" t="n">
        <v>1250000000</v>
      </c>
    </row>
    <row r="25">
      <c r="A25" s="4" t="inlineStr">
        <is>
          <t>Debt instrument, interest rate, stated percentage</t>
        </is>
      </c>
      <c r="B25" s="4" t="inlineStr">
        <is>
          <t>3.70%</t>
        </is>
      </c>
    </row>
    <row r="26">
      <c r="A26" s="4" t="inlineStr">
        <is>
          <t>Senior Notes [Member] | USD Denominated Notes Due 2061 [Member]</t>
        </is>
      </c>
    </row>
    <row r="27">
      <c r="A27" s="3" t="inlineStr">
        <is>
          <t>Debt Instrument [Line Items]</t>
        </is>
      </c>
    </row>
    <row r="28">
      <c r="A28" s="4" t="inlineStr">
        <is>
          <t>Face amount</t>
        </is>
      </c>
      <c r="B28" s="6" t="n">
        <v>1000000000</v>
      </c>
    </row>
    <row r="29">
      <c r="A29" s="4" t="inlineStr">
        <is>
          <t>Debt instrument, interest rate, stated percentage</t>
        </is>
      </c>
      <c r="B29" s="4" t="inlineStr">
        <is>
          <t>4.00%</t>
        </is>
      </c>
    </row>
    <row r="30">
      <c r="A30" s="4" t="inlineStr">
        <is>
          <t>Senior Notes [Member] | USD Denominated Notes, 3.490 Percent, Due 2022 [Member]</t>
        </is>
      </c>
    </row>
    <row r="31">
      <c r="A31" s="3" t="inlineStr">
        <is>
          <t>Debt Instrument [Line Items]</t>
        </is>
      </c>
    </row>
    <row r="32">
      <c r="A32" s="4" t="inlineStr">
        <is>
          <t>Debt instrument, interest rate, stated percentage</t>
        </is>
      </c>
      <c r="D32" s="4" t="inlineStr">
        <is>
          <t>3.49%</t>
        </is>
      </c>
    </row>
    <row r="33">
      <c r="A33" s="4" t="inlineStr">
        <is>
          <t>Long-term debt repaid</t>
        </is>
      </c>
      <c r="D33" s="6" t="n">
        <v>1000000000</v>
      </c>
    </row>
    <row r="34">
      <c r="A34" s="4" t="inlineStr">
        <is>
          <t>Revolving Credit Facility [Member]</t>
        </is>
      </c>
    </row>
    <row r="35">
      <c r="A35" s="3" t="inlineStr">
        <is>
          <t>Debt Instrument [Line Items]</t>
        </is>
      </c>
    </row>
    <row r="36">
      <c r="A36" s="4" t="inlineStr">
        <is>
          <t>Debt instrument, covenant, consolidated EBITDA to interest expense ratio, minimum</t>
        </is>
      </c>
      <c r="D36" s="5" t="n">
        <v>4</v>
      </c>
    </row>
    <row r="37">
      <c r="A37" s="4" t="inlineStr">
        <is>
          <t>Debt instrument, consolidated EBITDA to interest expense ratio</t>
        </is>
      </c>
      <c r="D37" s="9" t="n">
        <v>9.199999999999999</v>
      </c>
    </row>
    <row r="38">
      <c r="A38" s="4" t="inlineStr">
        <is>
          <t>Revolving Credit Facility [Member] | Line of Credit [Member] | Revolving Credit Facility Due August 2023 [Member]</t>
        </is>
      </c>
    </row>
    <row r="39">
      <c r="A39" s="3" t="inlineStr">
        <is>
          <t>Debt Instrument [Line Items]</t>
        </is>
      </c>
    </row>
    <row r="40">
      <c r="A40" s="4" t="inlineStr">
        <is>
          <t>Debt instrument, term</t>
        </is>
      </c>
      <c r="D40" s="4" t="inlineStr">
        <is>
          <t>5 years</t>
        </is>
      </c>
    </row>
    <row r="41">
      <c r="A41" s="4" t="inlineStr">
        <is>
          <t>Face amount</t>
        </is>
      </c>
      <c r="D41" s="6" t="n">
        <v>3000000000</v>
      </c>
    </row>
    <row r="42">
      <c r="A42" s="4" t="inlineStr">
        <is>
          <t>Debt instrument, number of extensions | Extension</t>
        </is>
      </c>
      <c r="D42" s="5" t="n">
        <v>2</v>
      </c>
    </row>
    <row r="43">
      <c r="A43" s="4" t="inlineStr">
        <is>
          <t>Debt instrument, extension term</t>
        </is>
      </c>
      <c r="D43" s="4" t="inlineStr">
        <is>
          <t>1 year</t>
        </is>
      </c>
    </row>
    <row r="44">
      <c r="A44" s="4" t="inlineStr">
        <is>
          <t>Proceeds from issuance of debt</t>
        </is>
      </c>
      <c r="C44" s="6" t="n">
        <v>3000000000</v>
      </c>
    </row>
    <row r="45">
      <c r="A45" s="4" t="inlineStr">
        <is>
          <t>London Interbank Offered Rate (LIBOR) [Member] | Revolving Credit Facility [Member] | Line of Credit [Member] | Revolving Credit Facility Due August 2023 [Member]</t>
        </is>
      </c>
    </row>
    <row r="46">
      <c r="A46" s="3" t="inlineStr">
        <is>
          <t>Debt Instrument [Line Items]</t>
        </is>
      </c>
    </row>
    <row r="47">
      <c r="A47" s="4" t="inlineStr">
        <is>
          <t>Debt instrument, basis spread on variable rate</t>
        </is>
      </c>
      <c r="D47" s="4" t="inlineStr">
        <is>
          <t>1.00%</t>
        </is>
      </c>
    </row>
    <row r="48">
      <c r="A48" s="4" t="inlineStr">
        <is>
          <t>Debt Instrument, Redemption, Period One [Member] | Senior Notes [Member]</t>
        </is>
      </c>
    </row>
    <row r="49">
      <c r="A49" s="3" t="inlineStr">
        <is>
          <t>Debt Instrument [Line Items]</t>
        </is>
      </c>
    </row>
    <row r="50">
      <c r="A50" s="4" t="inlineStr">
        <is>
          <t>Debt instrument, redemption price, percentage</t>
        </is>
      </c>
      <c r="B50" s="4" t="inlineStr">
        <is>
          <t>10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1" customWidth="1" min="2" max="2"/>
  </cols>
  <sheetData>
    <row r="1">
      <c r="A1" s="1" t="inlineStr">
        <is>
          <t>Debt (Tender Offers) (Details) - Senior Notes [Member] $ in Millions</t>
        </is>
      </c>
      <c r="B1" s="2" t="inlineStr">
        <is>
          <t>Mar. 31, 2021USD ($)</t>
        </is>
      </c>
    </row>
    <row r="2">
      <c r="A2" s="3" t="inlineStr">
        <is>
          <t>Debt Instrument [Line Items]</t>
        </is>
      </c>
    </row>
    <row r="3">
      <c r="A3" s="4" t="inlineStr">
        <is>
          <t>Debt instrument, repurchased face amount</t>
        </is>
      </c>
      <c r="B3" s="6" t="n">
        <v>4042</v>
      </c>
    </row>
    <row r="4">
      <c r="A4" s="4" t="inlineStr">
        <is>
          <t>2.850%, Notes Due 2022 [Member]</t>
        </is>
      </c>
    </row>
    <row r="5">
      <c r="A5" s="3" t="inlineStr">
        <is>
          <t>Debt Instrument [Line Items]</t>
        </is>
      </c>
    </row>
    <row r="6">
      <c r="A6" s="4" t="inlineStr">
        <is>
          <t>Debt instrument, repurchased face amount</t>
        </is>
      </c>
      <c r="B6" s="6" t="n">
        <v>795</v>
      </c>
    </row>
    <row r="7">
      <c r="A7" s="4" t="inlineStr">
        <is>
          <t>Debt instrument, interest rate, stated percentage</t>
        </is>
      </c>
      <c r="B7" s="4" t="inlineStr">
        <is>
          <t>2.85%</t>
        </is>
      </c>
    </row>
    <row r="8">
      <c r="A8" s="4" t="inlineStr">
        <is>
          <t>2.950%, Notes Due 2023 [Member]</t>
        </is>
      </c>
    </row>
    <row r="9">
      <c r="A9" s="3" t="inlineStr">
        <is>
          <t>Debt Instrument [Line Items]</t>
        </is>
      </c>
    </row>
    <row r="10">
      <c r="A10" s="4" t="inlineStr">
        <is>
          <t>Debt instrument, repurchased face amount</t>
        </is>
      </c>
      <c r="B10" s="6" t="n">
        <v>132</v>
      </c>
    </row>
    <row r="11">
      <c r="A11" s="4" t="inlineStr">
        <is>
          <t>Debt instrument, interest rate, stated percentage</t>
        </is>
      </c>
      <c r="B11" s="4" t="inlineStr">
        <is>
          <t>2.95%</t>
        </is>
      </c>
    </row>
    <row r="12">
      <c r="A12" s="4" t="inlineStr">
        <is>
          <t>4.000%, Notes Due 2024 [Member]</t>
        </is>
      </c>
    </row>
    <row r="13">
      <c r="A13" s="3" t="inlineStr">
        <is>
          <t>Debt Instrument [Line Items]</t>
        </is>
      </c>
    </row>
    <row r="14">
      <c r="A14" s="4" t="inlineStr">
        <is>
          <t>Debt instrument, repurchased face amount</t>
        </is>
      </c>
      <c r="B14" s="6" t="n">
        <v>624</v>
      </c>
    </row>
    <row r="15">
      <c r="A15" s="4" t="inlineStr">
        <is>
          <t>Debt instrument, interest rate, stated percentage</t>
        </is>
      </c>
      <c r="B15" s="4" t="inlineStr">
        <is>
          <t>4.00%</t>
        </is>
      </c>
    </row>
    <row r="16">
      <c r="A16" s="4" t="inlineStr">
        <is>
          <t>3.800%, Notes Due 2024 [Member]</t>
        </is>
      </c>
    </row>
    <row r="17">
      <c r="A17" s="3" t="inlineStr">
        <is>
          <t>Debt Instrument [Line Items]</t>
        </is>
      </c>
    </row>
    <row r="18">
      <c r="A18" s="4" t="inlineStr">
        <is>
          <t>Debt instrument, repurchased face amount</t>
        </is>
      </c>
      <c r="B18" s="6" t="n">
        <v>655</v>
      </c>
    </row>
    <row r="19">
      <c r="A19" s="4" t="inlineStr">
        <is>
          <t>Debt instrument, interest rate, stated percentage</t>
        </is>
      </c>
      <c r="B19" s="4" t="inlineStr">
        <is>
          <t>3.80%</t>
        </is>
      </c>
    </row>
    <row r="20">
      <c r="A20" s="4" t="inlineStr">
        <is>
          <t>4.400%, Notes Due 2026 [Member]</t>
        </is>
      </c>
    </row>
    <row r="21">
      <c r="A21" s="3" t="inlineStr">
        <is>
          <t>Debt Instrument [Line Items]</t>
        </is>
      </c>
    </row>
    <row r="22">
      <c r="A22" s="4" t="inlineStr">
        <is>
          <t>Debt instrument, repurchased face amount</t>
        </is>
      </c>
      <c r="B22" s="6" t="n">
        <v>430</v>
      </c>
    </row>
    <row r="23">
      <c r="A23" s="4" t="inlineStr">
        <is>
          <t>Debt instrument, interest rate, stated percentage</t>
        </is>
      </c>
      <c r="B23" s="4" t="inlineStr">
        <is>
          <t>4.40%</t>
        </is>
      </c>
    </row>
    <row r="24">
      <c r="A24" s="4" t="inlineStr">
        <is>
          <t>4.800%, Notes Due 2029 [Member]</t>
        </is>
      </c>
    </row>
    <row r="25">
      <c r="A25" s="3" t="inlineStr">
        <is>
          <t>Debt Instrument [Line Items]</t>
        </is>
      </c>
    </row>
    <row r="26">
      <c r="A26" s="4" t="inlineStr">
        <is>
          <t>Debt instrument, repurchased face amount</t>
        </is>
      </c>
      <c r="B26" s="6" t="n">
        <v>1094</v>
      </c>
    </row>
    <row r="27">
      <c r="A27" s="4" t="inlineStr">
        <is>
          <t>Debt instrument, interest rate, stated percentage</t>
        </is>
      </c>
      <c r="B27" s="4" t="inlineStr">
        <is>
          <t>4.80%</t>
        </is>
      </c>
    </row>
    <row r="28">
      <c r="A28" s="4" t="inlineStr">
        <is>
          <t>9.950%, Notes Due 2038 [Member]</t>
        </is>
      </c>
    </row>
    <row r="29">
      <c r="A29" s="3" t="inlineStr">
        <is>
          <t>Debt Instrument [Line Items]</t>
        </is>
      </c>
    </row>
    <row r="30">
      <c r="A30" s="4" t="inlineStr">
        <is>
          <t>Debt instrument, repurchased face amount</t>
        </is>
      </c>
      <c r="B30" s="6" t="n">
        <v>65</v>
      </c>
    </row>
    <row r="31">
      <c r="A31" s="4" t="inlineStr">
        <is>
          <t>Debt instrument, interest rate, stated percentage</t>
        </is>
      </c>
      <c r="B31" s="4" t="inlineStr">
        <is>
          <t>9.95%</t>
        </is>
      </c>
    </row>
    <row r="32">
      <c r="A32" s="4" t="inlineStr">
        <is>
          <t>10.200%, Notes Due 2039 [Member]</t>
        </is>
      </c>
    </row>
    <row r="33">
      <c r="A33" s="3" t="inlineStr">
        <is>
          <t>Debt Instrument [Line Items]</t>
        </is>
      </c>
    </row>
    <row r="34">
      <c r="A34" s="4" t="inlineStr">
        <is>
          <t>Debt instrument, repurchased face amount</t>
        </is>
      </c>
      <c r="B34" s="6" t="n">
        <v>18</v>
      </c>
    </row>
    <row r="35">
      <c r="A35" s="4" t="inlineStr">
        <is>
          <t>Debt instrument, interest rate, stated percentage</t>
        </is>
      </c>
      <c r="B35" s="4" t="inlineStr">
        <is>
          <t>10.20%</t>
        </is>
      </c>
    </row>
    <row r="36">
      <c r="A36" s="4" t="inlineStr">
        <is>
          <t>6.200%, Notes Due 2059 [Member]</t>
        </is>
      </c>
    </row>
    <row r="37">
      <c r="A37" s="3" t="inlineStr">
        <is>
          <t>Debt Instrument [Line Items]</t>
        </is>
      </c>
    </row>
    <row r="38">
      <c r="A38" s="4" t="inlineStr">
        <is>
          <t>Debt instrument, repurchased face amount</t>
        </is>
      </c>
      <c r="B38" s="6" t="n">
        <v>229</v>
      </c>
    </row>
    <row r="39">
      <c r="A39" s="4" t="inlineStr">
        <is>
          <t>Debt instrument, interest rate, stated percentage</t>
        </is>
      </c>
      <c r="B39" s="4" t="inlineStr">
        <is>
          <t>6.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ntingencies (General Information) (Details)</t>
        </is>
      </c>
      <c r="B1" s="2" t="inlineStr">
        <is>
          <t>Mar. 31, 2021state</t>
        </is>
      </c>
    </row>
    <row r="2">
      <c r="A2" s="3" t="inlineStr">
        <is>
          <t>Commitments and Contingencies Disclosure [Abstract]</t>
        </is>
      </c>
    </row>
    <row r="3">
      <c r="A3" s="4" t="inlineStr">
        <is>
          <t>Number of states that cap bond or require no bond</t>
        </is>
      </c>
      <c r="B3" s="5"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19" customWidth="1" min="3" max="3"/>
    <col width="19" customWidth="1" min="4" max="4"/>
  </cols>
  <sheetData>
    <row r="1">
      <c r="A1" s="1" t="inlineStr">
        <is>
          <t>Contingencies (Schedule of Pending Cases) (Details)</t>
        </is>
      </c>
      <c r="B1" s="2" t="inlineStr">
        <is>
          <t>Apr. 26, 2021claimcaselawsuit</t>
        </is>
      </c>
      <c r="C1" s="2" t="inlineStr">
        <is>
          <t>Apr. 27, 2020claim</t>
        </is>
      </c>
      <c r="D1" s="2" t="inlineStr">
        <is>
          <t>Apr. 22, 2019claim</t>
        </is>
      </c>
    </row>
    <row r="2">
      <c r="A2" s="4" t="inlineStr">
        <is>
          <t>Individual Smoking and Health Cases [Member]</t>
        </is>
      </c>
    </row>
    <row r="3">
      <c r="A3" s="3" t="inlineStr">
        <is>
          <t>Loss Contingencies [Line Items]</t>
        </is>
      </c>
    </row>
    <row r="4">
      <c r="A4" s="4" t="inlineStr">
        <is>
          <t>Number of cases pending</t>
        </is>
      </c>
      <c r="C4" s="5" t="n">
        <v>109</v>
      </c>
      <c r="D4" s="5" t="n">
        <v>98</v>
      </c>
    </row>
    <row r="5">
      <c r="A5" s="4" t="inlineStr">
        <is>
          <t>Health Care Cost Recovery Actions [Member]</t>
        </is>
      </c>
    </row>
    <row r="6">
      <c r="A6" s="3" t="inlineStr">
        <is>
          <t>Loss Contingencies [Line Items]</t>
        </is>
      </c>
    </row>
    <row r="7">
      <c r="A7" s="4" t="inlineStr">
        <is>
          <t>Number of cases pending</t>
        </is>
      </c>
      <c r="C7" s="5" t="n">
        <v>1</v>
      </c>
      <c r="D7" s="5" t="n">
        <v>1</v>
      </c>
    </row>
    <row r="8">
      <c r="A8" s="4" t="inlineStr">
        <is>
          <t>E-vapor Litigation [Member]</t>
        </is>
      </c>
    </row>
    <row r="9">
      <c r="A9" s="3" t="inlineStr">
        <is>
          <t>Loss Contingencies [Line Items]</t>
        </is>
      </c>
    </row>
    <row r="10">
      <c r="A10" s="4" t="inlineStr">
        <is>
          <t>Number of cases pending</t>
        </is>
      </c>
      <c r="C10" s="5" t="n">
        <v>202</v>
      </c>
      <c r="D10" s="5" t="n">
        <v>2</v>
      </c>
    </row>
    <row r="11">
      <c r="A11" s="4" t="inlineStr">
        <is>
          <t>Other Tabacco-Related Cases [Member]</t>
        </is>
      </c>
    </row>
    <row r="12">
      <c r="A12" s="3" t="inlineStr">
        <is>
          <t>Loss Contingencies [Line Items]</t>
        </is>
      </c>
    </row>
    <row r="13">
      <c r="A13" s="4" t="inlineStr">
        <is>
          <t>Number of cases pending</t>
        </is>
      </c>
      <c r="C13" s="5" t="n">
        <v>4</v>
      </c>
      <c r="D13" s="5" t="n">
        <v>0</v>
      </c>
    </row>
    <row r="14">
      <c r="A14" s="4" t="inlineStr">
        <is>
          <t>Subsequent Event [Member]</t>
        </is>
      </c>
    </row>
    <row r="15">
      <c r="A15" s="3" t="inlineStr">
        <is>
          <t>Loss Contingencies [Line Items]</t>
        </is>
      </c>
    </row>
    <row r="16">
      <c r="A16" s="4" t="inlineStr">
        <is>
          <t>Loss contingency, class action lawsuit | lawsuit</t>
        </is>
      </c>
      <c r="B16" s="5" t="n">
        <v>16</v>
      </c>
    </row>
    <row r="17">
      <c r="A17" s="4" t="inlineStr">
        <is>
          <t>Subsequent Event [Member] | Individual Smoking and Health Cases [Member]</t>
        </is>
      </c>
    </row>
    <row r="18">
      <c r="A18" s="3" t="inlineStr">
        <is>
          <t>Loss Contingencies [Line Items]</t>
        </is>
      </c>
    </row>
    <row r="19">
      <c r="A19" s="4" t="inlineStr">
        <is>
          <t>Number of cases pending</t>
        </is>
      </c>
      <c r="B19" s="5" t="n">
        <v>162</v>
      </c>
    </row>
    <row r="20">
      <c r="A20" s="4" t="inlineStr">
        <is>
          <t>Subsequent Event [Member] | Individual Smoking and Health Cases [Member] | Pending Litigation [Member] | New Mexico [Member]</t>
        </is>
      </c>
    </row>
    <row r="21">
      <c r="A21" s="3" t="inlineStr">
        <is>
          <t>Loss Contingencies [Line Items]</t>
        </is>
      </c>
    </row>
    <row r="22">
      <c r="A22" s="4" t="inlineStr">
        <is>
          <t>Number of cases pending</t>
        </is>
      </c>
      <c r="B22" s="5" t="n">
        <v>17</v>
      </c>
    </row>
    <row r="23">
      <c r="A23" s="4" t="inlineStr">
        <is>
          <t>Subsequent Event [Member] | Individual Smoking and Health Cases [Member] | Pending Litigation [Member] | Massachusetts [Member]</t>
        </is>
      </c>
    </row>
    <row r="24">
      <c r="A24" s="3" t="inlineStr">
        <is>
          <t>Loss Contingencies [Line Items]</t>
        </is>
      </c>
    </row>
    <row r="25">
      <c r="A25" s="4" t="inlineStr">
        <is>
          <t>Number of cases pending</t>
        </is>
      </c>
      <c r="B25" s="5" t="n">
        <v>35</v>
      </c>
    </row>
    <row r="26">
      <c r="A26" s="4" t="inlineStr">
        <is>
          <t>Subsequent Event [Member] | Individual Smoking and Health Cases [Member] | Pending Litigation [Member] | Florida [Member]</t>
        </is>
      </c>
    </row>
    <row r="27">
      <c r="A27" s="3" t="inlineStr">
        <is>
          <t>Loss Contingencies [Line Items]</t>
        </is>
      </c>
    </row>
    <row r="28">
      <c r="A28" s="4" t="inlineStr">
        <is>
          <t>Number of cases pending</t>
        </is>
      </c>
      <c r="B28" s="5" t="n">
        <v>62</v>
      </c>
    </row>
    <row r="29">
      <c r="A29" s="4" t="inlineStr">
        <is>
          <t>Subsequent Event [Member] | ETS Smoking and Health Case, Flight Attendants [Member] | Pending Litigation [Member]</t>
        </is>
      </c>
    </row>
    <row r="30">
      <c r="A30" s="3" t="inlineStr">
        <is>
          <t>Loss Contingencies [Line Items]</t>
        </is>
      </c>
    </row>
    <row r="31">
      <c r="A31" s="4" t="inlineStr">
        <is>
          <t>Number of cases | case</t>
        </is>
      </c>
      <c r="B31" s="5" t="n">
        <v>1471</v>
      </c>
    </row>
    <row r="32">
      <c r="A32" s="4" t="inlineStr">
        <is>
          <t>Subsequent Event [Member] | Health Care Cost Recovery Actions [Member]</t>
        </is>
      </c>
    </row>
    <row r="33">
      <c r="A33" s="3" t="inlineStr">
        <is>
          <t>Loss Contingencies [Line Items]</t>
        </is>
      </c>
    </row>
    <row r="34">
      <c r="A34" s="4" t="inlineStr">
        <is>
          <t>Number of cases pending</t>
        </is>
      </c>
      <c r="B34" s="5" t="n">
        <v>1</v>
      </c>
    </row>
    <row r="35">
      <c r="A35" s="4" t="inlineStr">
        <is>
          <t>Subsequent Event [Member] | E-vapor Litigation [Member]</t>
        </is>
      </c>
    </row>
    <row r="36">
      <c r="A36" s="3" t="inlineStr">
        <is>
          <t>Loss Contingencies [Line Items]</t>
        </is>
      </c>
    </row>
    <row r="37">
      <c r="A37" s="4" t="inlineStr">
        <is>
          <t>Number of cases pending</t>
        </is>
      </c>
      <c r="B37" s="5" t="n">
        <v>2150</v>
      </c>
    </row>
    <row r="38">
      <c r="A38" s="4" t="inlineStr">
        <is>
          <t>Loss contingency, class action lawsuit | lawsuit</t>
        </is>
      </c>
      <c r="B38" s="5" t="n">
        <v>47</v>
      </c>
    </row>
    <row r="39">
      <c r="A39" s="4" t="inlineStr">
        <is>
          <t>Subsequent Event [Member] | E-vapor Litigation [Member] | Pending Individual Lawsuits [Member]</t>
        </is>
      </c>
    </row>
    <row r="40">
      <c r="A40" s="3" t="inlineStr">
        <is>
          <t>Loss Contingencies [Line Items]</t>
        </is>
      </c>
    </row>
    <row r="41">
      <c r="A41" s="4" t="inlineStr">
        <is>
          <t>Number of cases pending</t>
        </is>
      </c>
      <c r="B41" s="5" t="n">
        <v>1980</v>
      </c>
    </row>
    <row r="42">
      <c r="A42" s="4" t="inlineStr">
        <is>
          <t>Subsequent Event [Member] | E-vapor Litigation [Member] | Pending Lawsuits Filed By State Or Local Governments [Member]</t>
        </is>
      </c>
    </row>
    <row r="43">
      <c r="A43" s="3" t="inlineStr">
        <is>
          <t>Loss Contingencies [Line Items]</t>
        </is>
      </c>
    </row>
    <row r="44">
      <c r="A44" s="4" t="inlineStr">
        <is>
          <t>Number of cases pending</t>
        </is>
      </c>
      <c r="B44" s="5" t="n">
        <v>123</v>
      </c>
    </row>
    <row r="45">
      <c r="A45" s="4" t="inlineStr">
        <is>
          <t>Subsequent Event [Member] | Other Tabacco-Related Cases [Member]</t>
        </is>
      </c>
    </row>
    <row r="46">
      <c r="A46" s="3" t="inlineStr">
        <is>
          <t>Loss Contingencies [Line Items]</t>
        </is>
      </c>
    </row>
    <row r="47">
      <c r="A47" s="4" t="inlineStr">
        <is>
          <t>Number of cases pending</t>
        </is>
      </c>
      <c r="B47" s="5" t="n">
        <v>3</v>
      </c>
    </row>
    <row r="48">
      <c r="A48" s="4" t="inlineStr">
        <is>
          <t>Loss contingency, number of inactive cases | case</t>
        </is>
      </c>
      <c r="B48" s="5" t="n">
        <v>1</v>
      </c>
    </row>
    <row r="49">
      <c r="A49" s="4" t="inlineStr">
        <is>
          <t>Loss contingency, number of inactive class action lawsuits | case</t>
        </is>
      </c>
      <c r="B49"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3" customWidth="1" min="2" max="2"/>
    <col width="23" customWidth="1" min="3" max="3"/>
    <col width="18" customWidth="1" min="4" max="4"/>
    <col width="19" customWidth="1" min="5" max="5"/>
    <col width="19" customWidth="1" min="6" max="6"/>
    <col width="19" customWidth="1" min="7" max="7"/>
  </cols>
  <sheetData>
    <row r="1">
      <c r="A1" s="1" t="inlineStr">
        <is>
          <t>Contingencies (Overview of Altria and/or PM USA Tobacco-Related Litigation Narrative) (Details)</t>
        </is>
      </c>
      <c r="B1" s="2" t="inlineStr">
        <is>
          <t>Apr. 26, 2021claimcase</t>
        </is>
      </c>
      <c r="C1" s="2" t="inlineStr">
        <is>
          <t>Apr. 26, 2021claimcase</t>
        </is>
      </c>
      <c r="D1" s="2" t="inlineStr">
        <is>
          <t>Jan. 25, 2021case</t>
        </is>
      </c>
      <c r="E1" s="2" t="inlineStr">
        <is>
          <t>Apr. 27, 2020claim</t>
        </is>
      </c>
      <c r="F1" s="2" t="inlineStr">
        <is>
          <t>Apr. 22, 2019claim</t>
        </is>
      </c>
      <c r="G1" s="2" t="inlineStr">
        <is>
          <t>Jan. 31, 2008claim</t>
        </is>
      </c>
    </row>
    <row r="2">
      <c r="A2" s="4" t="inlineStr">
        <is>
          <t>Health Care Cost Recovery Actions [Member]</t>
        </is>
      </c>
    </row>
    <row r="3">
      <c r="A3" s="3" t="inlineStr">
        <is>
          <t>Loss Contingencies [Line Items]</t>
        </is>
      </c>
    </row>
    <row r="4">
      <c r="A4" s="4" t="inlineStr">
        <is>
          <t>Number of cases pending | claim</t>
        </is>
      </c>
      <c r="E4" s="5" t="n">
        <v>1</v>
      </c>
      <c r="F4" s="5" t="n">
        <v>1</v>
      </c>
    </row>
    <row r="5">
      <c r="A5" s="4" t="inlineStr">
        <is>
          <t>Engle Progeny Cases [Member]</t>
        </is>
      </c>
    </row>
    <row r="6">
      <c r="A6" s="3" t="inlineStr">
        <is>
          <t>Loss Contingencies [Line Items]</t>
        </is>
      </c>
    </row>
    <row r="7">
      <c r="A7" s="4" t="inlineStr">
        <is>
          <t>Number of cases pending | claim</t>
        </is>
      </c>
      <c r="G7" s="5" t="n">
        <v>9300</v>
      </c>
    </row>
    <row r="8">
      <c r="A8" s="4" t="inlineStr">
        <is>
          <t>Philip Morris USA and Altria Group [Member] | Smoking and Health Class Actions and Aggregated Claims Litigation [Member] | Canada [Member]</t>
        </is>
      </c>
    </row>
    <row r="9">
      <c r="A9" s="3" t="inlineStr">
        <is>
          <t>Loss Contingencies [Line Items]</t>
        </is>
      </c>
    </row>
    <row r="10">
      <c r="A10" s="4" t="inlineStr">
        <is>
          <t>Number of cases pending</t>
        </is>
      </c>
      <c r="D10" s="5" t="n">
        <v>7</v>
      </c>
    </row>
    <row r="11">
      <c r="A11" s="4" t="inlineStr">
        <is>
          <t>Subsequent Event [Member] | Health Care Cost Recovery Actions [Member]</t>
        </is>
      </c>
    </row>
    <row r="12">
      <c r="A12" s="3" t="inlineStr">
        <is>
          <t>Loss Contingencies [Line Items]</t>
        </is>
      </c>
    </row>
    <row r="13">
      <c r="A13" s="4" t="inlineStr">
        <is>
          <t>Number of cases pending | claim</t>
        </is>
      </c>
      <c r="B13" s="5" t="n">
        <v>1</v>
      </c>
      <c r="C13" s="5" t="n">
        <v>1</v>
      </c>
    </row>
    <row r="14">
      <c r="A14" s="4" t="inlineStr">
        <is>
          <t>Subsequent Event [Member] | Health Care Cost Recovery Actions [Member] | Canada [Member]</t>
        </is>
      </c>
    </row>
    <row r="15">
      <c r="A15" s="3" t="inlineStr">
        <is>
          <t>Loss Contingencies [Line Items]</t>
        </is>
      </c>
    </row>
    <row r="16">
      <c r="A16" s="4" t="inlineStr">
        <is>
          <t>Number of cases pending | claim</t>
        </is>
      </c>
      <c r="B16" s="5" t="n">
        <v>3</v>
      </c>
      <c r="C16" s="5" t="n">
        <v>3</v>
      </c>
    </row>
    <row r="17">
      <c r="A17" s="4" t="inlineStr">
        <is>
          <t>Subsequent Event [Member] | Smoking and Health Class Actions and Aggregated Claims Litigation [Member]</t>
        </is>
      </c>
    </row>
    <row r="18">
      <c r="A18" s="3" t="inlineStr">
        <is>
          <t>Loss Contingencies [Line Items]</t>
        </is>
      </c>
    </row>
    <row r="19">
      <c r="A19" s="4" t="inlineStr">
        <is>
          <t>Number of cases pending | claim</t>
        </is>
      </c>
      <c r="B19" s="5" t="n">
        <v>1</v>
      </c>
      <c r="C19" s="5" t="n">
        <v>1</v>
      </c>
    </row>
    <row r="20">
      <c r="A20" s="4" t="inlineStr">
        <is>
          <t>Subsequent Event [Member] | PM USA [Member] | Health Care Cost Recovery Actions [Member] | Canada [Member]</t>
        </is>
      </c>
    </row>
    <row r="21">
      <c r="A21" s="3" t="inlineStr">
        <is>
          <t>Loss Contingencies [Line Items]</t>
        </is>
      </c>
    </row>
    <row r="22">
      <c r="A22" s="4" t="inlineStr">
        <is>
          <t>Number of cases pending | claim</t>
        </is>
      </c>
      <c r="B22" s="5" t="n">
        <v>10</v>
      </c>
      <c r="C22" s="5" t="n">
        <v>10</v>
      </c>
    </row>
    <row r="23">
      <c r="A23" s="4" t="inlineStr">
        <is>
          <t>Subsequent Event [Member] | PM USA [Member] | Engle Progeny Cases [Member]</t>
        </is>
      </c>
    </row>
    <row r="24">
      <c r="A24" s="3" t="inlineStr">
        <is>
          <t>Loss Contingencies [Line Items]</t>
        </is>
      </c>
    </row>
    <row r="25">
      <c r="A25" s="4" t="inlineStr">
        <is>
          <t>Number of cases set for trial</t>
        </is>
      </c>
      <c r="B25" s="5" t="n">
        <v>1</v>
      </c>
      <c r="C25" s="5" t="n">
        <v>1</v>
      </c>
    </row>
    <row r="26">
      <c r="A26" s="4" t="inlineStr">
        <is>
          <t>Number of verdicts returned</t>
        </is>
      </c>
      <c r="B26" s="5" t="n">
        <v>135</v>
      </c>
    </row>
    <row r="27">
      <c r="A27" s="4" t="inlineStr">
        <is>
          <t>Number of favorable verdicts</t>
        </is>
      </c>
      <c r="B27" s="5" t="n">
        <v>50</v>
      </c>
    </row>
    <row r="28">
      <c r="A28" s="4" t="inlineStr">
        <is>
          <t>Number of unfavorable verdicts</t>
        </is>
      </c>
      <c r="B28" s="5" t="n">
        <v>76</v>
      </c>
    </row>
    <row r="29">
      <c r="A29" s="4" t="inlineStr">
        <is>
          <t>Subsequent Event [Member] | PM USA [Member] | Non Engle Progeny Cases [Member]</t>
        </is>
      </c>
    </row>
    <row r="30">
      <c r="A30" s="3" t="inlineStr">
        <is>
          <t>Loss Contingencies [Line Items]</t>
        </is>
      </c>
    </row>
    <row r="31">
      <c r="A31" s="4" t="inlineStr">
        <is>
          <t>Number of verdicts returned</t>
        </is>
      </c>
      <c r="C31" s="5" t="n">
        <v>69</v>
      </c>
    </row>
    <row r="32">
      <c r="A32" s="4" t="inlineStr">
        <is>
          <t>Number of favorable verdicts</t>
        </is>
      </c>
      <c r="C32" s="5" t="n">
        <v>44</v>
      </c>
    </row>
    <row r="33">
      <c r="A33" s="4" t="inlineStr">
        <is>
          <t>Number of unfavorable verdicts</t>
        </is>
      </c>
      <c r="C33" s="5" t="n">
        <v>25</v>
      </c>
    </row>
    <row r="34">
      <c r="A34" s="4" t="inlineStr">
        <is>
          <t>Number of claims resolved</t>
        </is>
      </c>
      <c r="C34" s="5" t="n">
        <v>20</v>
      </c>
    </row>
    <row r="35">
      <c r="A35" s="4" t="inlineStr">
        <is>
          <t>Number of verdicts reversed</t>
        </is>
      </c>
      <c r="C35" s="5" t="n">
        <v>1</v>
      </c>
    </row>
    <row r="36">
      <c r="A36" s="4" t="inlineStr">
        <is>
          <t>Subsequent Event [Member] | PM USA [Member] | Non Engle Progeny Cases [Member] | Alaska [Member]</t>
        </is>
      </c>
    </row>
    <row r="37">
      <c r="A37" s="3" t="inlineStr">
        <is>
          <t>Loss Contingencies [Line Items]</t>
        </is>
      </c>
    </row>
    <row r="38">
      <c r="A38" s="4" t="inlineStr">
        <is>
          <t>Number of favorable verdicts</t>
        </is>
      </c>
      <c r="C38" s="5" t="n">
        <v>1</v>
      </c>
    </row>
    <row r="39">
      <c r="A39" s="4" t="inlineStr">
        <is>
          <t>Subsequent Event [Member] | PM USA [Member] | Non Engle Progeny Cases [Member] | California [Member]</t>
        </is>
      </c>
    </row>
    <row r="40">
      <c r="A40" s="3" t="inlineStr">
        <is>
          <t>Loss Contingencies [Line Items]</t>
        </is>
      </c>
    </row>
    <row r="41">
      <c r="A41" s="4" t="inlineStr">
        <is>
          <t>Number of favorable verdicts</t>
        </is>
      </c>
      <c r="C41" s="5" t="n">
        <v>7</v>
      </c>
    </row>
    <row r="42">
      <c r="A42" s="4" t="inlineStr">
        <is>
          <t>Subsequent Event [Member] | PM USA [Member] | Non Engle Progeny Cases [Member] | Connecticut [Member]</t>
        </is>
      </c>
    </row>
    <row r="43">
      <c r="A43" s="3" t="inlineStr">
        <is>
          <t>Loss Contingencies [Line Items]</t>
        </is>
      </c>
    </row>
    <row r="44">
      <c r="A44" s="4" t="inlineStr">
        <is>
          <t>Number of favorable verdicts</t>
        </is>
      </c>
      <c r="C44" s="5" t="n">
        <v>1</v>
      </c>
    </row>
    <row r="45">
      <c r="A45" s="4" t="inlineStr">
        <is>
          <t>Subsequent Event [Member] | PM USA [Member] | Non Engle Progeny Cases [Member] | Florida [Member]</t>
        </is>
      </c>
    </row>
    <row r="46">
      <c r="A46" s="3" t="inlineStr">
        <is>
          <t>Loss Contingencies [Line Items]</t>
        </is>
      </c>
    </row>
    <row r="47">
      <c r="A47" s="4" t="inlineStr">
        <is>
          <t>Number of favorable verdicts</t>
        </is>
      </c>
      <c r="C47" s="5" t="n">
        <v>10</v>
      </c>
    </row>
    <row r="48">
      <c r="A48" s="4" t="inlineStr">
        <is>
          <t>Subsequent Event [Member] | PM USA [Member] | Non Engle Progeny Cases [Member] | Louisiana [Member]</t>
        </is>
      </c>
    </row>
    <row r="49">
      <c r="A49" s="3" t="inlineStr">
        <is>
          <t>Loss Contingencies [Line Items]</t>
        </is>
      </c>
    </row>
    <row r="50">
      <c r="A50" s="4" t="inlineStr">
        <is>
          <t>Number of favorable verdicts</t>
        </is>
      </c>
      <c r="C50" s="5" t="n">
        <v>1</v>
      </c>
    </row>
    <row r="51">
      <c r="A51" s="4" t="inlineStr">
        <is>
          <t>Subsequent Event [Member] | PM USA [Member] | Non Engle Progeny Cases [Member] | Massachusetts [Member]</t>
        </is>
      </c>
    </row>
    <row r="52">
      <c r="A52" s="3" t="inlineStr">
        <is>
          <t>Loss Contingencies [Line Items]</t>
        </is>
      </c>
    </row>
    <row r="53">
      <c r="A53" s="4" t="inlineStr">
        <is>
          <t>Number of favorable verdicts</t>
        </is>
      </c>
      <c r="C53" s="5" t="n">
        <v>4</v>
      </c>
    </row>
    <row r="54">
      <c r="A54" s="4" t="inlineStr">
        <is>
          <t>Subsequent Event [Member] | PM USA [Member] | Non Engle Progeny Cases [Member] | Mississippi [Member]</t>
        </is>
      </c>
    </row>
    <row r="55">
      <c r="A55" s="3" t="inlineStr">
        <is>
          <t>Loss Contingencies [Line Items]</t>
        </is>
      </c>
    </row>
    <row r="56">
      <c r="A56" s="4" t="inlineStr">
        <is>
          <t>Number of favorable verdicts</t>
        </is>
      </c>
      <c r="C56" s="5" t="n">
        <v>1</v>
      </c>
    </row>
    <row r="57">
      <c r="A57" s="4" t="inlineStr">
        <is>
          <t>Subsequent Event [Member] | PM USA [Member] | Non Engle Progeny Cases [Member] | Missouri [Member]</t>
        </is>
      </c>
    </row>
    <row r="58">
      <c r="A58" s="3" t="inlineStr">
        <is>
          <t>Loss Contingencies [Line Items]</t>
        </is>
      </c>
    </row>
    <row r="59">
      <c r="A59" s="4" t="inlineStr">
        <is>
          <t>Number of favorable verdicts</t>
        </is>
      </c>
      <c r="C59" s="5" t="n">
        <v>4</v>
      </c>
    </row>
    <row r="60">
      <c r="A60" s="4" t="inlineStr">
        <is>
          <t>Subsequent Event [Member] | PM USA [Member] | Non Engle Progeny Cases [Member] | New Hampshire [Member]</t>
        </is>
      </c>
    </row>
    <row r="61">
      <c r="A61" s="3" t="inlineStr">
        <is>
          <t>Loss Contingencies [Line Items]</t>
        </is>
      </c>
    </row>
    <row r="62">
      <c r="A62" s="4" t="inlineStr">
        <is>
          <t>Number of favorable verdicts</t>
        </is>
      </c>
      <c r="C62" s="5" t="n">
        <v>1</v>
      </c>
    </row>
    <row r="63">
      <c r="A63" s="4" t="inlineStr">
        <is>
          <t>Subsequent Event [Member] | PM USA [Member] | Non Engle Progeny Cases [Member] | New Jersey [Member]</t>
        </is>
      </c>
    </row>
    <row r="64">
      <c r="A64" s="3" t="inlineStr">
        <is>
          <t>Loss Contingencies [Line Items]</t>
        </is>
      </c>
    </row>
    <row r="65">
      <c r="A65" s="4" t="inlineStr">
        <is>
          <t>Number of favorable verdicts</t>
        </is>
      </c>
      <c r="C65" s="5" t="n">
        <v>1</v>
      </c>
    </row>
    <row r="66">
      <c r="A66" s="4" t="inlineStr">
        <is>
          <t>Subsequent Event [Member] | PM USA [Member] | Non Engle Progeny Cases [Member] | New York [Member]</t>
        </is>
      </c>
    </row>
    <row r="67">
      <c r="A67" s="3" t="inlineStr">
        <is>
          <t>Loss Contingencies [Line Items]</t>
        </is>
      </c>
    </row>
    <row r="68">
      <c r="A68" s="4" t="inlineStr">
        <is>
          <t>Number of favorable verdicts</t>
        </is>
      </c>
      <c r="C68" s="5" t="n">
        <v>5</v>
      </c>
    </row>
    <row r="69">
      <c r="A69" s="4" t="inlineStr">
        <is>
          <t>Subsequent Event [Member] | PM USA [Member] | Non Engle Progeny Cases [Member] | Ohio [Member]</t>
        </is>
      </c>
    </row>
    <row r="70">
      <c r="A70" s="3" t="inlineStr">
        <is>
          <t>Loss Contingencies [Line Items]</t>
        </is>
      </c>
    </row>
    <row r="71">
      <c r="A71" s="4" t="inlineStr">
        <is>
          <t>Number of favorable verdicts</t>
        </is>
      </c>
      <c r="C71" s="5" t="n">
        <v>2</v>
      </c>
    </row>
    <row r="72">
      <c r="A72" s="4" t="inlineStr">
        <is>
          <t>Subsequent Event [Member] | PM USA [Member] | Non Engle Progeny Cases [Member] | Pennsylvania [Member]</t>
        </is>
      </c>
    </row>
    <row r="73">
      <c r="A73" s="3" t="inlineStr">
        <is>
          <t>Loss Contingencies [Line Items]</t>
        </is>
      </c>
    </row>
    <row r="74">
      <c r="A74" s="4" t="inlineStr">
        <is>
          <t>Number of favorable verdicts</t>
        </is>
      </c>
      <c r="C74" s="5" t="n">
        <v>1</v>
      </c>
    </row>
    <row r="75">
      <c r="A75" s="4" t="inlineStr">
        <is>
          <t>Subsequent Event [Member] | PM USA [Member] | Non Engle Progeny Cases [Member] | Rhode Island [Member]</t>
        </is>
      </c>
    </row>
    <row r="76">
      <c r="A76" s="3" t="inlineStr">
        <is>
          <t>Loss Contingencies [Line Items]</t>
        </is>
      </c>
    </row>
    <row r="77">
      <c r="A77" s="4" t="inlineStr">
        <is>
          <t>Number of favorable verdicts</t>
        </is>
      </c>
      <c r="C77" s="5" t="n">
        <v>1</v>
      </c>
    </row>
    <row r="78">
      <c r="A78" s="4" t="inlineStr">
        <is>
          <t>Subsequent Event [Member] | PM USA [Member] | Non Engle Progeny Cases [Member] | Tennessee [Member]</t>
        </is>
      </c>
    </row>
    <row r="79">
      <c r="A79" s="3" t="inlineStr">
        <is>
          <t>Loss Contingencies [Line Items]</t>
        </is>
      </c>
    </row>
    <row r="80">
      <c r="A80" s="4" t="inlineStr">
        <is>
          <t>Number of favorable verdicts</t>
        </is>
      </c>
      <c r="C80" s="5" t="n">
        <v>2</v>
      </c>
    </row>
    <row r="81">
      <c r="A81" s="4" t="inlineStr">
        <is>
          <t>Subsequent Event [Member] | PM USA [Member] | Non Engle Progeny Cases [Member] | West Virginia [Member]</t>
        </is>
      </c>
    </row>
    <row r="82">
      <c r="A82" s="3" t="inlineStr">
        <is>
          <t>Loss Contingencies [Line Items]</t>
        </is>
      </c>
    </row>
    <row r="83">
      <c r="A83" s="4" t="inlineStr">
        <is>
          <t>Number of favorable verdicts</t>
        </is>
      </c>
      <c r="C83" s="5" t="n">
        <v>2</v>
      </c>
    </row>
    <row r="84">
      <c r="A84" s="4" t="inlineStr">
        <is>
          <t>Subsequent Event [Member] | Philip Morris USA and Altria Group [Member] | Health Care Cost Recovery Actions [Member] | Canada [Member]</t>
        </is>
      </c>
    </row>
    <row r="85">
      <c r="A85" s="3" t="inlineStr">
        <is>
          <t>Loss Contingencies [Line Items]</t>
        </is>
      </c>
    </row>
    <row r="86">
      <c r="A86" s="4" t="inlineStr">
        <is>
          <t>Number of cases pending | claim</t>
        </is>
      </c>
      <c r="B86" s="5" t="n">
        <v>8</v>
      </c>
      <c r="C86" s="5" t="n">
        <v>8</v>
      </c>
    </row>
    <row r="87">
      <c r="A87" s="4" t="inlineStr">
        <is>
          <t>Subsequent Event [Member] | Philip Morris USA and Altria Group [Member] | Smoking and Health Class Actions and Aggregated Claims Litigation [Member] | Canada [Member]</t>
        </is>
      </c>
    </row>
    <row r="88">
      <c r="A88" s="3" t="inlineStr">
        <is>
          <t>Loss Contingencies [Line Items]</t>
        </is>
      </c>
    </row>
    <row r="89">
      <c r="A89" s="4" t="inlineStr">
        <is>
          <t>Number of cases pending | claim</t>
        </is>
      </c>
      <c r="B89" s="5" t="n">
        <v>7</v>
      </c>
      <c r="C89"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densed Consolidated Statements of Stockholders' Equity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19</t>
        </is>
      </c>
      <c r="C2" s="6" t="n">
        <v>6319</v>
      </c>
      <c r="D2" s="6" t="n">
        <v>935</v>
      </c>
      <c r="E2" s="6" t="n">
        <v>5970</v>
      </c>
      <c r="F2" s="6" t="n">
        <v>36539</v>
      </c>
      <c r="G2" s="6" t="n">
        <v>-2864</v>
      </c>
      <c r="H2" s="6" t="n">
        <v>-34358</v>
      </c>
      <c r="I2" s="6" t="n">
        <v>97</v>
      </c>
    </row>
    <row r="3">
      <c r="A3" s="3" t="inlineStr">
        <is>
          <t>Increase (Decrease) in Stockholders' Equity [Roll Forward]</t>
        </is>
      </c>
    </row>
    <row r="4">
      <c r="A4" s="4" t="inlineStr">
        <is>
          <t>Net earnings (losses)</t>
        </is>
      </c>
      <c r="B4" s="4" t="inlineStr">
        <is>
          <t>[1]</t>
        </is>
      </c>
      <c r="C4" s="5" t="n">
        <v>1549</v>
      </c>
      <c r="F4" s="5" t="n">
        <v>1552</v>
      </c>
      <c r="I4" s="5" t="n">
        <v>-3</v>
      </c>
    </row>
    <row r="5">
      <c r="A5" s="4" t="inlineStr">
        <is>
          <t>Other comprehensive earnings (losses), net of deferred income taxes</t>
        </is>
      </c>
      <c r="C5" s="5" t="n">
        <v>331</v>
      </c>
      <c r="G5" s="5" t="n">
        <v>331</v>
      </c>
    </row>
    <row r="6">
      <c r="A6" s="4" t="inlineStr">
        <is>
          <t>Stock award activity</t>
        </is>
      </c>
      <c r="C6" s="5" t="n">
        <v>1</v>
      </c>
      <c r="E6" s="5" t="n">
        <v>-11</v>
      </c>
      <c r="H6" s="5" t="n">
        <v>12</v>
      </c>
    </row>
    <row r="7">
      <c r="A7" s="4" t="inlineStr">
        <is>
          <t>Cash dividends declared</t>
        </is>
      </c>
      <c r="C7" s="5" t="n">
        <v>-1563</v>
      </c>
      <c r="F7" s="5" t="n">
        <v>-1563</v>
      </c>
    </row>
    <row r="8">
      <c r="A8" s="4" t="inlineStr">
        <is>
          <t>Ending balance at Mar. 31, 2020</t>
        </is>
      </c>
      <c r="C8" s="5" t="n">
        <v>6637</v>
      </c>
      <c r="D8" s="5" t="n">
        <v>935</v>
      </c>
      <c r="E8" s="5" t="n">
        <v>5959</v>
      </c>
      <c r="F8" s="5" t="n">
        <v>36528</v>
      </c>
      <c r="G8" s="5" t="n">
        <v>-2533</v>
      </c>
      <c r="H8" s="5" t="n">
        <v>-34346</v>
      </c>
      <c r="I8" s="5" t="n">
        <v>94</v>
      </c>
    </row>
    <row r="9">
      <c r="A9" s="4" t="inlineStr">
        <is>
          <t>Beginning balance at Dec. 31, 2020</t>
        </is>
      </c>
      <c r="C9" s="5" t="n">
        <v>2925</v>
      </c>
      <c r="D9" s="5" t="n">
        <v>935</v>
      </c>
      <c r="E9" s="5" t="n">
        <v>5910</v>
      </c>
      <c r="F9" s="5" t="n">
        <v>34679</v>
      </c>
      <c r="G9" s="5" t="n">
        <v>-4341</v>
      </c>
      <c r="H9" s="5" t="n">
        <v>-34344</v>
      </c>
      <c r="I9" s="5" t="n">
        <v>86</v>
      </c>
    </row>
    <row r="10">
      <c r="A10" s="3" t="inlineStr">
        <is>
          <t>Increase (Decrease) in Stockholders' Equity [Roll Forward]</t>
        </is>
      </c>
    </row>
    <row r="11">
      <c r="A11" s="4" t="inlineStr">
        <is>
          <t>Net earnings (losses)</t>
        </is>
      </c>
      <c r="B11" s="4" t="inlineStr">
        <is>
          <t>[1]</t>
        </is>
      </c>
      <c r="C11" s="5" t="n">
        <v>1420</v>
      </c>
      <c r="F11" s="5" t="n">
        <v>1424</v>
      </c>
      <c r="I11" s="5" t="n">
        <v>-4</v>
      </c>
    </row>
    <row r="12">
      <c r="A12" s="4" t="inlineStr">
        <is>
          <t>Other comprehensive earnings (losses), net of deferred income taxes</t>
        </is>
      </c>
      <c r="C12" s="5" t="n">
        <v>567</v>
      </c>
      <c r="G12" s="5" t="n">
        <v>567</v>
      </c>
    </row>
    <row r="13">
      <c r="A13" s="4" t="inlineStr">
        <is>
          <t>Stock award activity</t>
        </is>
      </c>
      <c r="C13" s="5" t="n">
        <v>4</v>
      </c>
      <c r="E13" s="5" t="n">
        <v>-5</v>
      </c>
      <c r="H13" s="5" t="n">
        <v>9</v>
      </c>
    </row>
    <row r="14">
      <c r="A14" s="4" t="inlineStr">
        <is>
          <t>Cash dividends declared</t>
        </is>
      </c>
      <c r="C14" s="5" t="n">
        <v>-1596</v>
      </c>
      <c r="F14" s="5" t="n">
        <v>-1596</v>
      </c>
    </row>
    <row r="15">
      <c r="A15" s="4" t="inlineStr">
        <is>
          <t>Repurchases of common stock</t>
        </is>
      </c>
      <c r="C15" s="5" t="n">
        <v>-325</v>
      </c>
      <c r="H15" s="5" t="n">
        <v>-325</v>
      </c>
    </row>
    <row r="16">
      <c r="A16" s="4" t="inlineStr">
        <is>
          <t>Ending balance at Mar. 31, 2021</t>
        </is>
      </c>
      <c r="C16" s="6" t="n">
        <v>2995</v>
      </c>
      <c r="D16" s="6" t="n">
        <v>935</v>
      </c>
      <c r="E16" s="6" t="n">
        <v>5905</v>
      </c>
      <c r="F16" s="6" t="n">
        <v>34507</v>
      </c>
      <c r="G16" s="6" t="n">
        <v>-3774</v>
      </c>
      <c r="H16" s="6" t="n">
        <v>-34660</v>
      </c>
      <c r="I16" s="6" t="n">
        <v>82</v>
      </c>
    </row>
    <row r="17"/>
    <row r="18">
      <c r="A18" s="4" t="inlineStr">
        <is>
          <t>[1]</t>
        </is>
      </c>
      <c r="B18" s="4" t="inlineStr">
        <is>
          <t xml:space="preserve">Amounts attributable to noncontrolling interests for the three months ended March 31, 2021 and 2020 exclude net earnings of $1 million due to the redeemable noncontrolling interest related to Stag’s Leap Wine Cellars , which is reported in the mezzanine equity section on the condensed consolidated balance sheets. </t>
        </is>
      </c>
    </row>
  </sheetData>
  <mergeCells count="3">
    <mergeCell ref="A1:B1"/>
    <mergeCell ref="A17:H17"/>
    <mergeCell ref="B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tingencies (Judgments Paid and Provisions for Tobacco and Health Litigation) (Details) - USD ($) $ in Millions</t>
        </is>
      </c>
      <c r="B1" s="2" t="inlineStr">
        <is>
          <t>3 Months Ended</t>
        </is>
      </c>
      <c r="D1" s="2" t="inlineStr">
        <is>
          <t>198 Months Ended</t>
        </is>
      </c>
    </row>
    <row r="2">
      <c r="B2" s="2" t="inlineStr">
        <is>
          <t>Mar. 31, 2021</t>
        </is>
      </c>
      <c r="C2" s="2" t="inlineStr">
        <is>
          <t>Mar. 31, 2020</t>
        </is>
      </c>
      <c r="D2" s="2" t="inlineStr">
        <is>
          <t>Mar. 31, 2021</t>
        </is>
      </c>
    </row>
    <row r="3">
      <c r="A3" s="3" t="inlineStr">
        <is>
          <t>Loss Contingency Accrual [Roll Forward]</t>
        </is>
      </c>
    </row>
    <row r="4">
      <c r="A4" s="4" t="inlineStr">
        <is>
          <t>Accrued liability for tobacco and health litigation items at beginning of period</t>
        </is>
      </c>
      <c r="B4" s="6" t="n">
        <v>9</v>
      </c>
      <c r="C4" s="6" t="n">
        <v>14</v>
      </c>
    </row>
    <row r="5">
      <c r="A5" s="4" t="inlineStr">
        <is>
          <t>Payments</t>
        </is>
      </c>
      <c r="B5" s="5" t="n">
        <v>-36</v>
      </c>
      <c r="C5" s="5" t="n">
        <v>-28</v>
      </c>
    </row>
    <row r="6">
      <c r="A6" s="4" t="inlineStr">
        <is>
          <t>Accrued liability for tobacco and health litigation items at end of period</t>
        </is>
      </c>
      <c r="B6" s="5" t="n">
        <v>8</v>
      </c>
      <c r="C6" s="5" t="n">
        <v>10</v>
      </c>
      <c r="D6" s="6" t="n">
        <v>8</v>
      </c>
    </row>
    <row r="7">
      <c r="A7" s="4" t="inlineStr">
        <is>
          <t>Interest Expense Related to Litigation [Member]</t>
        </is>
      </c>
    </row>
    <row r="8">
      <c r="A8" s="3" t="inlineStr">
        <is>
          <t>Loss Contingency Accrual [Roll Forward]</t>
        </is>
      </c>
    </row>
    <row r="9">
      <c r="A9" s="4" t="inlineStr">
        <is>
          <t>Provision related to litigation recorded</t>
        </is>
      </c>
      <c r="B9" s="5" t="n">
        <v>0</v>
      </c>
      <c r="C9" s="5" t="n">
        <v>2</v>
      </c>
    </row>
    <row r="10">
      <c r="A10" s="4" t="inlineStr">
        <is>
          <t>Assets [Member] | Pending Litigation [Member] | PM USA [Member]</t>
        </is>
      </c>
    </row>
    <row r="11">
      <c r="A11" s="3" t="inlineStr">
        <is>
          <t>Loss Contingency Accrual [Roll Forward]</t>
        </is>
      </c>
    </row>
    <row r="12">
      <c r="A12" s="4" t="inlineStr">
        <is>
          <t>Security posted for appeal of judgments</t>
        </is>
      </c>
      <c r="B12" s="5" t="n">
        <v>53</v>
      </c>
      <c r="D12" s="5" t="n">
        <v>53</v>
      </c>
    </row>
    <row r="13">
      <c r="A13" s="4" t="inlineStr">
        <is>
          <t>Tobacco and Health Judgment [Member]</t>
        </is>
      </c>
    </row>
    <row r="14">
      <c r="A14" s="3" t="inlineStr">
        <is>
          <t>Loss Contingencies [Line Items]</t>
        </is>
      </c>
    </row>
    <row r="15">
      <c r="A15" s="4" t="inlineStr">
        <is>
          <t>Judgments paid (approximately)</t>
        </is>
      </c>
      <c r="D15" s="5" t="n">
        <v>841</v>
      </c>
    </row>
    <row r="16">
      <c r="A16" s="4" t="inlineStr">
        <is>
          <t>Litigation settlement interest expense (income)</t>
        </is>
      </c>
      <c r="D16" s="5" t="n">
        <v>218</v>
      </c>
    </row>
    <row r="17">
      <c r="A17" s="4" t="inlineStr">
        <is>
          <t>Tobacco and Health Judgment [Member] | Litigation Cases Results [Member]</t>
        </is>
      </c>
    </row>
    <row r="18">
      <c r="A18" s="3" t="inlineStr">
        <is>
          <t>Loss Contingency Accrual [Roll Forward]</t>
        </is>
      </c>
    </row>
    <row r="19">
      <c r="A19" s="4" t="inlineStr">
        <is>
          <t>Provision related to litigation recorded</t>
        </is>
      </c>
      <c r="B19" s="6" t="n">
        <v>35</v>
      </c>
      <c r="C19" s="6" t="n">
        <v>22</v>
      </c>
    </row>
    <row r="20">
      <c r="A20" s="4" t="inlineStr">
        <is>
          <t>Engle Progeny Cases [Member]</t>
        </is>
      </c>
    </row>
    <row r="21">
      <c r="A21" s="3" t="inlineStr">
        <is>
          <t>Loss Contingencies [Line Items]</t>
        </is>
      </c>
    </row>
    <row r="22">
      <c r="A22" s="4" t="inlineStr">
        <is>
          <t>Judgments paid (approximately)</t>
        </is>
      </c>
      <c r="D22" s="5" t="n">
        <v>399</v>
      </c>
    </row>
    <row r="23">
      <c r="A23" s="4" t="inlineStr">
        <is>
          <t>Litigation settlement interest expense (income)</t>
        </is>
      </c>
      <c r="D23"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ntingencies (Non-Engle Progeny Litigation) (Details) - USD ($)</t>
        </is>
      </c>
      <c r="B1" s="2" t="inlineStr">
        <is>
          <t>Feb. 28, 2021</t>
        </is>
      </c>
      <c r="C1" s="2" t="inlineStr">
        <is>
          <t>May 31, 2020</t>
        </is>
      </c>
      <c r="D1" s="2" t="inlineStr">
        <is>
          <t>Feb. 29, 2020</t>
        </is>
      </c>
      <c r="E1" s="2" t="inlineStr">
        <is>
          <t>Sep. 30, 2019</t>
        </is>
      </c>
      <c r="F1" s="2" t="inlineStr">
        <is>
          <t>Aug. 31, 2019</t>
        </is>
      </c>
      <c r="G1" s="2" t="inlineStr">
        <is>
          <t>Oct. 31, 2017</t>
        </is>
      </c>
    </row>
    <row r="2">
      <c r="A2" s="4" t="inlineStr">
        <is>
          <t>Non-Engle Progeny Smoking And Health Case, Principe [Member]</t>
        </is>
      </c>
    </row>
    <row r="3">
      <c r="A3" s="3" t="inlineStr">
        <is>
          <t>Loss Contingencies [Line Items]</t>
        </is>
      </c>
    </row>
    <row r="4">
      <c r="A4" s="4" t="inlineStr">
        <is>
          <t>Compensatory damages awarded</t>
        </is>
      </c>
      <c r="D4" s="6" t="n">
        <v>11000000</v>
      </c>
    </row>
    <row r="5">
      <c r="A5" s="4" t="inlineStr">
        <is>
          <t>Punitive damages awarded</t>
        </is>
      </c>
      <c r="D5" s="6" t="n">
        <v>0</v>
      </c>
    </row>
    <row r="6">
      <c r="A6" s="4" t="inlineStr">
        <is>
          <t>Non-Engle Progeny Smoking and Health Case, Greene [Member]</t>
        </is>
      </c>
    </row>
    <row r="7">
      <c r="A7" s="3" t="inlineStr">
        <is>
          <t>Loss Contingencies [Line Items]</t>
        </is>
      </c>
    </row>
    <row r="8">
      <c r="A8" s="4" t="inlineStr">
        <is>
          <t>Compensatory damages awarded</t>
        </is>
      </c>
      <c r="B8" s="6" t="n">
        <v>2300000</v>
      </c>
      <c r="C8" s="6" t="n">
        <v>30000000</v>
      </c>
      <c r="E8" s="6" t="n">
        <v>10000000</v>
      </c>
    </row>
    <row r="9">
      <c r="A9" s="4" t="inlineStr">
        <is>
          <t>Non-Engle Progeny Smoking and Health Case, Laramie [Member]</t>
        </is>
      </c>
    </row>
    <row r="10">
      <c r="A10" s="3" t="inlineStr">
        <is>
          <t>Loss Contingencies [Line Items]</t>
        </is>
      </c>
    </row>
    <row r="11">
      <c r="A11" s="4" t="inlineStr">
        <is>
          <t>Compensatory damages awarded</t>
        </is>
      </c>
      <c r="F11" s="6" t="n">
        <v>11000000</v>
      </c>
    </row>
    <row r="12">
      <c r="A12" s="4" t="inlineStr">
        <is>
          <t>Punitive damages awarded</t>
        </is>
      </c>
      <c r="F12" s="6" t="n">
        <v>10000000</v>
      </c>
    </row>
    <row r="13">
      <c r="A13" s="4" t="inlineStr">
        <is>
          <t>Non-Engle Progeny Smoking and Health Case, Gentile [Member]</t>
        </is>
      </c>
    </row>
    <row r="14">
      <c r="A14" s="3" t="inlineStr">
        <is>
          <t>Loss Contingencies [Line Items]</t>
        </is>
      </c>
    </row>
    <row r="15">
      <c r="A15" s="4" t="inlineStr">
        <is>
          <t>Compensatory damages awarded</t>
        </is>
      </c>
      <c r="G15" s="6" t="n">
        <v>7100000</v>
      </c>
    </row>
    <row r="16">
      <c r="A16" s="4" t="inlineStr">
        <is>
          <t>Non-Engle Progeny Smoking and Health Case, Gentile [Member] | PM USA [Member]</t>
        </is>
      </c>
    </row>
    <row r="17">
      <c r="A17" s="3" t="inlineStr">
        <is>
          <t>Loss Contingencies [Line Items]</t>
        </is>
      </c>
    </row>
    <row r="18">
      <c r="A18" s="4" t="inlineStr">
        <is>
          <t>Compensatory damages award, allocation percentage</t>
        </is>
      </c>
      <c r="G18" s="4" t="inlineStr">
        <is>
          <t>7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8" customWidth="1" min="2" max="2"/>
    <col width="14" customWidth="1" min="3" max="3"/>
    <col width="19" customWidth="1" min="4" max="4"/>
    <col width="21" customWidth="1" min="5" max="5"/>
  </cols>
  <sheetData>
    <row r="1">
      <c r="A1" s="1" t="inlineStr">
        <is>
          <t>Contingencies (Engle Class Action And Engle Progeny Trial Results) (Details)</t>
        </is>
      </c>
      <c r="B1" s="2" t="inlineStr">
        <is>
          <t>Apr. 26, 2021USD ($)claimcaseplantiff</t>
        </is>
      </c>
      <c r="C1" s="2" t="inlineStr">
        <is>
          <t>Jul. 31, 2006</t>
        </is>
      </c>
      <c r="D1" s="2" t="inlineStr">
        <is>
          <t>Jan. 31, 2008claim</t>
        </is>
      </c>
      <c r="E1" s="2" t="inlineStr">
        <is>
          <t>Jul. 31, 2000USD ($)</t>
        </is>
      </c>
    </row>
    <row r="2">
      <c r="A2" s="4" t="inlineStr">
        <is>
          <t>Engle Progeny Cases [Member]</t>
        </is>
      </c>
    </row>
    <row r="3">
      <c r="A3" s="3" t="inlineStr">
        <is>
          <t>Loss Contingencies [Line Items]</t>
        </is>
      </c>
    </row>
    <row r="4">
      <c r="A4" s="4" t="inlineStr">
        <is>
          <t>Punitive damages awarded | $</t>
        </is>
      </c>
      <c r="E4" s="6" t="n">
        <v>145000000000</v>
      </c>
    </row>
    <row r="5">
      <c r="A5" s="4" t="inlineStr">
        <is>
          <t>Number of cases pending | claim</t>
        </is>
      </c>
      <c r="D5" s="5" t="n">
        <v>9300</v>
      </c>
    </row>
    <row r="6">
      <c r="A6" s="4" t="inlineStr">
        <is>
          <t>Engle Progeny Cases [Member] | PM USA [Member]</t>
        </is>
      </c>
    </row>
    <row r="7">
      <c r="A7" s="3" t="inlineStr">
        <is>
          <t>Loss Contingencies [Line Items]</t>
        </is>
      </c>
    </row>
    <row r="8">
      <c r="A8" s="4" t="inlineStr">
        <is>
          <t>Punitive damages awarded | $</t>
        </is>
      </c>
      <c r="E8" s="6" t="n">
        <v>74000000000</v>
      </c>
    </row>
    <row r="9">
      <c r="A9" s="4" t="inlineStr">
        <is>
          <t>Loss contingency, period for decertified class members to file individual actions against defendants</t>
        </is>
      </c>
      <c r="C9" s="4" t="inlineStr">
        <is>
          <t>1 year</t>
        </is>
      </c>
    </row>
    <row r="10">
      <c r="A10" s="4" t="inlineStr">
        <is>
          <t>Subsequent Event [Member] | PM USA [Member]</t>
        </is>
      </c>
    </row>
    <row r="11">
      <c r="A11" s="3" t="inlineStr">
        <is>
          <t>Loss Contingencies [Line Items]</t>
        </is>
      </c>
    </row>
    <row r="12">
      <c r="A12" s="4" t="inlineStr">
        <is>
          <t>Provision recorded, number of cases</t>
        </is>
      </c>
      <c r="B12" s="5" t="n">
        <v>0</v>
      </c>
    </row>
    <row r="13">
      <c r="A13" s="4" t="inlineStr">
        <is>
          <t>Subsequent Event [Member] | Engle Progeny Cases [Member] | PM USA [Member]</t>
        </is>
      </c>
    </row>
    <row r="14">
      <c r="A14" s="3" t="inlineStr">
        <is>
          <t>Loss Contingencies [Line Items]</t>
        </is>
      </c>
    </row>
    <row r="15">
      <c r="A15" s="4" t="inlineStr">
        <is>
          <t>Number of verdicts returned</t>
        </is>
      </c>
      <c r="B15" s="5" t="n">
        <v>135</v>
      </c>
    </row>
    <row r="16">
      <c r="A16" s="4" t="inlineStr">
        <is>
          <t>Number of unfavorable verdicts</t>
        </is>
      </c>
      <c r="B16" s="5" t="n">
        <v>76</v>
      </c>
    </row>
    <row r="17">
      <c r="A17" s="4" t="inlineStr">
        <is>
          <t>Number of claims with unfavorable verdicts pending/reversed</t>
        </is>
      </c>
      <c r="B17" s="5" t="n">
        <v>5</v>
      </c>
    </row>
    <row r="18">
      <c r="A18" s="4" t="inlineStr">
        <is>
          <t>Number of favorable verdicts</t>
        </is>
      </c>
      <c r="B18" s="5" t="n">
        <v>50</v>
      </c>
    </row>
    <row r="19">
      <c r="A19" s="4" t="inlineStr">
        <is>
          <t>Subsequent Event [Member] | Engle Progeny Cases, State [Member]</t>
        </is>
      </c>
    </row>
    <row r="20">
      <c r="A20" s="3" t="inlineStr">
        <is>
          <t>Loss Contingencies [Line Items]</t>
        </is>
      </c>
    </row>
    <row r="21">
      <c r="A21" s="4" t="inlineStr">
        <is>
          <t>Number of cases pending | claim</t>
        </is>
      </c>
      <c r="B21" s="5" t="n">
        <v>1214</v>
      </c>
    </row>
    <row r="22">
      <c r="A22" s="4" t="inlineStr">
        <is>
          <t>Number of plaintiffs | plantiff</t>
        </is>
      </c>
      <c r="B22" s="5" t="n">
        <v>1500</v>
      </c>
    </row>
    <row r="23">
      <c r="A23" s="4" t="inlineStr">
        <is>
          <t>Subsequent Event [Member] | Engle Progeny Cases, State [Member] | PM USA [Member]</t>
        </is>
      </c>
    </row>
    <row r="24">
      <c r="A24" s="3" t="inlineStr">
        <is>
          <t>Loss Contingencies [Line Items]</t>
        </is>
      </c>
    </row>
    <row r="25">
      <c r="A25" s="4" t="inlineStr">
        <is>
          <t>Number of favorable verdicts</t>
        </is>
      </c>
      <c r="B25" s="5" t="n">
        <v>44</v>
      </c>
    </row>
    <row r="26">
      <c r="A26" s="4" t="inlineStr">
        <is>
          <t>Subsequent Event [Member] | Engle Progeny Cases, Federal [Member] | PM USA [Member]</t>
        </is>
      </c>
    </row>
    <row r="27">
      <c r="A27" s="3" t="inlineStr">
        <is>
          <t>Loss Contingencies [Line Items]</t>
        </is>
      </c>
    </row>
    <row r="28">
      <c r="A28" s="4" t="inlineStr">
        <is>
          <t>Number of cases pending | claim</t>
        </is>
      </c>
      <c r="B28" s="5" t="n">
        <v>3</v>
      </c>
    </row>
    <row r="29">
      <c r="A29" s="4" t="inlineStr">
        <is>
          <t>Subsequent Event [Member] | Engle Progeny Cases, Pearson, D Cohen, Collar, Chacon [Member] | PM USA [Member]</t>
        </is>
      </c>
    </row>
    <row r="30">
      <c r="A30" s="3" t="inlineStr">
        <is>
          <t>Loss Contingencies [Line Items]</t>
        </is>
      </c>
    </row>
    <row r="31">
      <c r="A31" s="4" t="inlineStr">
        <is>
          <t>Number of verdicts reversed</t>
        </is>
      </c>
      <c r="B31" s="5" t="n">
        <v>4</v>
      </c>
    </row>
    <row r="32">
      <c r="A32" s="4" t="inlineStr">
        <is>
          <t>Subsequent Event [Member] | Engle Progeny Cases, Reider and Banks [Member] | PM USA [Member]</t>
        </is>
      </c>
    </row>
    <row r="33">
      <c r="A33" s="3" t="inlineStr">
        <is>
          <t>Loss Contingencies [Line Items]</t>
        </is>
      </c>
    </row>
    <row r="34">
      <c r="A34" s="4" t="inlineStr">
        <is>
          <t>Zero damages verdicts</t>
        </is>
      </c>
      <c r="B34" s="5" t="n">
        <v>2</v>
      </c>
    </row>
    <row r="35">
      <c r="A35" s="4" t="inlineStr">
        <is>
          <t>Damages awarded, value | $</t>
        </is>
      </c>
      <c r="B35" s="6" t="n">
        <v>0</v>
      </c>
    </row>
    <row r="36">
      <c r="A36" s="4" t="inlineStr">
        <is>
          <t>Subsequent Event [Member] | Engle Progeny Cases, Weingart and Hancock [Member] | PM USA [Member]</t>
        </is>
      </c>
    </row>
    <row r="37">
      <c r="A37" s="3" t="inlineStr">
        <is>
          <t>Loss Contingencies [Line Items]</t>
        </is>
      </c>
    </row>
    <row r="38">
      <c r="A38" s="4" t="inlineStr">
        <is>
          <t>Damages awarded, value | $</t>
        </is>
      </c>
      <c r="B38" s="6" t="n">
        <v>0</v>
      </c>
    </row>
    <row r="39">
      <c r="A39" s="4" t="inlineStr">
        <is>
          <t>Zero damages verdict modified</t>
        </is>
      </c>
      <c r="B39" s="5" t="n">
        <v>2</v>
      </c>
    </row>
    <row r="40">
      <c r="A40" s="4" t="inlineStr">
        <is>
          <t>Subsequent Event [Member] | Engle Progeny Cases, Pollari [Member] | PM USA [Member]</t>
        </is>
      </c>
    </row>
    <row r="41">
      <c r="A41" s="3" t="inlineStr">
        <is>
          <t>Loss Contingencies [Line Items]</t>
        </is>
      </c>
    </row>
    <row r="42">
      <c r="A42" s="4" t="inlineStr">
        <is>
          <t>Number of favorable verdicts</t>
        </is>
      </c>
      <c r="B42" s="5" t="n">
        <v>1</v>
      </c>
    </row>
    <row r="43">
      <c r="A43" s="4" t="inlineStr">
        <is>
          <t>Subsequent Event [Member] | Engle Progeny Cases, Gloger, Rintoul and Duignam [Member] | PM USA [Member]</t>
        </is>
      </c>
    </row>
    <row r="44">
      <c r="A44" s="3" t="inlineStr">
        <is>
          <t>Loss Contingencies [Line Items]</t>
        </is>
      </c>
    </row>
    <row r="45">
      <c r="A45" s="4" t="inlineStr">
        <is>
          <t>Number of favorable verdicts</t>
        </is>
      </c>
      <c r="B45" s="5" t="n">
        <v>3</v>
      </c>
    </row>
    <row r="46">
      <c r="A46" s="4" t="inlineStr">
        <is>
          <t>Subsequent Event [Member] | Engle Progeny Cases, Freeman [Member] | PM USA [Member]</t>
        </is>
      </c>
    </row>
    <row r="47">
      <c r="A47" s="3" t="inlineStr">
        <is>
          <t>Loss Contingencies [Line Items]</t>
        </is>
      </c>
    </row>
    <row r="48">
      <c r="A48" s="4" t="inlineStr">
        <is>
          <t>Number of favorable verdicts</t>
        </is>
      </c>
      <c r="B48"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ntingencies (Engle Progeny Cases Trial Results - Pending and Concluded) (Details) $ in Millions</t>
        </is>
      </c>
      <c r="B1" s="2" t="inlineStr">
        <is>
          <t>1 Months Ended</t>
        </is>
      </c>
      <c r="D1" s="2" t="inlineStr">
        <is>
          <t>3 Months Ended</t>
        </is>
      </c>
    </row>
    <row r="2">
      <c r="B2" s="2" t="inlineStr">
        <is>
          <t>Apr. 29, 2021USD ($)</t>
        </is>
      </c>
      <c r="C2" s="2" t="inlineStr">
        <is>
          <t>Feb. 28, 2021USD ($)</t>
        </is>
      </c>
      <c r="D2" s="2" t="inlineStr">
        <is>
          <t>Mar. 31, 2021USD ($)case</t>
        </is>
      </c>
      <c r="E2" s="2" t="inlineStr">
        <is>
          <t>Sep. 30, 2020USD ($)</t>
        </is>
      </c>
      <c r="F2" s="2" t="inlineStr">
        <is>
          <t>Jun. 30, 2020USD ($)</t>
        </is>
      </c>
      <c r="G2" s="2" t="inlineStr">
        <is>
          <t>Dec. 31, 2018USD ($)</t>
        </is>
      </c>
      <c r="H2" s="2" t="inlineStr">
        <is>
          <t>Feb. 29, 2020USD ($)</t>
        </is>
      </c>
      <c r="I2" s="2" t="inlineStr">
        <is>
          <t>Jan. 31, 2020USD ($)</t>
        </is>
      </c>
      <c r="J2" s="2" t="inlineStr">
        <is>
          <t>Nov. 30, 2019USD ($)</t>
        </is>
      </c>
      <c r="K2" s="2" t="inlineStr">
        <is>
          <t>Mar. 31, 2019USD ($)</t>
        </is>
      </c>
      <c r="L2" s="2" t="inlineStr">
        <is>
          <t>Feb. 28, 2019USD ($)</t>
        </is>
      </c>
      <c r="M2" s="2" t="inlineStr">
        <is>
          <t>Sep. 30, 2018USD ($)</t>
        </is>
      </c>
      <c r="N2" s="2" t="inlineStr">
        <is>
          <t>Jul. 31, 2018USD ($)</t>
        </is>
      </c>
      <c r="O2" s="2" t="inlineStr">
        <is>
          <t>Nov. 30, 2017USD ($)</t>
        </is>
      </c>
      <c r="P2" s="2" t="inlineStr">
        <is>
          <t>Apr. 30, 2017USD ($)</t>
        </is>
      </c>
      <c r="Q2" s="2" t="inlineStr">
        <is>
          <t>Sep. 30, 2015USD ($)</t>
        </is>
      </c>
      <c r="R2" s="2" t="inlineStr">
        <is>
          <t>Jan. 31, 2015USD ($)</t>
        </is>
      </c>
    </row>
    <row r="3">
      <c r="A3" s="4" t="inlineStr">
        <is>
          <t>PM USA [Member]</t>
        </is>
      </c>
    </row>
    <row r="4">
      <c r="A4" s="3" t="inlineStr">
        <is>
          <t>Loss Contingencies [Line Items]</t>
        </is>
      </c>
    </row>
    <row r="5">
      <c r="A5" s="4" t="inlineStr">
        <is>
          <t>Pre-tax charges (gain) included in net earning</t>
        </is>
      </c>
      <c r="F5" s="6" t="n">
        <v>10</v>
      </c>
    </row>
    <row r="6">
      <c r="A6" s="4" t="inlineStr">
        <is>
          <t>Engle Progeny Cases, Duignan [Member] | Pending Litigation [Member]</t>
        </is>
      </c>
    </row>
    <row r="7">
      <c r="A7" s="3" t="inlineStr">
        <is>
          <t>Loss Contingencies [Line Items]</t>
        </is>
      </c>
    </row>
    <row r="8">
      <c r="A8" s="4" t="inlineStr">
        <is>
          <t>Compensatory damages awarded</t>
        </is>
      </c>
      <c r="H8" s="6" t="n">
        <v>3</v>
      </c>
    </row>
    <row r="9">
      <c r="A9" s="4" t="inlineStr">
        <is>
          <t>Engle Progeny Cases, Duignan [Member] | Pending Litigation [Member] | PM USA [Member]</t>
        </is>
      </c>
    </row>
    <row r="10">
      <c r="A10" s="3" t="inlineStr">
        <is>
          <t>Loss Contingencies [Line Items]</t>
        </is>
      </c>
    </row>
    <row r="11">
      <c r="A11" s="4" t="inlineStr">
        <is>
          <t>Punitive damages awarded</t>
        </is>
      </c>
      <c r="H11" s="6" t="n">
        <v>12</v>
      </c>
    </row>
    <row r="12">
      <c r="A12" s="4" t="inlineStr">
        <is>
          <t>Engle Progeny Cases, Cuddihee [Member] | Pending Litigation [Member]</t>
        </is>
      </c>
    </row>
    <row r="13">
      <c r="A13" s="3" t="inlineStr">
        <is>
          <t>Loss Contingencies [Line Items]</t>
        </is>
      </c>
    </row>
    <row r="14">
      <c r="A14" s="4" t="inlineStr">
        <is>
          <t>Compensatory damages awarded</t>
        </is>
      </c>
      <c r="I14" s="6" t="n">
        <v>3</v>
      </c>
    </row>
    <row r="15">
      <c r="A15" s="4" t="inlineStr">
        <is>
          <t>Engle Progeny Cases, Cuddihee [Member] | Pending Litigation [Member] | PM USA [Member]</t>
        </is>
      </c>
    </row>
    <row r="16">
      <c r="A16" s="3" t="inlineStr">
        <is>
          <t>Loss Contingencies [Line Items]</t>
        </is>
      </c>
    </row>
    <row r="17">
      <c r="A17" s="4" t="inlineStr">
        <is>
          <t>Punitive damages awarded</t>
        </is>
      </c>
      <c r="I17" s="6" t="n">
        <v>0</v>
      </c>
    </row>
    <row r="18">
      <c r="A18" s="4" t="inlineStr">
        <is>
          <t>Engle Progeny Cases, Rintoul [Member] | Pending Litigation [Member]</t>
        </is>
      </c>
    </row>
    <row r="19">
      <c r="A19" s="3" t="inlineStr">
        <is>
          <t>Loss Contingencies [Line Items]</t>
        </is>
      </c>
    </row>
    <row r="20">
      <c r="A20" s="4" t="inlineStr">
        <is>
          <t>Compensatory damages awarded</t>
        </is>
      </c>
      <c r="J20" s="6" t="n">
        <v>9</v>
      </c>
    </row>
    <row r="21">
      <c r="A21" s="4" t="inlineStr">
        <is>
          <t>Engle Progeny Cases, Rintoul [Member] | Pending Litigation [Member] | PM USA [Member]</t>
        </is>
      </c>
    </row>
    <row r="22">
      <c r="A22" s="3" t="inlineStr">
        <is>
          <t>Loss Contingencies [Line Items]</t>
        </is>
      </c>
    </row>
    <row r="23">
      <c r="A23" s="4" t="inlineStr">
        <is>
          <t>Punitive damages awarded</t>
        </is>
      </c>
      <c r="J23" s="5" t="n">
        <v>74</v>
      </c>
    </row>
    <row r="24">
      <c r="A24" s="4" t="inlineStr">
        <is>
          <t>Engle Progeny Cases, Gloger [Member] | Pending Litigation [Member]</t>
        </is>
      </c>
    </row>
    <row r="25">
      <c r="A25" s="3" t="inlineStr">
        <is>
          <t>Loss Contingencies [Line Items]</t>
        </is>
      </c>
    </row>
    <row r="26">
      <c r="A26" s="4" t="inlineStr">
        <is>
          <t>Compensatory damages awarded</t>
        </is>
      </c>
      <c r="J26" s="5" t="n">
        <v>15</v>
      </c>
    </row>
    <row r="27">
      <c r="A27" s="4" t="inlineStr">
        <is>
          <t>Engle Progeny Cases, Gloger [Member] | Pending Litigation [Member] | PM USA [Member]</t>
        </is>
      </c>
    </row>
    <row r="28">
      <c r="A28" s="3" t="inlineStr">
        <is>
          <t>Loss Contingencies [Line Items]</t>
        </is>
      </c>
    </row>
    <row r="29">
      <c r="A29" s="4" t="inlineStr">
        <is>
          <t>Punitive damages awarded</t>
        </is>
      </c>
      <c r="J29" s="6" t="n">
        <v>11</v>
      </c>
    </row>
    <row r="30">
      <c r="A30" s="4" t="inlineStr">
        <is>
          <t>Engle Progeny Cases, McCall [Member] | Pending Litigation [Member]</t>
        </is>
      </c>
    </row>
    <row r="31">
      <c r="A31" s="3" t="inlineStr">
        <is>
          <t>Loss Contingencies [Line Items]</t>
        </is>
      </c>
    </row>
    <row r="32">
      <c r="A32" s="4" t="inlineStr">
        <is>
          <t>Compensatory damages awarded</t>
        </is>
      </c>
      <c r="K32" s="6" t="n">
        <v>1</v>
      </c>
    </row>
    <row r="33">
      <c r="A33" s="4" t="inlineStr">
        <is>
          <t>Engle Progeny Cases, McCall [Member] | Pending Litigation [Member] | PM USA [Member]</t>
        </is>
      </c>
    </row>
    <row r="34">
      <c r="A34" s="3" t="inlineStr">
        <is>
          <t>Loss Contingencies [Line Items]</t>
        </is>
      </c>
    </row>
    <row r="35">
      <c r="A35" s="4" t="inlineStr">
        <is>
          <t>Compensatory damages awarded</t>
        </is>
      </c>
      <c r="K35" s="5" t="n">
        <v>1</v>
      </c>
    </row>
    <row r="36">
      <c r="A36" s="4" t="inlineStr">
        <is>
          <t>Punitive damages awarded</t>
        </is>
      </c>
      <c r="K36" s="5" t="n">
        <v>0</v>
      </c>
    </row>
    <row r="37">
      <c r="A37" s="4" t="inlineStr">
        <is>
          <t>Engle Progeny Cases, Neff [Member] | Pending Litigation [Member]</t>
        </is>
      </c>
    </row>
    <row r="38">
      <c r="A38" s="3" t="inlineStr">
        <is>
          <t>Loss Contingencies [Line Items]</t>
        </is>
      </c>
    </row>
    <row r="39">
      <c r="A39" s="4" t="inlineStr">
        <is>
          <t>Compensatory damages awarded</t>
        </is>
      </c>
      <c r="K39" s="5" t="n">
        <v>4</v>
      </c>
    </row>
    <row r="40">
      <c r="A40" s="4" t="inlineStr">
        <is>
          <t>Engle Progeny Cases, Neff [Member] | Pending Litigation [Member] | PM USA [Member]</t>
        </is>
      </c>
    </row>
    <row r="41">
      <c r="A41" s="3" t="inlineStr">
        <is>
          <t>Loss Contingencies [Line Items]</t>
        </is>
      </c>
    </row>
    <row r="42">
      <c r="A42" s="4" t="inlineStr">
        <is>
          <t>Punitive damages awarded</t>
        </is>
      </c>
      <c r="K42" s="6" t="n">
        <v>2</v>
      </c>
    </row>
    <row r="43">
      <c r="A43" s="4" t="inlineStr">
        <is>
          <t>Engle Progeny Cases, Mahfuz [Member] | Pending Litigation [Member]</t>
        </is>
      </c>
    </row>
    <row r="44">
      <c r="A44" s="3" t="inlineStr">
        <is>
          <t>Loss Contingencies [Line Items]</t>
        </is>
      </c>
    </row>
    <row r="45">
      <c r="A45" s="4" t="inlineStr">
        <is>
          <t>Compensatory damages awarded</t>
        </is>
      </c>
      <c r="L45" s="6" t="n">
        <v>12</v>
      </c>
    </row>
    <row r="46">
      <c r="A46" s="4" t="inlineStr">
        <is>
          <t>Engle Progeny Cases, Mahfuz [Member] | Pending Litigation [Member] | PM USA [Member]</t>
        </is>
      </c>
    </row>
    <row r="47">
      <c r="A47" s="3" t="inlineStr">
        <is>
          <t>Loss Contingencies [Line Items]</t>
        </is>
      </c>
    </row>
    <row r="48">
      <c r="A48" s="4" t="inlineStr">
        <is>
          <t>Punitive damages awarded</t>
        </is>
      </c>
      <c r="L48" s="5" t="n">
        <v>10</v>
      </c>
    </row>
    <row r="49">
      <c r="A49" s="4" t="inlineStr">
        <is>
          <t>Engle Progeny Cases, Holliman [Member] | Pending Litigation [Member]</t>
        </is>
      </c>
    </row>
    <row r="50">
      <c r="A50" s="3" t="inlineStr">
        <is>
          <t>Loss Contingencies [Line Items]</t>
        </is>
      </c>
    </row>
    <row r="51">
      <c r="A51" s="4" t="inlineStr">
        <is>
          <t>Compensatory damages awarded</t>
        </is>
      </c>
      <c r="L51" s="5" t="n">
        <v>3</v>
      </c>
    </row>
    <row r="52">
      <c r="A52" s="4" t="inlineStr">
        <is>
          <t>Engle Progeny Cases, Holliman [Member] | Pending Litigation [Member] | PM USA [Member]</t>
        </is>
      </c>
    </row>
    <row r="53">
      <c r="A53" s="3" t="inlineStr">
        <is>
          <t>Loss Contingencies [Line Items]</t>
        </is>
      </c>
    </row>
    <row r="54">
      <c r="A54" s="4" t="inlineStr">
        <is>
          <t>Punitive damages awarded</t>
        </is>
      </c>
      <c r="L54" s="6" t="n">
        <v>0</v>
      </c>
    </row>
    <row r="55">
      <c r="A55" s="4" t="inlineStr">
        <is>
          <t>Engle Progeny Cases, Chadwell [Member] | Pending Litigation [Member]</t>
        </is>
      </c>
    </row>
    <row r="56">
      <c r="A56" s="3" t="inlineStr">
        <is>
          <t>Loss Contingencies [Line Items]</t>
        </is>
      </c>
    </row>
    <row r="57">
      <c r="A57" s="4" t="inlineStr">
        <is>
          <t>Compensatory damages awarded</t>
        </is>
      </c>
      <c r="M57" s="6" t="n">
        <v>2</v>
      </c>
    </row>
    <row r="58">
      <c r="A58" s="4" t="inlineStr">
        <is>
          <t>Engle Progeny Cases, Chadwell [Member] | Pending Litigation [Member] | PM USA [Member]</t>
        </is>
      </c>
    </row>
    <row r="59">
      <c r="A59" s="3" t="inlineStr">
        <is>
          <t>Loss Contingencies [Line Items]</t>
        </is>
      </c>
    </row>
    <row r="60">
      <c r="A60" s="4" t="inlineStr">
        <is>
          <t>Punitive damages awarded</t>
        </is>
      </c>
      <c r="M60" s="6" t="n">
        <v>0</v>
      </c>
    </row>
    <row r="61">
      <c r="A61" s="4" t="inlineStr">
        <is>
          <t>Engle Progeny Cases, Kaplan [Member] | Pending Litigation [Member]</t>
        </is>
      </c>
    </row>
    <row r="62">
      <c r="A62" s="3" t="inlineStr">
        <is>
          <t>Loss Contingencies [Line Items]</t>
        </is>
      </c>
    </row>
    <row r="63">
      <c r="A63" s="4" t="inlineStr">
        <is>
          <t>Compensatory damages awarded</t>
        </is>
      </c>
      <c r="N63" s="6" t="n">
        <v>2</v>
      </c>
    </row>
    <row r="64">
      <c r="A64" s="4" t="inlineStr">
        <is>
          <t>Engle Progeny Cases, Kaplan [Member] | Pending Litigation [Member] | PM USA [Member]</t>
        </is>
      </c>
    </row>
    <row r="65">
      <c r="A65" s="3" t="inlineStr">
        <is>
          <t>Loss Contingencies [Line Items]</t>
        </is>
      </c>
    </row>
    <row r="66">
      <c r="A66" s="4" t="inlineStr">
        <is>
          <t>Punitive damages awarded</t>
        </is>
      </c>
      <c r="N66" s="6" t="n">
        <v>2</v>
      </c>
    </row>
    <row r="67">
      <c r="A67" s="4" t="inlineStr">
        <is>
          <t>Engle Progeny Cases, R. Douglas [Member] | Pending Litigation [Member]</t>
        </is>
      </c>
    </row>
    <row r="68">
      <c r="A68" s="3" t="inlineStr">
        <is>
          <t>Loss Contingencies [Line Items]</t>
        </is>
      </c>
    </row>
    <row r="69">
      <c r="A69" s="4" t="inlineStr">
        <is>
          <t>Compensatory damages awarded</t>
        </is>
      </c>
      <c r="O69" s="6" t="n">
        <v>1</v>
      </c>
    </row>
    <row r="70">
      <c r="A70" s="4" t="inlineStr">
        <is>
          <t>Engle Progeny Cases, R. Douglas [Member] | Pending Litigation [Member] | PM USA [Member]</t>
        </is>
      </c>
    </row>
    <row r="71">
      <c r="A71" s="3" t="inlineStr">
        <is>
          <t>Loss Contingencies [Line Items]</t>
        </is>
      </c>
    </row>
    <row r="72">
      <c r="A72" s="4" t="inlineStr">
        <is>
          <t>Punitive damages awarded</t>
        </is>
      </c>
      <c r="O72" s="6" t="n">
        <v>0</v>
      </c>
    </row>
    <row r="73">
      <c r="A73" s="4" t="inlineStr">
        <is>
          <t>Engle Progeny Cases, Sommers [Member] | Pending Litigation [Member]</t>
        </is>
      </c>
    </row>
    <row r="74">
      <c r="A74" s="3" t="inlineStr">
        <is>
          <t>Loss Contingencies [Line Items]</t>
        </is>
      </c>
    </row>
    <row r="75">
      <c r="A75" s="4" t="inlineStr">
        <is>
          <t>Compensatory damages awarded</t>
        </is>
      </c>
      <c r="P75" s="6" t="n">
        <v>1</v>
      </c>
    </row>
    <row r="76">
      <c r="A76" s="4" t="inlineStr">
        <is>
          <t>Provision related to litigation recorded</t>
        </is>
      </c>
      <c r="D76" s="6" t="n">
        <v>1</v>
      </c>
    </row>
    <row r="77">
      <c r="A77" s="4" t="inlineStr">
        <is>
          <t>Damages awarded, value</t>
        </is>
      </c>
      <c r="D77" s="5" t="n">
        <v>3</v>
      </c>
    </row>
    <row r="78">
      <c r="A78" s="4" t="inlineStr">
        <is>
          <t>Engle Progeny Cases, Sommers [Member] | Pending Litigation [Member] | PM USA [Member]</t>
        </is>
      </c>
    </row>
    <row r="79">
      <c r="A79" s="3" t="inlineStr">
        <is>
          <t>Loss Contingencies [Line Items]</t>
        </is>
      </c>
    </row>
    <row r="80">
      <c r="A80" s="4" t="inlineStr">
        <is>
          <t>Punitive damages awarded</t>
        </is>
      </c>
      <c r="P80" s="6" t="n">
        <v>0</v>
      </c>
    </row>
    <row r="81">
      <c r="A81" s="4" t="inlineStr">
        <is>
          <t>Engle Progeny Cases, Cooper [Member] | Pending Litigation [Member]</t>
        </is>
      </c>
    </row>
    <row r="82">
      <c r="A82" s="3" t="inlineStr">
        <is>
          <t>Loss Contingencies [Line Items]</t>
        </is>
      </c>
    </row>
    <row r="83">
      <c r="A83" s="4" t="inlineStr">
        <is>
          <t>Compensatory damages awarded</t>
        </is>
      </c>
      <c r="Q83" s="6" t="n">
        <v>5</v>
      </c>
    </row>
    <row r="84">
      <c r="A84" s="4" t="inlineStr">
        <is>
          <t>Engle Progeny Cases, Cooper [Member] | Pending Litigation [Member] | PM USA [Member]</t>
        </is>
      </c>
    </row>
    <row r="85">
      <c r="A85" s="3" t="inlineStr">
        <is>
          <t>Loss Contingencies [Line Items]</t>
        </is>
      </c>
    </row>
    <row r="86">
      <c r="A86" s="4" t="inlineStr">
        <is>
          <t>Compensatory damages awarded</t>
        </is>
      </c>
      <c r="Q86" s="5" t="n">
        <v>1</v>
      </c>
    </row>
    <row r="87">
      <c r="A87" s="4" t="inlineStr">
        <is>
          <t>Punitive damages awarded</t>
        </is>
      </c>
      <c r="Q87" s="6" t="n">
        <v>0</v>
      </c>
    </row>
    <row r="88">
      <c r="A88" s="4" t="inlineStr">
        <is>
          <t>Engle Progeny Cases, D. Brown [Member] | Pending Litigation [Member]</t>
        </is>
      </c>
    </row>
    <row r="89">
      <c r="A89" s="3" t="inlineStr">
        <is>
          <t>Loss Contingencies [Line Items]</t>
        </is>
      </c>
    </row>
    <row r="90">
      <c r="A90" s="4" t="inlineStr">
        <is>
          <t>Compensatory damages awarded</t>
        </is>
      </c>
      <c r="R90" s="6" t="n">
        <v>8</v>
      </c>
    </row>
    <row r="91">
      <c r="A91" s="4" t="inlineStr">
        <is>
          <t>Engle Progeny Cases, D. Brown [Member] | Pending Litigation [Member] | PM USA [Member]</t>
        </is>
      </c>
    </row>
    <row r="92">
      <c r="A92" s="3" t="inlineStr">
        <is>
          <t>Loss Contingencies [Line Items]</t>
        </is>
      </c>
    </row>
    <row r="93">
      <c r="A93" s="4" t="inlineStr">
        <is>
          <t>Punitive damages awarded</t>
        </is>
      </c>
      <c r="R93" s="6" t="n">
        <v>9</v>
      </c>
    </row>
    <row r="94">
      <c r="A94" s="4" t="inlineStr">
        <is>
          <t>Engle Progeny Cases, Berger [Member] | Settled Litigation [Member]</t>
        </is>
      </c>
    </row>
    <row r="95">
      <c r="A95" s="3" t="inlineStr">
        <is>
          <t>Loss Contingencies [Line Items]</t>
        </is>
      </c>
    </row>
    <row r="96">
      <c r="A96" s="4" t="inlineStr">
        <is>
          <t>Damages awarded, value</t>
        </is>
      </c>
      <c r="D96" s="5" t="n">
        <v>29</v>
      </c>
      <c r="G96" s="6" t="n">
        <v>29</v>
      </c>
    </row>
    <row r="97">
      <c r="A97" s="4" t="inlineStr">
        <is>
          <t>Additional fees</t>
        </is>
      </c>
      <c r="C97" s="10" t="n">
        <v>1.5</v>
      </c>
    </row>
    <row r="98">
      <c r="A98" s="4" t="inlineStr">
        <is>
          <t>Engle Progeny Cases, Berger [Member] | Settled Litigation [Member] | PM USA [Member]</t>
        </is>
      </c>
    </row>
    <row r="99">
      <c r="A99" s="3" t="inlineStr">
        <is>
          <t>Loss Contingencies [Line Items]</t>
        </is>
      </c>
    </row>
    <row r="100">
      <c r="A100" s="4" t="inlineStr">
        <is>
          <t>Pre-tax charges (gain) included in net earning</t>
        </is>
      </c>
      <c r="D100" s="5" t="n">
        <v>21</v>
      </c>
      <c r="G100" s="6" t="n">
        <v>6</v>
      </c>
    </row>
    <row r="101">
      <c r="A101" s="4" t="inlineStr">
        <is>
          <t>Engle Progeny Cases, Santoro [Member] | Settled Litigation [Member]</t>
        </is>
      </c>
    </row>
    <row r="102">
      <c r="A102" s="3" t="inlineStr">
        <is>
          <t>Loss Contingencies [Line Items]</t>
        </is>
      </c>
    </row>
    <row r="103">
      <c r="A103" s="4" t="inlineStr">
        <is>
          <t>Damages awarded, value</t>
        </is>
      </c>
      <c r="D103" s="5" t="n">
        <v>1</v>
      </c>
      <c r="F103" s="5" t="n">
        <v>1</v>
      </c>
    </row>
    <row r="104">
      <c r="A104" s="4" t="inlineStr">
        <is>
          <t>Engle Progeny Cases, Santoro [Member] | Settled Litigation [Member] | PM USA [Member]</t>
        </is>
      </c>
    </row>
    <row r="105">
      <c r="A105" s="3" t="inlineStr">
        <is>
          <t>Loss Contingencies [Line Items]</t>
        </is>
      </c>
    </row>
    <row r="106">
      <c r="A106" s="4" t="inlineStr">
        <is>
          <t>Pre-tax charges (gain) included in net earning</t>
        </is>
      </c>
      <c r="D106" s="10" t="n">
        <v>0.2</v>
      </c>
      <c r="F106" s="9" t="n">
        <v>0.8</v>
      </c>
    </row>
    <row r="107">
      <c r="A107" s="4" t="inlineStr">
        <is>
          <t>Engle Progeny Cases, Dean (Kerrivan) [Member] | Settled Litigation [Member] | PM USA [Member]</t>
        </is>
      </c>
    </row>
    <row r="108">
      <c r="A108" s="3" t="inlineStr">
        <is>
          <t>Loss Contingencies [Line Items]</t>
        </is>
      </c>
    </row>
    <row r="109">
      <c r="A109" s="4" t="inlineStr">
        <is>
          <t>Pre-tax charges (gain) included in net earning</t>
        </is>
      </c>
      <c r="E109" s="6" t="n">
        <v>26</v>
      </c>
    </row>
    <row r="110">
      <c r="A110" s="4" t="inlineStr">
        <is>
          <t>Engle Progeny Cases, Landi [Member] | Settled Litigation [Member]</t>
        </is>
      </c>
    </row>
    <row r="111">
      <c r="A111" s="3" t="inlineStr">
        <is>
          <t>Loss Contingencies [Line Items]</t>
        </is>
      </c>
    </row>
    <row r="112">
      <c r="A112" s="4" t="inlineStr">
        <is>
          <t>Damages awarded, value</t>
        </is>
      </c>
      <c r="F112" s="6" t="n">
        <v>10</v>
      </c>
    </row>
    <row r="113">
      <c r="A113" s="4" t="inlineStr">
        <is>
          <t>Engle Progeny Cases, Naugle, Gore, M. Brown, Jordan [Member] | PM USA [Member]</t>
        </is>
      </c>
    </row>
    <row r="114">
      <c r="A114" s="3" t="inlineStr">
        <is>
          <t>Loss Contingencies [Line Items]</t>
        </is>
      </c>
    </row>
    <row r="115">
      <c r="A115" s="4" t="inlineStr">
        <is>
          <t>Loss contingency, number of cases with payments a year or more ago | case</t>
        </is>
      </c>
      <c r="D115" s="5" t="n">
        <v>4</v>
      </c>
    </row>
    <row r="116">
      <c r="A116" s="4" t="inlineStr">
        <is>
          <t>Engle Progeny Cases, Naugle [Member] | PM USA [Member]</t>
        </is>
      </c>
    </row>
    <row r="117">
      <c r="A117" s="3" t="inlineStr">
        <is>
          <t>Loss Contingencies [Line Items]</t>
        </is>
      </c>
    </row>
    <row r="118">
      <c r="A118" s="4" t="inlineStr">
        <is>
          <t>Damages awarded, value</t>
        </is>
      </c>
      <c r="D118" s="6" t="n">
        <v>8</v>
      </c>
    </row>
    <row r="119">
      <c r="A119" s="4" t="inlineStr">
        <is>
          <t>Engle Progeny Cases, Gore [Member] | PM USA [Member]</t>
        </is>
      </c>
    </row>
    <row r="120">
      <c r="A120" s="3" t="inlineStr">
        <is>
          <t>Loss Contingencies [Line Items]</t>
        </is>
      </c>
    </row>
    <row r="121">
      <c r="A121" s="4" t="inlineStr">
        <is>
          <t>Damages awarded, value</t>
        </is>
      </c>
      <c r="D121" s="5" t="n">
        <v>2</v>
      </c>
    </row>
    <row r="122">
      <c r="A122" s="4" t="inlineStr">
        <is>
          <t>Engle Progeny Cases, M. Brown [Member] | PM USA [Member]</t>
        </is>
      </c>
    </row>
    <row r="123">
      <c r="A123" s="3" t="inlineStr">
        <is>
          <t>Loss Contingencies [Line Items]</t>
        </is>
      </c>
    </row>
    <row r="124">
      <c r="A124" s="4" t="inlineStr">
        <is>
          <t>Damages awarded, value</t>
        </is>
      </c>
      <c r="D124" s="5" t="n">
        <v>8</v>
      </c>
    </row>
    <row r="125">
      <c r="A125" s="4" t="inlineStr">
        <is>
          <t>Engle Progeny Cases, M. Brown [Member] | PM USA [Member] | Subsequent Event [Member]</t>
        </is>
      </c>
    </row>
    <row r="126">
      <c r="A126" s="3" t="inlineStr">
        <is>
          <t>Loss Contingencies [Line Items]</t>
        </is>
      </c>
    </row>
    <row r="127">
      <c r="A127" s="4" t="inlineStr">
        <is>
          <t>Pre-tax charges (gain) included in net earning</t>
        </is>
      </c>
      <c r="B127" s="10" t="n">
        <v>8.199999999999999</v>
      </c>
    </row>
    <row r="128">
      <c r="A128" s="4" t="inlineStr">
        <is>
          <t>Engle Progeny Cases, Jordan [Member] | PM USA [Member]</t>
        </is>
      </c>
    </row>
    <row r="129">
      <c r="A129" s="3" t="inlineStr">
        <is>
          <t>Loss Contingencies [Line Items]</t>
        </is>
      </c>
    </row>
    <row r="130">
      <c r="A130" s="4" t="inlineStr">
        <is>
          <t>Damages awarded, value</t>
        </is>
      </c>
      <c r="D130" s="6" t="n">
        <v>4</v>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tingencies (Florida Bond Statute) (Details) $ in Millions</t>
        </is>
      </c>
      <c r="B1" s="2" t="inlineStr">
        <is>
          <t>Jun. 30, 2009USD ($)</t>
        </is>
      </c>
    </row>
    <row r="2">
      <c r="A2" s="4" t="inlineStr">
        <is>
          <t>Florida [Member] | Engle Progeny Cases, State [Member]</t>
        </is>
      </c>
    </row>
    <row r="3">
      <c r="A3" s="3" t="inlineStr">
        <is>
          <t>Loss Contingencies [Line Items]</t>
        </is>
      </c>
    </row>
    <row r="4">
      <c r="A4" s="4" t="inlineStr">
        <is>
          <t>Maximum bond for all defendants</t>
        </is>
      </c>
      <c r="B4" s="6"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9" customWidth="1" min="3" max="3"/>
    <col width="18" customWidth="1" min="4" max="4"/>
    <col width="31" customWidth="1" min="5" max="5"/>
  </cols>
  <sheetData>
    <row r="1">
      <c r="A1" s="1" t="inlineStr">
        <is>
          <t>Contingencies (Other Smoking and Health Class Actions) (Details) - Smoking and Health Class Actions and Aggregated Claims Litigation [Member] $ in Billions</t>
        </is>
      </c>
      <c r="B1" s="2" t="inlineStr">
        <is>
          <t>1 Months Ended</t>
        </is>
      </c>
      <c r="C1" s="2" t="inlineStr">
        <is>
          <t>299 Months Ended</t>
        </is>
      </c>
    </row>
    <row r="2">
      <c r="B2" s="2" t="inlineStr">
        <is>
          <t>Mar. 31, 2019CAD ($)</t>
        </is>
      </c>
      <c r="C2" s="2" t="inlineStr">
        <is>
          <t>Mar. 31, 2021casemanufacture</t>
        </is>
      </c>
      <c r="D2" s="2" t="inlineStr">
        <is>
          <t>Jan. 25, 2021case</t>
        </is>
      </c>
      <c r="E2" s="2" t="inlineStr">
        <is>
          <t>Dec. 31, 2019rulingmanufacture</t>
        </is>
      </c>
    </row>
    <row r="3">
      <c r="A3" s="4" t="inlineStr">
        <is>
          <t>PM USA [Member]</t>
        </is>
      </c>
    </row>
    <row r="4">
      <c r="A4" s="3" t="inlineStr">
        <is>
          <t>Loss Contingencies [Line Items]</t>
        </is>
      </c>
    </row>
    <row r="5">
      <c r="A5" s="4" t="inlineStr">
        <is>
          <t>Class not certified</t>
        </is>
      </c>
      <c r="C5" s="5" t="n">
        <v>61</v>
      </c>
    </row>
    <row r="6">
      <c r="A6" s="4" t="inlineStr">
        <is>
          <t>Arkansas [Member] | PM USA [Member]</t>
        </is>
      </c>
    </row>
    <row r="7">
      <c r="A7" s="3" t="inlineStr">
        <is>
          <t>Loss Contingencies [Line Items]</t>
        </is>
      </c>
    </row>
    <row r="8">
      <c r="A8" s="4" t="inlineStr">
        <is>
          <t>Class not certified</t>
        </is>
      </c>
      <c r="C8" s="5" t="n">
        <v>1</v>
      </c>
    </row>
    <row r="9">
      <c r="A9" s="4" t="inlineStr">
        <is>
          <t>California [Member] | PM USA [Member]</t>
        </is>
      </c>
    </row>
    <row r="10">
      <c r="A10" s="3" t="inlineStr">
        <is>
          <t>Loss Contingencies [Line Items]</t>
        </is>
      </c>
    </row>
    <row r="11">
      <c r="A11" s="4" t="inlineStr">
        <is>
          <t>Class not certified</t>
        </is>
      </c>
      <c r="C11" s="5" t="n">
        <v>1</v>
      </c>
    </row>
    <row r="12">
      <c r="A12" s="4" t="inlineStr">
        <is>
          <t>Delaware [Member] | PM USA [Member]</t>
        </is>
      </c>
    </row>
    <row r="13">
      <c r="A13" s="3" t="inlineStr">
        <is>
          <t>Loss Contingencies [Line Items]</t>
        </is>
      </c>
    </row>
    <row r="14">
      <c r="A14" s="4" t="inlineStr">
        <is>
          <t>Class not certified</t>
        </is>
      </c>
      <c r="C14" s="5" t="n">
        <v>1</v>
      </c>
    </row>
    <row r="15">
      <c r="A15" s="4" t="inlineStr">
        <is>
          <t>District of Columbia [Member] | PM USA [Member]</t>
        </is>
      </c>
    </row>
    <row r="16">
      <c r="A16" s="3" t="inlineStr">
        <is>
          <t>Loss Contingencies [Line Items]</t>
        </is>
      </c>
    </row>
    <row r="17">
      <c r="A17" s="4" t="inlineStr">
        <is>
          <t>Class not certified</t>
        </is>
      </c>
      <c r="C17" s="5" t="n">
        <v>2</v>
      </c>
    </row>
    <row r="18">
      <c r="A18" s="4" t="inlineStr">
        <is>
          <t>Florida [Member] | PM USA [Member]</t>
        </is>
      </c>
    </row>
    <row r="19">
      <c r="A19" s="3" t="inlineStr">
        <is>
          <t>Loss Contingencies [Line Items]</t>
        </is>
      </c>
    </row>
    <row r="20">
      <c r="A20" s="4" t="inlineStr">
        <is>
          <t>Class not certified</t>
        </is>
      </c>
      <c r="C20" s="5" t="n">
        <v>2</v>
      </c>
    </row>
    <row r="21">
      <c r="A21" s="4" t="inlineStr">
        <is>
          <t>Illinois [Member] | PM USA [Member]</t>
        </is>
      </c>
    </row>
    <row r="22">
      <c r="A22" s="3" t="inlineStr">
        <is>
          <t>Loss Contingencies [Line Items]</t>
        </is>
      </c>
    </row>
    <row r="23">
      <c r="A23" s="4" t="inlineStr">
        <is>
          <t>Class not certified</t>
        </is>
      </c>
      <c r="C23" s="5" t="n">
        <v>3</v>
      </c>
    </row>
    <row r="24">
      <c r="A24" s="4" t="inlineStr">
        <is>
          <t>Iowa [Member] | PM USA [Member]</t>
        </is>
      </c>
    </row>
    <row r="25">
      <c r="A25" s="3" t="inlineStr">
        <is>
          <t>Loss Contingencies [Line Items]</t>
        </is>
      </c>
    </row>
    <row r="26">
      <c r="A26" s="4" t="inlineStr">
        <is>
          <t>Class not certified</t>
        </is>
      </c>
      <c r="C26" s="5" t="n">
        <v>1</v>
      </c>
    </row>
    <row r="27">
      <c r="A27" s="4" t="inlineStr">
        <is>
          <t>Kansas [Member] | PM USA [Member]</t>
        </is>
      </c>
    </row>
    <row r="28">
      <c r="A28" s="3" t="inlineStr">
        <is>
          <t>Loss Contingencies [Line Items]</t>
        </is>
      </c>
    </row>
    <row r="29">
      <c r="A29" s="4" t="inlineStr">
        <is>
          <t>Class not certified</t>
        </is>
      </c>
      <c r="C29" s="5" t="n">
        <v>1</v>
      </c>
    </row>
    <row r="30">
      <c r="A30" s="4" t="inlineStr">
        <is>
          <t>Louisiana [Member] | PM USA [Member]</t>
        </is>
      </c>
    </row>
    <row r="31">
      <c r="A31" s="3" t="inlineStr">
        <is>
          <t>Loss Contingencies [Line Items]</t>
        </is>
      </c>
    </row>
    <row r="32">
      <c r="A32" s="4" t="inlineStr">
        <is>
          <t>Class not certified</t>
        </is>
      </c>
      <c r="C32" s="5" t="n">
        <v>1</v>
      </c>
    </row>
    <row r="33">
      <c r="A33" s="4" t="inlineStr">
        <is>
          <t>Maryland [Member] | PM USA [Member]</t>
        </is>
      </c>
    </row>
    <row r="34">
      <c r="A34" s="3" t="inlineStr">
        <is>
          <t>Loss Contingencies [Line Items]</t>
        </is>
      </c>
    </row>
    <row r="35">
      <c r="A35" s="4" t="inlineStr">
        <is>
          <t>Class not certified</t>
        </is>
      </c>
      <c r="C35" s="5" t="n">
        <v>1</v>
      </c>
    </row>
    <row r="36">
      <c r="A36" s="4" t="inlineStr">
        <is>
          <t>Michigan [Member] | PM USA [Member]</t>
        </is>
      </c>
    </row>
    <row r="37">
      <c r="A37" s="3" t="inlineStr">
        <is>
          <t>Loss Contingencies [Line Items]</t>
        </is>
      </c>
    </row>
    <row r="38">
      <c r="A38" s="4" t="inlineStr">
        <is>
          <t>Class not certified</t>
        </is>
      </c>
      <c r="C38" s="5" t="n">
        <v>1</v>
      </c>
    </row>
    <row r="39">
      <c r="A39" s="4" t="inlineStr">
        <is>
          <t>Minnesota [Member] | PM USA [Member]</t>
        </is>
      </c>
    </row>
    <row r="40">
      <c r="A40" s="3" t="inlineStr">
        <is>
          <t>Loss Contingencies [Line Items]</t>
        </is>
      </c>
    </row>
    <row r="41">
      <c r="A41" s="4" t="inlineStr">
        <is>
          <t>Class not certified</t>
        </is>
      </c>
      <c r="C41" s="5" t="n">
        <v>1</v>
      </c>
    </row>
    <row r="42">
      <c r="A42" s="4" t="inlineStr">
        <is>
          <t>Nevada [Member] | PM USA [Member]</t>
        </is>
      </c>
    </row>
    <row r="43">
      <c r="A43" s="3" t="inlineStr">
        <is>
          <t>Loss Contingencies [Line Items]</t>
        </is>
      </c>
    </row>
    <row r="44">
      <c r="A44" s="4" t="inlineStr">
        <is>
          <t>Class not certified</t>
        </is>
      </c>
      <c r="C44" s="5" t="n">
        <v>29</v>
      </c>
    </row>
    <row r="45">
      <c r="A45" s="4" t="inlineStr">
        <is>
          <t>New Jersey [Member] | PM USA [Member]</t>
        </is>
      </c>
    </row>
    <row r="46">
      <c r="A46" s="3" t="inlineStr">
        <is>
          <t>Loss Contingencies [Line Items]</t>
        </is>
      </c>
    </row>
    <row r="47">
      <c r="A47" s="4" t="inlineStr">
        <is>
          <t>Class not certified</t>
        </is>
      </c>
      <c r="C47" s="5" t="n">
        <v>6</v>
      </c>
    </row>
    <row r="48">
      <c r="A48" s="4" t="inlineStr">
        <is>
          <t>New York [Member] | PM USA [Member]</t>
        </is>
      </c>
    </row>
    <row r="49">
      <c r="A49" s="3" t="inlineStr">
        <is>
          <t>Loss Contingencies [Line Items]</t>
        </is>
      </c>
    </row>
    <row r="50">
      <c r="A50" s="4" t="inlineStr">
        <is>
          <t>Class not certified</t>
        </is>
      </c>
      <c r="C50" s="5" t="n">
        <v>2</v>
      </c>
    </row>
    <row r="51">
      <c r="A51" s="4" t="inlineStr">
        <is>
          <t>Ohio [Member] | PM USA [Member]</t>
        </is>
      </c>
    </row>
    <row r="52">
      <c r="A52" s="3" t="inlineStr">
        <is>
          <t>Loss Contingencies [Line Items]</t>
        </is>
      </c>
    </row>
    <row r="53">
      <c r="A53" s="4" t="inlineStr">
        <is>
          <t>Class not certified</t>
        </is>
      </c>
      <c r="C53" s="5" t="n">
        <v>1</v>
      </c>
    </row>
    <row r="54">
      <c r="A54" s="4" t="inlineStr">
        <is>
          <t>Oklahoma [Member] | PM USA [Member]</t>
        </is>
      </c>
    </row>
    <row r="55">
      <c r="A55" s="3" t="inlineStr">
        <is>
          <t>Loss Contingencies [Line Items]</t>
        </is>
      </c>
    </row>
    <row r="56">
      <c r="A56" s="4" t="inlineStr">
        <is>
          <t>Class not certified</t>
        </is>
      </c>
      <c r="C56" s="5" t="n">
        <v>1</v>
      </c>
    </row>
    <row r="57">
      <c r="A57" s="4" t="inlineStr">
        <is>
          <t>Oregon [Member] | PM USA [Member]</t>
        </is>
      </c>
    </row>
    <row r="58">
      <c r="A58" s="3" t="inlineStr">
        <is>
          <t>Loss Contingencies [Line Items]</t>
        </is>
      </c>
    </row>
    <row r="59">
      <c r="A59" s="4" t="inlineStr">
        <is>
          <t>Class not certified</t>
        </is>
      </c>
      <c r="C59" s="5" t="n">
        <v>1</v>
      </c>
    </row>
    <row r="60">
      <c r="A60" s="4" t="inlineStr">
        <is>
          <t>Pennsylvania [Member] | PM USA [Member]</t>
        </is>
      </c>
    </row>
    <row r="61">
      <c r="A61" s="3" t="inlineStr">
        <is>
          <t>Loss Contingencies [Line Items]</t>
        </is>
      </c>
    </row>
    <row r="62">
      <c r="A62" s="4" t="inlineStr">
        <is>
          <t>Class not certified</t>
        </is>
      </c>
      <c r="C62" s="5" t="n">
        <v>1</v>
      </c>
    </row>
    <row r="63">
      <c r="A63" s="4" t="inlineStr">
        <is>
          <t>Puerto Rico [Member] | PM USA [Member]</t>
        </is>
      </c>
    </row>
    <row r="64">
      <c r="A64" s="3" t="inlineStr">
        <is>
          <t>Loss Contingencies [Line Items]</t>
        </is>
      </c>
    </row>
    <row r="65">
      <c r="A65" s="4" t="inlineStr">
        <is>
          <t>Class not certified</t>
        </is>
      </c>
      <c r="C65" s="5" t="n">
        <v>1</v>
      </c>
    </row>
    <row r="66">
      <c r="A66" s="4" t="inlineStr">
        <is>
          <t>South Carolina [Member] | PM USA [Member]</t>
        </is>
      </c>
    </row>
    <row r="67">
      <c r="A67" s="3" t="inlineStr">
        <is>
          <t>Loss Contingencies [Line Items]</t>
        </is>
      </c>
    </row>
    <row r="68">
      <c r="A68" s="4" t="inlineStr">
        <is>
          <t>Class not certified</t>
        </is>
      </c>
      <c r="C68" s="5" t="n">
        <v>1</v>
      </c>
    </row>
    <row r="69">
      <c r="A69" s="4" t="inlineStr">
        <is>
          <t>Texas [Member] | PM USA [Member]</t>
        </is>
      </c>
    </row>
    <row r="70">
      <c r="A70" s="3" t="inlineStr">
        <is>
          <t>Loss Contingencies [Line Items]</t>
        </is>
      </c>
    </row>
    <row r="71">
      <c r="A71" s="4" t="inlineStr">
        <is>
          <t>Class not certified</t>
        </is>
      </c>
      <c r="C71" s="5" t="n">
        <v>1</v>
      </c>
    </row>
    <row r="72">
      <c r="A72" s="4" t="inlineStr">
        <is>
          <t>Wisconsin [Member] | PM USA [Member]</t>
        </is>
      </c>
    </row>
    <row r="73">
      <c r="A73" s="3" t="inlineStr">
        <is>
          <t>Loss Contingencies [Line Items]</t>
        </is>
      </c>
    </row>
    <row r="74">
      <c r="A74" s="4" t="inlineStr">
        <is>
          <t>Class not certified</t>
        </is>
      </c>
      <c r="C74" s="5" t="n">
        <v>1</v>
      </c>
    </row>
    <row r="75">
      <c r="A75" s="4" t="inlineStr">
        <is>
          <t>Canada [Member] | Philip Morris USA and Altria Group [Member]</t>
        </is>
      </c>
    </row>
    <row r="76">
      <c r="A76" s="3" t="inlineStr">
        <is>
          <t>Loss Contingencies [Line Items]</t>
        </is>
      </c>
    </row>
    <row r="77">
      <c r="A77" s="4" t="inlineStr">
        <is>
          <t>Number of cases pending</t>
        </is>
      </c>
      <c r="D77" s="5" t="n">
        <v>7</v>
      </c>
    </row>
    <row r="78">
      <c r="A78" s="4" t="inlineStr">
        <is>
          <t>Canada [Member] | Canadian Tobacco Manufacturers [Member]</t>
        </is>
      </c>
    </row>
    <row r="79">
      <c r="A79" s="3" t="inlineStr">
        <is>
          <t>Loss Contingencies [Line Items]</t>
        </is>
      </c>
    </row>
    <row r="80">
      <c r="A80" s="4" t="inlineStr">
        <is>
          <t>Number of manufacturers | manufacture</t>
        </is>
      </c>
      <c r="C80" s="5" t="n">
        <v>3</v>
      </c>
      <c r="E80" s="5" t="n">
        <v>3</v>
      </c>
    </row>
    <row r="81">
      <c r="A81" s="4" t="inlineStr">
        <is>
          <t>Number of verdicts upheld | ruling</t>
        </is>
      </c>
      <c r="E81" s="5" t="n">
        <v>2</v>
      </c>
    </row>
    <row r="82">
      <c r="A82" s="4" t="inlineStr">
        <is>
          <t>Amount awarded to other party | $</t>
        </is>
      </c>
      <c r="B82" s="6" t="n">
        <v>13</v>
      </c>
    </row>
    <row r="83">
      <c r="A83" s="4" t="inlineStr">
        <is>
          <t>British Columbia and Saskatchewan [Member] | Philip Morris USA and Altria Group [Member]</t>
        </is>
      </c>
    </row>
    <row r="84">
      <c r="A84" s="3" t="inlineStr">
        <is>
          <t>Loss Contingencies [Line Items]</t>
        </is>
      </c>
    </row>
    <row r="85">
      <c r="A85" s="4" t="inlineStr">
        <is>
          <t>Number of cases pending</t>
        </is>
      </c>
      <c r="D8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6" customWidth="1" min="2" max="2"/>
    <col width="36" customWidth="1" min="3" max="3"/>
    <col width="21" customWidth="1" min="4" max="4"/>
    <col width="19" customWidth="1" min="5" max="5"/>
    <col width="25" customWidth="1" min="6" max="6"/>
    <col width="19" customWidth="1" min="7" max="7"/>
  </cols>
  <sheetData>
    <row r="1">
      <c r="A1" s="1" t="inlineStr">
        <is>
          <t>Contingencies (Health Care Cost Recovery Litigation) (Details) $ in Millions</t>
        </is>
      </c>
      <c r="B1" s="2" t="inlineStr">
        <is>
          <t>1 Months Ended</t>
        </is>
      </c>
      <c r="C1" s="2" t="inlineStr">
        <is>
          <t>3 Months Ended</t>
        </is>
      </c>
    </row>
    <row r="2">
      <c r="B2" s="2" t="inlineStr">
        <is>
          <t>Nov. 30, 1998USD ($)state</t>
        </is>
      </c>
      <c r="C2" s="2" t="inlineStr">
        <is>
          <t>Mar. 31, 2021USD ($)casemanufacture</t>
        </is>
      </c>
      <c r="D2" s="2" t="inlineStr">
        <is>
          <t>Mar. 31, 2020USD ($)</t>
        </is>
      </c>
      <c r="E2" s="2" t="inlineStr">
        <is>
          <t>Apr. 27, 2020claim</t>
        </is>
      </c>
      <c r="F2" s="2" t="inlineStr">
        <is>
          <t>Dec. 31, 2019manufacture</t>
        </is>
      </c>
      <c r="G2" s="2" t="inlineStr">
        <is>
          <t>Apr. 22, 2019claim</t>
        </is>
      </c>
    </row>
    <row r="3">
      <c r="A3" s="4" t="inlineStr">
        <is>
          <t>Health Care Cost Recovery Actions [Member]</t>
        </is>
      </c>
    </row>
    <row r="4">
      <c r="A4" s="3" t="inlineStr">
        <is>
          <t>Loss Contingencies [Line Items]</t>
        </is>
      </c>
    </row>
    <row r="5">
      <c r="A5" s="4" t="inlineStr">
        <is>
          <t>Number of cases pending | claim</t>
        </is>
      </c>
      <c r="E5" s="5" t="n">
        <v>1</v>
      </c>
      <c r="G5" s="5" t="n">
        <v>1</v>
      </c>
    </row>
    <row r="6">
      <c r="A6" s="4" t="inlineStr">
        <is>
          <t>Number of states with settled litigation | state</t>
        </is>
      </c>
      <c r="B6" s="5" t="n">
        <v>46</v>
      </c>
    </row>
    <row r="7">
      <c r="A7" s="4" t="inlineStr">
        <is>
          <t>State settlement agreements annual payments</t>
        </is>
      </c>
      <c r="B7" s="6" t="n">
        <v>9400</v>
      </c>
    </row>
    <row r="8">
      <c r="A8" s="4" t="inlineStr">
        <is>
          <t>State settlement agreements attorney fees annual cap</t>
        </is>
      </c>
      <c r="B8" s="6" t="n">
        <v>500</v>
      </c>
    </row>
    <row r="9">
      <c r="A9" s="4" t="inlineStr">
        <is>
          <t>Litigation settlement</t>
        </is>
      </c>
      <c r="C9" s="6" t="n">
        <v>900</v>
      </c>
      <c r="D9" s="6" t="n">
        <v>1100</v>
      </c>
    </row>
    <row r="10">
      <c r="A10" s="4" t="inlineStr">
        <is>
          <t>Threatened Litigation [Member] | Canada [Member] | Health Care Cost Recovery Actions [Member]</t>
        </is>
      </c>
    </row>
    <row r="11">
      <c r="A11" s="3" t="inlineStr">
        <is>
          <t>Loss Contingencies [Line Items]</t>
        </is>
      </c>
    </row>
    <row r="12">
      <c r="A12" s="4" t="inlineStr">
        <is>
          <t>Number of cases pending | case</t>
        </is>
      </c>
      <c r="C12" s="5" t="n">
        <v>10</v>
      </c>
    </row>
    <row r="13">
      <c r="A13" s="4" t="inlineStr">
        <is>
          <t>Canadian Tobacco Manufacturers [Member] | Canada [Member] | Smoking and Health Class Actions and Aggregated Claims Litigation [Member]</t>
        </is>
      </c>
    </row>
    <row r="14">
      <c r="A14" s="3" t="inlineStr">
        <is>
          <t>Loss Contingencies [Line Items]</t>
        </is>
      </c>
    </row>
    <row r="15">
      <c r="A15" s="4" t="inlineStr">
        <is>
          <t>Number of manufacturers | manufacture</t>
        </is>
      </c>
      <c r="C15" s="5" t="n">
        <v>3</v>
      </c>
      <c r="F15" s="5" t="n">
        <v>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6" customWidth="1" min="7" max="7"/>
    <col width="19" customWidth="1" min="8" max="8"/>
    <col width="31" customWidth="1" min="9" max="9"/>
    <col width="21" customWidth="1" min="10" max="10"/>
    <col width="26" customWidth="1" min="11" max="11"/>
    <col width="21" customWidth="1" min="12" max="12"/>
    <col width="21" customWidth="1" min="13" max="13"/>
    <col width="48" customWidth="1" min="14" max="14"/>
    <col width="21" customWidth="1" min="15" max="15"/>
  </cols>
  <sheetData>
    <row r="1">
      <c r="A1" s="1" t="inlineStr">
        <is>
          <t>Contingencies (NPM Adjustment Disputes - Settlement with 20 States and Territories and Settlement with New York) (Details) $ in Millions</t>
        </is>
      </c>
      <c r="B1" s="2" t="inlineStr">
        <is>
          <t>1 Months Ended</t>
        </is>
      </c>
      <c r="I1" s="2" t="inlineStr">
        <is>
          <t>3 Months Ended</t>
        </is>
      </c>
      <c r="N1" s="2" t="inlineStr">
        <is>
          <t>12 Months Ended</t>
        </is>
      </c>
    </row>
    <row r="2">
      <c r="B2" s="2" t="inlineStr">
        <is>
          <t>Apr. 29, 2021USD ($)</t>
        </is>
      </c>
      <c r="C2" s="2" t="inlineStr">
        <is>
          <t>Apr. 30, 2020USD ($)</t>
        </is>
      </c>
      <c r="D2" s="2" t="inlineStr">
        <is>
          <t>Apr. 30, 2019USD ($)</t>
        </is>
      </c>
      <c r="E2" s="2" t="inlineStr">
        <is>
          <t>Apr. 30, 2018USD ($)</t>
        </is>
      </c>
      <c r="F2" s="2" t="inlineStr">
        <is>
          <t>Oct. 31, 2017USD ($)state</t>
        </is>
      </c>
      <c r="G2" s="2" t="inlineStr">
        <is>
          <t>Sep. 30, 2013USD ($)state</t>
        </is>
      </c>
      <c r="H2" s="2" t="inlineStr">
        <is>
          <t>Nov. 30, 1998state</t>
        </is>
      </c>
      <c r="I2" s="2" t="inlineStr">
        <is>
          <t>Mar. 31, 2021USD ($)stateclaim</t>
        </is>
      </c>
      <c r="J2" s="2" t="inlineStr">
        <is>
          <t>Dec. 31, 2020USD ($)</t>
        </is>
      </c>
      <c r="K2" s="2" t="inlineStr">
        <is>
          <t>Sep. 30, 2020USD ($)state</t>
        </is>
      </c>
      <c r="L2" s="2" t="inlineStr">
        <is>
          <t>Mar. 31, 2020USD ($)</t>
        </is>
      </c>
      <c r="M2" s="2" t="inlineStr">
        <is>
          <t>Mar. 31, 2019USD ($)</t>
        </is>
      </c>
      <c r="N2" s="2" t="inlineStr">
        <is>
          <t>Dec. 31, 2018USD ($)settlement_developmentstate</t>
        </is>
      </c>
      <c r="O2" s="2" t="inlineStr">
        <is>
          <t>Dec. 31, 2017USD ($)</t>
        </is>
      </c>
    </row>
    <row r="3">
      <c r="A3" s="4" t="inlineStr">
        <is>
          <t>Health Care Cost Recovery Actions [Member]</t>
        </is>
      </c>
    </row>
    <row r="4">
      <c r="A4" s="3" t="inlineStr">
        <is>
          <t>Loss Contingencies [Line Items]</t>
        </is>
      </c>
    </row>
    <row r="5">
      <c r="A5" s="4" t="inlineStr">
        <is>
          <t>Number of states with settled litigation | state</t>
        </is>
      </c>
      <c r="H5" s="5" t="n">
        <v>46</v>
      </c>
    </row>
    <row r="6">
      <c r="A6" s="4" t="inlineStr">
        <is>
          <t>Litigation settlement</t>
        </is>
      </c>
      <c r="I6" s="6" t="n">
        <v>900</v>
      </c>
      <c r="L6" s="6" t="n">
        <v>1100</v>
      </c>
    </row>
    <row r="7">
      <c r="A7" s="4" t="inlineStr">
        <is>
          <t>PM USA [Member] | Health Care Cost Recovery Actions [Member]</t>
        </is>
      </c>
    </row>
    <row r="8">
      <c r="A8" s="3" t="inlineStr">
        <is>
          <t>Loss Contingencies [Line Items]</t>
        </is>
      </c>
    </row>
    <row r="9">
      <c r="A9" s="4" t="inlineStr">
        <is>
          <t>Loss contingency, reduction to cost of sales</t>
        </is>
      </c>
      <c r="M9" s="6" t="n">
        <v>52</v>
      </c>
      <c r="N9" s="6" t="n">
        <v>209</v>
      </c>
      <c r="O9" s="6" t="n">
        <v>39</v>
      </c>
    </row>
    <row r="10">
      <c r="A10" s="4" t="inlineStr">
        <is>
          <t>Loss contingency, credits to offset payments</t>
        </is>
      </c>
      <c r="K10" s="6" t="n">
        <v>361</v>
      </c>
    </row>
    <row r="11">
      <c r="A11" s="4" t="inlineStr">
        <is>
          <t>PM USA [Member] | Health Care Cost Recovery Actions [Member] | Settled Litigation [Member]</t>
        </is>
      </c>
    </row>
    <row r="12">
      <c r="A12" s="3" t="inlineStr">
        <is>
          <t>Loss Contingencies [Line Items]</t>
        </is>
      </c>
    </row>
    <row r="13">
      <c r="A13" s="4" t="inlineStr">
        <is>
          <t>Loss contingency, number of states with settled litigation including New York, subsequent expansion | state</t>
        </is>
      </c>
      <c r="I13" s="5" t="n">
        <v>36</v>
      </c>
    </row>
    <row r="14">
      <c r="A14" s="4" t="inlineStr">
        <is>
          <t>Settlement agreements, number | claim</t>
        </is>
      </c>
      <c r="I14" s="5" t="n">
        <v>3</v>
      </c>
    </row>
    <row r="15">
      <c r="A15" s="4" t="inlineStr">
        <is>
          <t>Number of states with settled litigation | state</t>
        </is>
      </c>
      <c r="I15" s="5" t="n">
        <v>38</v>
      </c>
    </row>
    <row r="16">
      <c r="A16" s="4" t="inlineStr">
        <is>
          <t>PM USA [Member] | Health Care Cost Recovery Actions, 2003-2015 NPM Adjustments [Member] | Settled Litigation [Member]</t>
        </is>
      </c>
    </row>
    <row r="17">
      <c r="A17" s="3" t="inlineStr">
        <is>
          <t>Loss Contingencies [Line Items]</t>
        </is>
      </c>
    </row>
    <row r="18">
      <c r="A18" s="4" t="inlineStr">
        <is>
          <t>Loss contingency, number of states with settled litigation including New York, subsequent expansion | state</t>
        </is>
      </c>
      <c r="F18" s="5" t="n">
        <v>26</v>
      </c>
    </row>
    <row r="19">
      <c r="A19" s="4" t="inlineStr">
        <is>
          <t>​Proceeds from legal settlements</t>
        </is>
      </c>
      <c r="F19" s="6" t="n">
        <v>740</v>
      </c>
    </row>
    <row r="20">
      <c r="A20" s="4" t="inlineStr">
        <is>
          <t>Loss contingency, number of settlement developments | settlement_development</t>
        </is>
      </c>
      <c r="N20" s="5" t="n">
        <v>2</v>
      </c>
    </row>
    <row r="21">
      <c r="A21" s="4" t="inlineStr">
        <is>
          <t>PM USA [Member] | Health Care Cost Recovery Actions, 2004-2017 [Member] | Settled Litigation [Member]</t>
        </is>
      </c>
    </row>
    <row r="22">
      <c r="A22" s="3" t="inlineStr">
        <is>
          <t>Loss Contingencies [Line Items]</t>
        </is>
      </c>
    </row>
    <row r="23">
      <c r="A23" s="4" t="inlineStr">
        <is>
          <t>Loss contingency, number of additional states added | state</t>
        </is>
      </c>
      <c r="N23" s="5" t="n">
        <v>10</v>
      </c>
    </row>
    <row r="24">
      <c r="A24" s="4" t="inlineStr">
        <is>
          <t>Payments received from litigation settlement</t>
        </is>
      </c>
      <c r="C24" s="6" t="n">
        <v>47</v>
      </c>
      <c r="D24" s="6" t="n">
        <v>121</v>
      </c>
      <c r="E24" s="6" t="n">
        <v>68</v>
      </c>
      <c r="I24" s="6" t="n">
        <v>248</v>
      </c>
    </row>
    <row r="25">
      <c r="A25" s="4" t="inlineStr">
        <is>
          <t>Loss contingency, number of additional states extended with settled litigation | state</t>
        </is>
      </c>
      <c r="K25" s="5" t="n">
        <v>35</v>
      </c>
    </row>
    <row r="26">
      <c r="A26" s="4" t="inlineStr">
        <is>
          <t>PM USA [Member] | Health Care Cost Recovery Actions, 2004-2017 [Member] | Settled Litigation [Member] | Subsequent Event [Member]</t>
        </is>
      </c>
    </row>
    <row r="27">
      <c r="A27" s="3" t="inlineStr">
        <is>
          <t>Loss Contingencies [Line Items]</t>
        </is>
      </c>
    </row>
    <row r="28">
      <c r="A28" s="4" t="inlineStr">
        <is>
          <t>Payments received from litigation settlement</t>
        </is>
      </c>
      <c r="B28" s="6" t="n">
        <v>8</v>
      </c>
    </row>
    <row r="29">
      <c r="A29" s="4" t="inlineStr">
        <is>
          <t>PM USA [Member] | Health Care Cost Recovery Actions, 2003 NPM Adjustment [Member] | Settled Litigation [Member]</t>
        </is>
      </c>
    </row>
    <row r="30">
      <c r="A30" s="3" t="inlineStr">
        <is>
          <t>Loss Contingencies [Line Items]</t>
        </is>
      </c>
    </row>
    <row r="31">
      <c r="A31" s="4" t="inlineStr">
        <is>
          <t>Number of states with settled litigation | state</t>
        </is>
      </c>
      <c r="G31" s="5" t="n">
        <v>2</v>
      </c>
    </row>
    <row r="32">
      <c r="A32" s="4" t="inlineStr">
        <is>
          <t>PM USA [Member] | Health Care Cost Recovery Actions, 2003 NPM Adjustment [Member] | Pending Litigation [Member]</t>
        </is>
      </c>
    </row>
    <row r="33">
      <c r="A33" s="3" t="inlineStr">
        <is>
          <t>Loss Contingencies [Line Items]</t>
        </is>
      </c>
    </row>
    <row r="34">
      <c r="A34" s="4" t="inlineStr">
        <is>
          <t>Loss contingency, number of states | state</t>
        </is>
      </c>
      <c r="G34" s="5" t="n">
        <v>15</v>
      </c>
    </row>
    <row r="35">
      <c r="A35" s="4" t="inlineStr">
        <is>
          <t>Number of states without defense | state</t>
        </is>
      </c>
      <c r="G35" s="5" t="n">
        <v>6</v>
      </c>
    </row>
    <row r="36">
      <c r="A36" s="4" t="inlineStr">
        <is>
          <t>Loss contingency, number of disputes outstanding | state</t>
        </is>
      </c>
      <c r="G36" s="5" t="n">
        <v>2</v>
      </c>
    </row>
    <row r="37">
      <c r="A37" s="4" t="inlineStr">
        <is>
          <t>PM USA [Member] | Health Care Cost Recovery Actions, 2003 NPM Adjustment [Member] | Pending Litigation [Member] | Cost of Sales [Member]</t>
        </is>
      </c>
    </row>
    <row r="38">
      <c r="A38" s="3" t="inlineStr">
        <is>
          <t>Loss Contingencies [Line Items]</t>
        </is>
      </c>
    </row>
    <row r="39">
      <c r="A39" s="4" t="inlineStr">
        <is>
          <t>Loss contingency, reduction to cost of sales</t>
        </is>
      </c>
      <c r="G39" s="6" t="n">
        <v>74</v>
      </c>
    </row>
    <row r="40">
      <c r="A40" s="4" t="inlineStr">
        <is>
          <t>PM USA [Member] | Health Care Cost Recovery Actions, 2004 NPM Adjustment [Member]</t>
        </is>
      </c>
    </row>
    <row r="41">
      <c r="A41" s="3" t="inlineStr">
        <is>
          <t>Loss Contingencies [Line Items]</t>
        </is>
      </c>
    </row>
    <row r="42">
      <c r="A42" s="4" t="inlineStr">
        <is>
          <t>Loss contingency, damages sought, value</t>
        </is>
      </c>
      <c r="C42" s="10" t="n">
        <v>13.8</v>
      </c>
    </row>
    <row r="43">
      <c r="A43" s="4" t="inlineStr">
        <is>
          <t>Litigation settlement</t>
        </is>
      </c>
      <c r="J43" s="6" t="n">
        <v>4</v>
      </c>
    </row>
    <row r="44">
      <c r="A44" s="4" t="inlineStr">
        <is>
          <t>Estimate of possible gain</t>
        </is>
      </c>
      <c r="I44" s="5" t="n">
        <v>388</v>
      </c>
    </row>
    <row r="45">
      <c r="A45" s="4" t="inlineStr">
        <is>
          <t>PM USA [Member] | Health Care Cost Recovery Actions, 2005 NPM Adjustment [Member]</t>
        </is>
      </c>
    </row>
    <row r="46">
      <c r="A46" s="3" t="inlineStr">
        <is>
          <t>Loss Contingencies [Line Items]</t>
        </is>
      </c>
    </row>
    <row r="47">
      <c r="A47" s="4" t="inlineStr">
        <is>
          <t>Estimate of possible gain</t>
        </is>
      </c>
      <c r="I47" s="5" t="n">
        <v>181</v>
      </c>
    </row>
    <row r="48">
      <c r="A48" s="4" t="inlineStr">
        <is>
          <t>PM USA [Member] | Health Care Cost Recovery Actions, 2006 NPM Adjustment [Member]</t>
        </is>
      </c>
    </row>
    <row r="49">
      <c r="A49" s="3" t="inlineStr">
        <is>
          <t>Loss Contingencies [Line Items]</t>
        </is>
      </c>
    </row>
    <row r="50">
      <c r="A50" s="4" t="inlineStr">
        <is>
          <t>Estimate of possible gain</t>
        </is>
      </c>
      <c r="I50" s="5" t="n">
        <v>154</v>
      </c>
    </row>
    <row r="51">
      <c r="A51" s="4" t="inlineStr">
        <is>
          <t>PM USA [Member] | Health Care Cost Recovery Actions, 2007 NPM Adjustment [Member]</t>
        </is>
      </c>
    </row>
    <row r="52">
      <c r="A52" s="3" t="inlineStr">
        <is>
          <t>Loss Contingencies [Line Items]</t>
        </is>
      </c>
    </row>
    <row r="53">
      <c r="A53" s="4" t="inlineStr">
        <is>
          <t>Estimate of possible gain</t>
        </is>
      </c>
      <c r="I53" s="5" t="n">
        <v>185</v>
      </c>
    </row>
    <row r="54">
      <c r="A54" s="4" t="inlineStr">
        <is>
          <t>PM USA [Member] | Health Care Cost Recovery Actions, 2008 NPM Adjustment [Member]</t>
        </is>
      </c>
    </row>
    <row r="55">
      <c r="A55" s="3" t="inlineStr">
        <is>
          <t>Loss Contingencies [Line Items]</t>
        </is>
      </c>
    </row>
    <row r="56">
      <c r="A56" s="4" t="inlineStr">
        <is>
          <t>Estimate of possible gain</t>
        </is>
      </c>
      <c r="I56" s="5" t="n">
        <v>250</v>
      </c>
    </row>
    <row r="57">
      <c r="A57" s="4" t="inlineStr">
        <is>
          <t>PM USA [Member] | Health Care Cost Recovery Actions, 2009 NPM Adjustment [Member]</t>
        </is>
      </c>
    </row>
    <row r="58">
      <c r="A58" s="3" t="inlineStr">
        <is>
          <t>Loss Contingencies [Line Items]</t>
        </is>
      </c>
    </row>
    <row r="59">
      <c r="A59" s="4" t="inlineStr">
        <is>
          <t>Estimate of possible gain</t>
        </is>
      </c>
      <c r="I59" s="5" t="n">
        <v>211</v>
      </c>
    </row>
    <row r="60">
      <c r="A60" s="4" t="inlineStr">
        <is>
          <t>PM USA [Member] | Health Care Cost Recovery Actions, 2010 NPM Adjustment [Member]</t>
        </is>
      </c>
    </row>
    <row r="61">
      <c r="A61" s="3" t="inlineStr">
        <is>
          <t>Loss Contingencies [Line Items]</t>
        </is>
      </c>
    </row>
    <row r="62">
      <c r="A62" s="4" t="inlineStr">
        <is>
          <t>Estimate of possible gain</t>
        </is>
      </c>
      <c r="I62" s="5" t="n">
        <v>218</v>
      </c>
    </row>
    <row r="63">
      <c r="A63" s="4" t="inlineStr">
        <is>
          <t>PM USA [Member] | Health Care Cost Recovery Actions, 2011 NPM Adjustment [Member]</t>
        </is>
      </c>
    </row>
    <row r="64">
      <c r="A64" s="3" t="inlineStr">
        <is>
          <t>Loss Contingencies [Line Items]</t>
        </is>
      </c>
    </row>
    <row r="65">
      <c r="A65" s="4" t="inlineStr">
        <is>
          <t>Estimate of possible gain</t>
        </is>
      </c>
      <c r="I65" s="5" t="n">
        <v>166</v>
      </c>
    </row>
    <row r="66">
      <c r="A66" s="4" t="inlineStr">
        <is>
          <t>PM USA [Member] | Health Care Cost Recovery Actions, 2012 NPM Adjustment [Member]</t>
        </is>
      </c>
    </row>
    <row r="67">
      <c r="A67" s="3" t="inlineStr">
        <is>
          <t>Loss Contingencies [Line Items]</t>
        </is>
      </c>
    </row>
    <row r="68">
      <c r="A68" s="4" t="inlineStr">
        <is>
          <t>Estimate of possible gain</t>
        </is>
      </c>
      <c r="I68" s="5" t="n">
        <v>214</v>
      </c>
    </row>
    <row r="69">
      <c r="A69" s="4" t="inlineStr">
        <is>
          <t>PM USA [Member] | Health Care Cost Recovery Actions, 2013 NPM Adjustment [Member]</t>
        </is>
      </c>
    </row>
    <row r="70">
      <c r="A70" s="3" t="inlineStr">
        <is>
          <t>Loss Contingencies [Line Items]</t>
        </is>
      </c>
    </row>
    <row r="71">
      <c r="A71" s="4" t="inlineStr">
        <is>
          <t>Estimate of possible gain</t>
        </is>
      </c>
      <c r="I71" s="5" t="n">
        <v>224</v>
      </c>
    </row>
    <row r="72">
      <c r="A72" s="4" t="inlineStr">
        <is>
          <t>PM USA [Member] | Health Care Cost Recovery Actions, 2014 NPM Adjustment [Member]</t>
        </is>
      </c>
    </row>
    <row r="73">
      <c r="A73" s="3" t="inlineStr">
        <is>
          <t>Loss Contingencies [Line Items]</t>
        </is>
      </c>
    </row>
    <row r="74">
      <c r="A74" s="4" t="inlineStr">
        <is>
          <t>Estimate of possible gain</t>
        </is>
      </c>
      <c r="I74" s="5" t="n">
        <v>258</v>
      </c>
    </row>
    <row r="75">
      <c r="A75" s="4" t="inlineStr">
        <is>
          <t>PM USA [Member] | Health Care Cost Recovery Actions, 2015 NPM Adjustments [Member]</t>
        </is>
      </c>
    </row>
    <row r="76">
      <c r="A76" s="3" t="inlineStr">
        <is>
          <t>Loss Contingencies [Line Items]</t>
        </is>
      </c>
    </row>
    <row r="77">
      <c r="A77" s="4" t="inlineStr">
        <is>
          <t>Estimate of possible gain</t>
        </is>
      </c>
      <c r="I77" s="5" t="n">
        <v>313</v>
      </c>
    </row>
    <row r="78">
      <c r="A78" s="4" t="inlineStr">
        <is>
          <t>PM USA [Member] | Health Care Cost Recovery Actions, 2016 NPM Adjustments [Member]</t>
        </is>
      </c>
    </row>
    <row r="79">
      <c r="A79" s="3" t="inlineStr">
        <is>
          <t>Loss Contingencies [Line Items]</t>
        </is>
      </c>
    </row>
    <row r="80">
      <c r="A80" s="4" t="inlineStr">
        <is>
          <t>Estimate of possible gain</t>
        </is>
      </c>
      <c r="I80" s="5" t="n">
        <v>292</v>
      </c>
    </row>
    <row r="81">
      <c r="A81" s="4" t="inlineStr">
        <is>
          <t>PM USA [Member] | Health Care Cost Recovery Actions, 2017 NPM Adjustments [Member]</t>
        </is>
      </c>
    </row>
    <row r="82">
      <c r="A82" s="3" t="inlineStr">
        <is>
          <t>Loss Contingencies [Line Items]</t>
        </is>
      </c>
    </row>
    <row r="83">
      <c r="A83" s="4" t="inlineStr">
        <is>
          <t>Estimate of possible gain</t>
        </is>
      </c>
      <c r="I83" s="5" t="n">
        <v>302</v>
      </c>
    </row>
    <row r="84">
      <c r="A84" s="4" t="inlineStr">
        <is>
          <t>PM USA [Member] | Health Care Cost Recovery Actions, 2018 NPM Adjustments [Member]</t>
        </is>
      </c>
    </row>
    <row r="85">
      <c r="A85" s="3" t="inlineStr">
        <is>
          <t>Loss Contingencies [Line Items]</t>
        </is>
      </c>
    </row>
    <row r="86">
      <c r="A86" s="4" t="inlineStr">
        <is>
          <t>Estimate of possible gain</t>
        </is>
      </c>
      <c r="I86" s="5" t="n">
        <v>325</v>
      </c>
    </row>
    <row r="87">
      <c r="A87" s="4" t="inlineStr">
        <is>
          <t>PM USA [Member] | Health Care Cost Recovery Actions, 2019 NPM Adjustments [Member]</t>
        </is>
      </c>
    </row>
    <row r="88">
      <c r="A88" s="3" t="inlineStr">
        <is>
          <t>Loss Contingencies [Line Items]</t>
        </is>
      </c>
    </row>
    <row r="89">
      <c r="A89" s="4" t="inlineStr">
        <is>
          <t>Estimate of possible gain</t>
        </is>
      </c>
      <c r="I89" s="5" t="n">
        <v>444</v>
      </c>
    </row>
    <row r="90">
      <c r="A90" s="4" t="inlineStr">
        <is>
          <t>PM USA [Member] | Health Care Cost Recovery Actions, 2020 NPM Adjustments [Member]</t>
        </is>
      </c>
    </row>
    <row r="91">
      <c r="A91" s="3" t="inlineStr">
        <is>
          <t>Loss Contingencies [Line Items]</t>
        </is>
      </c>
    </row>
    <row r="92">
      <c r="A92" s="4" t="inlineStr">
        <is>
          <t>Estimate of possible gain</t>
        </is>
      </c>
      <c r="I92" s="5" t="n">
        <v>572</v>
      </c>
    </row>
    <row r="93">
      <c r="A93" s="4" t="inlineStr">
        <is>
          <t>New York [Member] | PM USA [Member] | Health Care Cost Recovery Actions, Transition Years 2004-2018 [Member] | Settled Litigation [Member]</t>
        </is>
      </c>
    </row>
    <row r="94">
      <c r="A94" s="3" t="inlineStr">
        <is>
          <t>Loss Contingencies [Line Items]</t>
        </is>
      </c>
    </row>
    <row r="95">
      <c r="A95" s="4" t="inlineStr">
        <is>
          <t>​Proceeds from legal settlements</t>
        </is>
      </c>
      <c r="I95" s="6" t="n">
        <v>373</v>
      </c>
    </row>
    <row r="96">
      <c r="A96" s="4" t="inlineStr">
        <is>
          <t>Maryland, Missouri, New Mexico and Pennsylvania [Member] | PM USA [Member] | Health Care Cost Recovery Actions, 2003 NPM Adjustment [Member] | Pending Litigation [Member]</t>
        </is>
      </c>
    </row>
    <row r="97">
      <c r="A97" s="3" t="inlineStr">
        <is>
          <t>Loss Contingencies [Line Items]</t>
        </is>
      </c>
    </row>
    <row r="98">
      <c r="A98" s="4" t="inlineStr">
        <is>
          <t>Loss contingency, number of states remaining | state</t>
        </is>
      </c>
      <c r="G98" s="5" t="n">
        <v>4</v>
      </c>
    </row>
  </sheetData>
  <mergeCells count="4">
    <mergeCell ref="A1:A2"/>
    <mergeCell ref="B1:H1"/>
    <mergeCell ref="I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Other Disputes Under the State Settlement Agreements) (Details) - USD ($) $ in Millions</t>
        </is>
      </c>
      <c r="B1" s="2" t="inlineStr">
        <is>
          <t>1 Months Ended</t>
        </is>
      </c>
    </row>
    <row r="2">
      <c r="B2" s="2" t="inlineStr">
        <is>
          <t>Jan. 31, 2021</t>
        </is>
      </c>
      <c r="C2" s="2" t="inlineStr">
        <is>
          <t>Aug. 31, 2018</t>
        </is>
      </c>
    </row>
    <row r="3">
      <c r="A3" s="4" t="inlineStr">
        <is>
          <t>PM USA [Member] | Other Disputes Under the State Settlement Agreements [Member]</t>
        </is>
      </c>
    </row>
    <row r="4">
      <c r="A4" s="3" t="inlineStr">
        <is>
          <t>Loss Contingencies [Line Items]</t>
        </is>
      </c>
    </row>
    <row r="5">
      <c r="A5" s="4" t="inlineStr">
        <is>
          <t>Amount ordered to be paid from other party</t>
        </is>
      </c>
      <c r="B5" s="6" t="n">
        <v>32</v>
      </c>
      <c r="C5" s="10" t="n">
        <v>9.8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Federal Government's Lawsuit) (Details) - Federal Governments Lawsuit [Member] - USD ($) $ in Millions</t>
        </is>
      </c>
      <c r="B1" s="2" t="inlineStr">
        <is>
          <t>1 Months Ended</t>
        </is>
      </c>
      <c r="C1" s="2" t="inlineStr">
        <is>
          <t>12 Months Ended</t>
        </is>
      </c>
    </row>
    <row r="2">
      <c r="B2" s="2" t="inlineStr">
        <is>
          <t>Aug. 31, 2006</t>
        </is>
      </c>
      <c r="C2" s="2" t="inlineStr">
        <is>
          <t>Dec. 31, 2019</t>
        </is>
      </c>
      <c r="D2" s="2" t="inlineStr">
        <is>
          <t>Dec. 31, 2014</t>
        </is>
      </c>
    </row>
    <row r="3">
      <c r="A3" s="3" t="inlineStr">
        <is>
          <t>Loss Contingencies [Line Items]</t>
        </is>
      </c>
    </row>
    <row r="4">
      <c r="A4" s="4" t="inlineStr">
        <is>
          <t>Disclosure period</t>
        </is>
      </c>
      <c r="B4" s="4" t="inlineStr">
        <is>
          <t>10 years</t>
        </is>
      </c>
    </row>
    <row r="5">
      <c r="A5" s="4" t="inlineStr">
        <is>
          <t>Implementation of Corrective Communications [Member] | PM USA [Member]</t>
        </is>
      </c>
    </row>
    <row r="6">
      <c r="A6" s="3" t="inlineStr">
        <is>
          <t>Loss Contingencies [Line Items]</t>
        </is>
      </c>
    </row>
    <row r="7">
      <c r="A7" s="4" t="inlineStr">
        <is>
          <t>Provision related to litigation recorded</t>
        </is>
      </c>
      <c r="C7" s="6" t="n">
        <v>36</v>
      </c>
      <c r="D7" s="6" t="n">
        <v>36</v>
      </c>
    </row>
    <row r="8">
      <c r="A8" s="4" t="inlineStr">
        <is>
          <t>Implementation of Corrective Communications [Member] | Altria Group [Member]</t>
        </is>
      </c>
    </row>
    <row r="9">
      <c r="A9" s="3" t="inlineStr">
        <is>
          <t>Loss Contingencies [Line Items]</t>
        </is>
      </c>
    </row>
    <row r="10">
      <c r="A10" s="4" t="inlineStr">
        <is>
          <t>Provision related to litigation recorded</t>
        </is>
      </c>
      <c r="C10" s="6" t="n">
        <v>36</v>
      </c>
      <c r="D10" s="6" t="n">
        <v>3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usd per share)</t>
        </is>
      </c>
      <c r="B4" s="8" t="n">
        <v>0.86</v>
      </c>
      <c r="C4" s="8" t="n">
        <v>0.84</v>
      </c>
    </row>
    <row r="5">
      <c r="A5" s="4" t="inlineStr">
        <is>
          <t>Net earnings attributable to noncontrolling interests</t>
        </is>
      </c>
      <c r="B5" s="6" t="n">
        <v>1</v>
      </c>
      <c r="C5"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E-vapor Product Litigation) (Details) - E-vapor Litigation [Member] - claim</t>
        </is>
      </c>
      <c r="B1" s="2" t="inlineStr">
        <is>
          <t>Apr. 26, 2021</t>
        </is>
      </c>
      <c r="C1" s="2" t="inlineStr">
        <is>
          <t>Apr. 27, 2020</t>
        </is>
      </c>
      <c r="D1" s="2" t="inlineStr">
        <is>
          <t>Apr. 22, 2019</t>
        </is>
      </c>
    </row>
    <row r="2">
      <c r="A2" s="3" t="inlineStr">
        <is>
          <t>Loss Contingencies [Line Items]</t>
        </is>
      </c>
    </row>
    <row r="3">
      <c r="A3" s="4" t="inlineStr">
        <is>
          <t>Number of cases pending</t>
        </is>
      </c>
      <c r="C3" s="5" t="n">
        <v>202</v>
      </c>
      <c r="D3" s="5" t="n">
        <v>2</v>
      </c>
    </row>
    <row r="4">
      <c r="A4" s="4" t="inlineStr">
        <is>
          <t>Subsequent Event [Member]</t>
        </is>
      </c>
    </row>
    <row r="5">
      <c r="A5" s="3" t="inlineStr">
        <is>
          <t>Loss Contingencies [Line Items]</t>
        </is>
      </c>
    </row>
    <row r="6">
      <c r="A6" s="4" t="inlineStr">
        <is>
          <t>Number of cases pending</t>
        </is>
      </c>
      <c r="B6" s="5" t="n">
        <v>2150</v>
      </c>
    </row>
    <row r="7">
      <c r="A7" s="4" t="inlineStr">
        <is>
          <t>Number of cases set for trial</t>
        </is>
      </c>
      <c r="B7" s="5" t="n">
        <v>0</v>
      </c>
    </row>
    <row r="8">
      <c r="A8" s="4" t="inlineStr">
        <is>
          <t>Class Action Lawsuit [Member] | Subsequent Event [Member]</t>
        </is>
      </c>
    </row>
    <row r="9">
      <c r="A9" s="3" t="inlineStr">
        <is>
          <t>Loss Contingencies [Line Items]</t>
        </is>
      </c>
    </row>
    <row r="10">
      <c r="A10" s="4" t="inlineStr">
        <is>
          <t>Number of cases pending</t>
        </is>
      </c>
      <c r="B10" s="5" t="n">
        <v>47</v>
      </c>
    </row>
    <row r="11">
      <c r="A11" s="4" t="inlineStr">
        <is>
          <t>Number of pending claims, consolidated for pre-trial purposes</t>
        </is>
      </c>
      <c r="B11" s="5" t="n">
        <v>21</v>
      </c>
    </row>
    <row r="12">
      <c r="A12" s="4" t="inlineStr">
        <is>
          <t>Pending Individual Lawsuits [Member] | Subsequent Event [Member]</t>
        </is>
      </c>
    </row>
    <row r="13">
      <c r="A13" s="3" t="inlineStr">
        <is>
          <t>Loss Contingencies [Line Items]</t>
        </is>
      </c>
    </row>
    <row r="14">
      <c r="A14" s="4" t="inlineStr">
        <is>
          <t>Number of cases pending</t>
        </is>
      </c>
      <c r="B14" s="5" t="n">
        <v>1980</v>
      </c>
    </row>
    <row r="15">
      <c r="A15" s="4" t="inlineStr">
        <is>
          <t>Pending Lawsuits Filed By State Or Local Governments [Member] | Subsequent Event [Member]</t>
        </is>
      </c>
    </row>
    <row r="16">
      <c r="A16" s="3" t="inlineStr">
        <is>
          <t>Loss Contingencies [Line Items]</t>
        </is>
      </c>
    </row>
    <row r="17">
      <c r="A17" s="4" t="inlineStr">
        <is>
          <t>Number of cases pending</t>
        </is>
      </c>
      <c r="B17" s="5" t="n">
        <v>123</v>
      </c>
    </row>
    <row r="18">
      <c r="A18" s="4" t="inlineStr">
        <is>
          <t>Pending Lawsuit Filed By School District [Member] | Subsequent Event [Member]</t>
        </is>
      </c>
    </row>
    <row r="19">
      <c r="A19" s="3" t="inlineStr">
        <is>
          <t>Loss Contingencies [Line Items]</t>
        </is>
      </c>
    </row>
    <row r="20">
      <c r="A20" s="4" t="inlineStr">
        <is>
          <t>Number of cases pending</t>
        </is>
      </c>
      <c r="B20" s="5" t="n">
        <v>1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19" customWidth="1" min="7" max="7"/>
    <col width="21" customWidth="1" min="8" max="8"/>
    <col width="14" customWidth="1" min="9" max="9"/>
    <col width="23" customWidth="1" min="10" max="10"/>
    <col width="14" customWidth="1" min="11" max="11"/>
    <col width="14" customWidth="1" min="12" max="12"/>
  </cols>
  <sheetData>
    <row r="1">
      <c r="A1" s="1" t="inlineStr">
        <is>
          <t>Contingencies (Antitrust Litigation and Shareholder Class Action and Shareholder Derivative Lawsuits) (Details)</t>
        </is>
      </c>
      <c r="B1" s="2" t="inlineStr">
        <is>
          <t>1 Months Ended</t>
        </is>
      </c>
      <c r="F1" s="2" t="inlineStr">
        <is>
          <t>3 Months Ended</t>
        </is>
      </c>
    </row>
    <row r="2">
      <c r="B2" s="2" t="inlineStr">
        <is>
          <t>Jan. 31, 2021shareholder</t>
        </is>
      </c>
      <c r="C2" s="2" t="inlineStr">
        <is>
          <t>Oct. 31, 2020shareholder</t>
        </is>
      </c>
      <c r="D2" s="2" t="inlineStr">
        <is>
          <t>Sep. 30, 2020shareholder</t>
        </is>
      </c>
      <c r="E2" s="2" t="inlineStr">
        <is>
          <t>Aug. 31, 2020shareholder</t>
        </is>
      </c>
      <c r="F2" s="2" t="inlineStr">
        <is>
          <t>Dec. 31, 2019shareholder</t>
        </is>
      </c>
      <c r="G2" s="2" t="inlineStr">
        <is>
          <t>Apr. 29, 2021claim</t>
        </is>
      </c>
      <c r="H2" s="2" t="inlineStr">
        <is>
          <t>Apr. 26, 2021lawsuit</t>
        </is>
      </c>
      <c r="I2" s="2" t="inlineStr">
        <is>
          <t>Mar. 31, 2021</t>
        </is>
      </c>
      <c r="J2" s="2" t="inlineStr">
        <is>
          <t>Nov. 30, 2020complaint</t>
        </is>
      </c>
      <c r="K2" s="2" t="inlineStr">
        <is>
          <t>Apr. 30, 2020</t>
        </is>
      </c>
      <c r="L2" s="2" t="inlineStr">
        <is>
          <t>Dec. 31, 2018</t>
        </is>
      </c>
    </row>
    <row r="3">
      <c r="A3" s="3" t="inlineStr">
        <is>
          <t>Loss Contingencies [Line Items]</t>
        </is>
      </c>
    </row>
    <row r="4">
      <c r="A4" s="4" t="inlineStr">
        <is>
          <t>Loss contingency, number of complaints | complaint</t>
        </is>
      </c>
      <c r="J4" s="5" t="n">
        <v>3</v>
      </c>
    </row>
    <row r="5">
      <c r="A5" s="4" t="inlineStr">
        <is>
          <t>Loss contingency, number of shareholders filing class action lawsuits</t>
        </is>
      </c>
      <c r="E5" s="5" t="n">
        <v>2</v>
      </c>
      <c r="F5" s="5" t="n">
        <v>2</v>
      </c>
    </row>
    <row r="6">
      <c r="A6" s="4" t="inlineStr">
        <is>
          <t>Loss contingency, number of shareholders filing derivative lawsuits</t>
        </is>
      </c>
      <c r="B6" s="5" t="n">
        <v>1</v>
      </c>
      <c r="C6" s="5" t="n">
        <v>1</v>
      </c>
      <c r="D6" s="5" t="n">
        <v>1</v>
      </c>
    </row>
    <row r="7">
      <c r="A7" s="4" t="inlineStr">
        <is>
          <t>JUUL [Member]</t>
        </is>
      </c>
    </row>
    <row r="8">
      <c r="A8" s="3" t="inlineStr">
        <is>
          <t>Loss Contingencies [Line Items]</t>
        </is>
      </c>
    </row>
    <row r="9">
      <c r="A9" s="4" t="inlineStr">
        <is>
          <t>Equity securities, ownership percentage</t>
        </is>
      </c>
      <c r="I9" s="4" t="inlineStr">
        <is>
          <t>35.00%</t>
        </is>
      </c>
      <c r="K9" s="4" t="inlineStr">
        <is>
          <t>35.00%</t>
        </is>
      </c>
      <c r="L9" s="4" t="inlineStr">
        <is>
          <t>35.00%</t>
        </is>
      </c>
    </row>
    <row r="10">
      <c r="A10" s="4" t="inlineStr">
        <is>
          <t>Subsequent Event [Member]</t>
        </is>
      </c>
    </row>
    <row r="11">
      <c r="A11" s="3" t="inlineStr">
        <is>
          <t>Loss Contingencies [Line Items]</t>
        </is>
      </c>
    </row>
    <row r="12">
      <c r="A12" s="4" t="inlineStr">
        <is>
          <t>Loss contingency, class action lawsuit | lawsuit</t>
        </is>
      </c>
      <c r="H12" s="5" t="n">
        <v>16</v>
      </c>
    </row>
    <row r="13">
      <c r="A13" s="4" t="inlineStr">
        <is>
          <t>Loss contingency, number of pending cases consolidated | claim</t>
        </is>
      </c>
      <c r="G13" s="5" t="n">
        <v>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ntingencies (Lights/Ultra Lights Cases) (Details) - Subsequent Event [Member]</t>
        </is>
      </c>
      <c r="B1" s="2" t="inlineStr">
        <is>
          <t>Apr. 26, 2021casecourtclaim</t>
        </is>
      </c>
    </row>
    <row r="2">
      <c r="A2" s="4" t="inlineStr">
        <is>
          <t>Lights [Member]</t>
        </is>
      </c>
    </row>
    <row r="3">
      <c r="A3" s="3" t="inlineStr">
        <is>
          <t>Loss Contingencies [Line Items]</t>
        </is>
      </c>
    </row>
    <row r="4">
      <c r="A4" s="4" t="inlineStr">
        <is>
          <t>Claims not certified, number | case</t>
        </is>
      </c>
      <c r="B4" s="5" t="n">
        <v>23</v>
      </c>
    </row>
    <row r="5">
      <c r="A5" s="4" t="inlineStr">
        <is>
          <t>Number of cases pending</t>
        </is>
      </c>
      <c r="B5" s="5" t="n">
        <v>2</v>
      </c>
    </row>
    <row r="6">
      <c r="A6" s="4" t="inlineStr">
        <is>
          <t>Lights [Member] | PM USA [Member]</t>
        </is>
      </c>
    </row>
    <row r="7">
      <c r="A7" s="3" t="inlineStr">
        <is>
          <t>Loss Contingencies [Line Items]</t>
        </is>
      </c>
    </row>
    <row r="8">
      <c r="A8" s="4" t="inlineStr">
        <is>
          <t>Number of state courts | court</t>
        </is>
      </c>
      <c r="B8" s="5" t="n">
        <v>21</v>
      </c>
    </row>
    <row r="9">
      <c r="A9" s="4" t="inlineStr">
        <is>
          <t>Smoking and Health Class Actions and Aggregated Claims Litigation [Member]</t>
        </is>
      </c>
    </row>
    <row r="10">
      <c r="A10" s="3" t="inlineStr">
        <is>
          <t>Loss Contingencies [Line Items]</t>
        </is>
      </c>
    </row>
    <row r="11">
      <c r="A11" s="4" t="inlineStr">
        <is>
          <t>Number of cases pending</t>
        </is>
      </c>
      <c r="B11"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tingencies (UST Litigations Narrative) (Details)</t>
        </is>
      </c>
      <c r="B1" s="2" t="inlineStr">
        <is>
          <t>Apr. 26, 2021claim</t>
        </is>
      </c>
    </row>
    <row r="2">
      <c r="A2" s="4" t="inlineStr">
        <is>
          <t>Pending Individual Lawsuits [Member] | Subsequent Event [Member] | UST Litigation [Member]</t>
        </is>
      </c>
    </row>
    <row r="3">
      <c r="A3" s="3" t="inlineStr">
        <is>
          <t>Loss Contingencies [Line Items]</t>
        </is>
      </c>
    </row>
    <row r="4">
      <c r="A4" s="4" t="inlineStr">
        <is>
          <t>Claims filed, number</t>
        </is>
      </c>
      <c r="B4"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tingencies (Guarantees and Other Similar Matters Narrative) (Details) - USD ($)</t>
        </is>
      </c>
      <c r="B1" s="2" t="inlineStr">
        <is>
          <t>Mar. 31, 2021</t>
        </is>
      </c>
      <c r="C1" s="2" t="inlineStr">
        <is>
          <t>Dec. 31, 2020</t>
        </is>
      </c>
    </row>
    <row r="2">
      <c r="A2" s="3" t="inlineStr">
        <is>
          <t>Loss Contingencies [Line Items]</t>
        </is>
      </c>
    </row>
    <row r="3">
      <c r="A3" s="4" t="inlineStr">
        <is>
          <t>Contingent liability related to performance surety bonds</t>
        </is>
      </c>
      <c r="B3" s="6" t="n">
        <v>25000000</v>
      </c>
    </row>
    <row r="4">
      <c r="A4" s="4" t="inlineStr">
        <is>
          <t>Redeemable noncontrolling interest</t>
        </is>
      </c>
      <c r="B4" s="5" t="n">
        <v>40000000</v>
      </c>
      <c r="C4" s="6" t="n">
        <v>40000000</v>
      </c>
    </row>
    <row r="5">
      <c r="A5" s="4" t="inlineStr">
        <is>
          <t>Letter of Credit [Member]</t>
        </is>
      </c>
    </row>
    <row r="6">
      <c r="A6" s="3" t="inlineStr">
        <is>
          <t>Loss Contingencies [Line Items]</t>
        </is>
      </c>
    </row>
    <row r="7">
      <c r="A7" s="4" t="inlineStr">
        <is>
          <t>Credit line available under the agreement</t>
        </is>
      </c>
      <c r="B7" s="5" t="n">
        <v>49000000</v>
      </c>
    </row>
    <row r="8">
      <c r="A8" s="4" t="inlineStr">
        <is>
          <t>Revolving Credit Facility [Member] | Credit Agreement [Member]</t>
        </is>
      </c>
    </row>
    <row r="9">
      <c r="A9" s="3" t="inlineStr">
        <is>
          <t>Loss Contingencies [Line Items]</t>
        </is>
      </c>
    </row>
    <row r="10">
      <c r="A10" s="4" t="inlineStr">
        <is>
          <t>Credit line available under the agreement</t>
        </is>
      </c>
      <c r="B10" s="6" t="n">
        <v>30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 Current</t>
        </is>
      </c>
      <c r="B2" s="4" t="inlineStr">
        <is>
          <t>us-gaap_RestrictedCashCurrent</t>
        </is>
      </c>
      <c r="C2" s="6" t="n">
        <v>5000000</v>
      </c>
    </row>
    <row r="3">
      <c r="A3" s="4" t="inlineStr">
        <is>
          <t>Restricted Cash, Current</t>
        </is>
      </c>
      <c r="B3" s="4" t="inlineStr">
        <is>
          <t>us-gaap_RestrictedCashCurrent</t>
        </is>
      </c>
      <c r="C3" s="5" t="n">
        <v>1000000</v>
      </c>
    </row>
    <row r="4">
      <c r="A4" s="4" t="inlineStr">
        <is>
          <t>Restricted Cash, Noncurrent</t>
        </is>
      </c>
      <c r="B4" s="4" t="inlineStr">
        <is>
          <t>us-gaap_RestrictedCashNoncurrent</t>
        </is>
      </c>
      <c r="C4" s="5" t="n">
        <v>60000000</v>
      </c>
    </row>
    <row r="5">
      <c r="A5" s="4" t="inlineStr">
        <is>
          <t>Restricted Cash, Noncurrent</t>
        </is>
      </c>
      <c r="B5" s="4" t="inlineStr">
        <is>
          <t>us-gaap_RestrictedCashNoncurrent</t>
        </is>
      </c>
      <c r="C5" s="6" t="n">
        <v>48000000</v>
      </c>
    </row>
    <row r="6"/>
    <row r="7">
      <c r="A7" s="4" t="inlineStr">
        <is>
          <t>[1]</t>
        </is>
      </c>
      <c r="B7" s="4" t="inlineStr">
        <is>
          <t>Restricted cash consisted of cash deposits collateralizing appeal bonds posted by PM USA to obtain stays of judgments pending appeals. See Note 10. Contingencies .</t>
        </is>
      </c>
    </row>
  </sheetData>
  <mergeCells count="6">
    <mergeCell ref="C2:D2"/>
    <mergeCell ref="C3:D3"/>
    <mergeCell ref="C4:D4"/>
    <mergeCell ref="C5:D5"/>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1</t>
        </is>
      </c>
      <c r="D2" s="2" t="inlineStr">
        <is>
          <t>Mar. 31, 2020</t>
        </is>
      </c>
    </row>
    <row r="3">
      <c r="A3" s="3" t="inlineStr">
        <is>
          <t>Cash Provided by (Used in) Operating Activities</t>
        </is>
      </c>
    </row>
    <row r="4">
      <c r="A4" s="4" t="inlineStr">
        <is>
          <t>Net earnings</t>
        </is>
      </c>
      <c r="C4" s="6" t="n">
        <v>1421</v>
      </c>
      <c r="D4" s="6" t="n">
        <v>1550</v>
      </c>
    </row>
    <row r="5">
      <c r="A5" s="3" t="inlineStr">
        <is>
          <t>Adjustments to reconcile net earnings to operating cash flows:</t>
        </is>
      </c>
    </row>
    <row r="6">
      <c r="A6" s="4" t="inlineStr">
        <is>
          <t>Depreciation and amortization</t>
        </is>
      </c>
      <c r="C6" s="5" t="n">
        <v>63</v>
      </c>
      <c r="D6" s="5" t="n">
        <v>65</v>
      </c>
    </row>
    <row r="7">
      <c r="A7" s="4" t="inlineStr">
        <is>
          <t>Deferred income tax provision (benefit)</t>
        </is>
      </c>
      <c r="C7" s="5" t="n">
        <v>65</v>
      </c>
      <c r="D7" s="5" t="n">
        <v>26</v>
      </c>
    </row>
    <row r="8">
      <c r="A8" s="4" t="inlineStr">
        <is>
          <t>(Income) losses from equity investments</t>
        </is>
      </c>
      <c r="C8" s="5" t="n">
        <v>-51</v>
      </c>
      <c r="D8" s="5" t="n">
        <v>-157</v>
      </c>
    </row>
    <row r="9">
      <c r="A9" s="4" t="inlineStr">
        <is>
          <t>(Gain) loss on Cronos-related financial instruments</t>
        </is>
      </c>
      <c r="C9" s="5" t="n">
        <v>-110</v>
      </c>
      <c r="D9" s="5" t="n">
        <v>137</v>
      </c>
    </row>
    <row r="10">
      <c r="A10" s="4" t="inlineStr">
        <is>
          <t>Loss on early extinguishment of debt</t>
        </is>
      </c>
      <c r="C10" s="5" t="n">
        <v>649</v>
      </c>
      <c r="D10" s="5" t="n">
        <v>0</v>
      </c>
    </row>
    <row r="11">
      <c r="A11" s="3" t="inlineStr">
        <is>
          <t>Cash effects of changes:</t>
        </is>
      </c>
    </row>
    <row r="12">
      <c r="A12" s="4" t="inlineStr">
        <is>
          <t>Receivables</t>
        </is>
      </c>
      <c r="C12" s="5" t="n">
        <v>-5</v>
      </c>
      <c r="D12" s="5" t="n">
        <v>5</v>
      </c>
    </row>
    <row r="13">
      <c r="A13" s="4" t="inlineStr">
        <is>
          <t>Inventories</t>
        </is>
      </c>
      <c r="C13" s="5" t="n">
        <v>18</v>
      </c>
      <c r="D13" s="5" t="n">
        <v>-5</v>
      </c>
    </row>
    <row r="14">
      <c r="A14" s="4" t="inlineStr">
        <is>
          <t>Accounts payable</t>
        </is>
      </c>
      <c r="C14" s="5" t="n">
        <v>-98</v>
      </c>
      <c r="D14" s="5" t="n">
        <v>-45</v>
      </c>
    </row>
    <row r="15">
      <c r="A15" s="4" t="inlineStr">
        <is>
          <t>Income taxes</t>
        </is>
      </c>
      <c r="C15" s="5" t="n">
        <v>396</v>
      </c>
      <c r="D15" s="5" t="n">
        <v>495</v>
      </c>
    </row>
    <row r="16">
      <c r="A16" s="4" t="inlineStr">
        <is>
          <t>Accrued liabilities and other current assets</t>
        </is>
      </c>
      <c r="C16" s="5" t="n">
        <v>-307</v>
      </c>
      <c r="D16" s="5" t="n">
        <v>-421</v>
      </c>
    </row>
    <row r="17">
      <c r="A17" s="4" t="inlineStr">
        <is>
          <t>Accrued settlement charges</t>
        </is>
      </c>
      <c r="C17" s="5" t="n">
        <v>975</v>
      </c>
      <c r="D17" s="5" t="n">
        <v>1073</v>
      </c>
    </row>
    <row r="18">
      <c r="A18" s="4" t="inlineStr">
        <is>
          <t>Pension plan contributions</t>
        </is>
      </c>
      <c r="C18" s="5" t="n">
        <v>-3</v>
      </c>
      <c r="D18" s="5" t="n">
        <v>-4</v>
      </c>
    </row>
    <row r="19">
      <c r="A19" s="4" t="inlineStr">
        <is>
          <t>Pension provisions and postretirement, net</t>
        </is>
      </c>
      <c r="C19" s="5" t="n">
        <v>-32</v>
      </c>
      <c r="D19" s="5" t="n">
        <v>-20</v>
      </c>
    </row>
    <row r="20">
      <c r="A20" s="4" t="inlineStr">
        <is>
          <t>Other, net</t>
        </is>
      </c>
      <c r="B20" s="4" t="inlineStr">
        <is>
          <t>[1]</t>
        </is>
      </c>
      <c r="C20" s="5" t="n">
        <v>59</v>
      </c>
      <c r="D20" s="5" t="n">
        <v>430</v>
      </c>
    </row>
    <row r="21">
      <c r="A21" s="4" t="inlineStr">
        <is>
          <t>Net cash provided by (used in) operating activities</t>
        </is>
      </c>
      <c r="C21" s="5" t="n">
        <v>3040</v>
      </c>
      <c r="D21" s="5" t="n">
        <v>3129</v>
      </c>
    </row>
    <row r="22">
      <c r="A22" s="3" t="inlineStr">
        <is>
          <t>Cash Provided by (Used in) Investing Activities</t>
        </is>
      </c>
    </row>
    <row r="23">
      <c r="A23" s="4" t="inlineStr">
        <is>
          <t>Capital expenditures</t>
        </is>
      </c>
      <c r="C23" s="5" t="n">
        <v>-26</v>
      </c>
      <c r="D23" s="5" t="n">
        <v>-52</v>
      </c>
    </row>
    <row r="24">
      <c r="A24" s="4" t="inlineStr">
        <is>
          <t>Other, net</t>
        </is>
      </c>
      <c r="C24" s="5" t="n">
        <v>-3</v>
      </c>
      <c r="D24" s="5" t="n">
        <v>0</v>
      </c>
    </row>
    <row r="25">
      <c r="A25" s="4" t="inlineStr">
        <is>
          <t>Net cash provided by (used in) investing activities</t>
        </is>
      </c>
      <c r="C25" s="5" t="n">
        <v>-29</v>
      </c>
      <c r="D25" s="5" t="n">
        <v>-52</v>
      </c>
    </row>
    <row r="26">
      <c r="A26" s="3" t="inlineStr">
        <is>
          <t>Cash Provided by (Used in) Financing Activities</t>
        </is>
      </c>
    </row>
    <row r="27">
      <c r="A27" s="4" t="inlineStr">
        <is>
          <t>Proceeds from short-term borrowings</t>
        </is>
      </c>
      <c r="C27" s="5" t="n">
        <v>0</v>
      </c>
      <c r="D27" s="5" t="n">
        <v>3000</v>
      </c>
    </row>
    <row r="28">
      <c r="A28" s="4" t="inlineStr">
        <is>
          <t>Long-term debt issued</t>
        </is>
      </c>
      <c r="C28" s="5" t="n">
        <v>5472</v>
      </c>
      <c r="D28" s="5" t="n">
        <v>0</v>
      </c>
    </row>
    <row r="29">
      <c r="A29" s="4" t="inlineStr">
        <is>
          <t>Long-term debt repaid</t>
        </is>
      </c>
      <c r="C29" s="5" t="n">
        <v>-5042</v>
      </c>
      <c r="D29" s="5" t="n">
        <v>-1000</v>
      </c>
    </row>
    <row r="30">
      <c r="A30" s="4" t="inlineStr">
        <is>
          <t>Repurchases of common stock</t>
        </is>
      </c>
      <c r="C30" s="5" t="n">
        <v>-325</v>
      </c>
      <c r="D30" s="5" t="n">
        <v>0</v>
      </c>
    </row>
    <row r="31">
      <c r="A31" s="4" t="inlineStr">
        <is>
          <t>Dividends paid on common stock</t>
        </is>
      </c>
      <c r="C31" s="5" t="n">
        <v>-1601</v>
      </c>
      <c r="D31" s="5" t="n">
        <v>-1563</v>
      </c>
    </row>
    <row r="32">
      <c r="A32" s="4" t="inlineStr">
        <is>
          <t>Premiums and fees related to early extinguishment of debt</t>
        </is>
      </c>
      <c r="C32" s="5" t="n">
        <v>-623</v>
      </c>
      <c r="D32" s="5" t="n">
        <v>0</v>
      </c>
    </row>
    <row r="33">
      <c r="A33" s="4" t="inlineStr">
        <is>
          <t>Other, net</t>
        </is>
      </c>
      <c r="C33" s="5" t="n">
        <v>-53</v>
      </c>
      <c r="D33" s="5" t="n">
        <v>-10</v>
      </c>
    </row>
    <row r="34">
      <c r="A34" s="4" t="inlineStr">
        <is>
          <t>Net cash provided by (used in) financing activities</t>
        </is>
      </c>
      <c r="C34" s="5" t="n">
        <v>-2172</v>
      </c>
      <c r="D34" s="5" t="n">
        <v>427</v>
      </c>
    </row>
    <row r="35">
      <c r="A35" s="3" t="inlineStr">
        <is>
          <t>Cash, cash equivalents and restricted cash:</t>
        </is>
      </c>
    </row>
    <row r="36">
      <c r="A36" s="4" t="inlineStr">
        <is>
          <t>Increase (decrease)</t>
        </is>
      </c>
      <c r="C36" s="5" t="n">
        <v>839</v>
      </c>
      <c r="D36" s="5" t="n">
        <v>3504</v>
      </c>
    </row>
    <row r="37">
      <c r="A37" s="4" t="inlineStr">
        <is>
          <t>Balance at beginning of period</t>
        </is>
      </c>
      <c r="C37" s="5" t="n">
        <v>5006</v>
      </c>
      <c r="D37" s="5" t="n">
        <v>2160</v>
      </c>
    </row>
    <row r="38">
      <c r="A38" s="4" t="inlineStr">
        <is>
          <t>Balance at end of period</t>
        </is>
      </c>
      <c r="C38" s="5" t="n">
        <v>5845</v>
      </c>
      <c r="D38" s="5" t="n">
        <v>5664</v>
      </c>
    </row>
    <row r="39">
      <c r="A39" s="4" t="inlineStr">
        <is>
          <t>Cash, cash equivalents and restricted cash</t>
        </is>
      </c>
      <c r="C39" s="6" t="n">
        <v>5845</v>
      </c>
      <c r="D39" s="6" t="n">
        <v>5664</v>
      </c>
    </row>
    <row r="40"/>
    <row r="41">
      <c r="A41" s="4" t="inlineStr">
        <is>
          <t>[1]</t>
        </is>
      </c>
      <c r="B41" s="4" t="inlineStr">
        <is>
          <t>2020 reflects inventory-related amounts associated with the Wine Business Strategic Reset. For further discussion, see Note 8. Segment Reporting.</t>
        </is>
      </c>
    </row>
  </sheetData>
  <mergeCells count="4">
    <mergeCell ref="A1:B2"/>
    <mergeCell ref="C1:D1"/>
    <mergeCell ref="A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Background and Basis of Presentation When used in these notes, the term “ Altria,” refers to Altria Group, Inc. and its subsidiaries, unless the context requires otherwise. ▪ Background: At March 31, 2021, Altria’s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ies, including U.S. Smokeless Tobacco Company LLC (“USSTC”) and Ste. Michelle Wine Estates Ltd. (“Ste. Michelle”), is engaged in the manufacture and sale of moist smokeless tobacco products (“MST”), snus products and wine; and Philip Morris Capital Corporation (“PMCC”), which maintains a portfolio of finance assets, substantially all of which are leveraged leases. In addition, at March 31, 2021, Altria owned an 80% interest in Helix Innovations LLC (“Helix”), which is engaged in the manufacture and sale of on! oral nicotine pouches in the United States and Canada. As a result of transactions in December 2020 and April 2021 to purchase the remaining 20% interest in (i) the on! international rest of world business (“Helix ROW”) and (ii) Helix’s on ! business in the United States and Canada, respectively, Altria now owns 100% of the global on! business . The total purchase price of the December 2020 and April 2021 transactions was approximately $250 million. Other Altria wholly 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 owned subsidiaries consists of cash received from the payment of dividends and distributions, and the payment of interest on intercompany loans by its subsidiaries. At March 31, 2021, Altria’s significant wholly owned subsidiaries were not limited by contractual obligations in their ability to pay cash dividends or make other distributions with respect to their equity interests. At March 31, 2021, Altria’s investments in equity securities consisted of Anheuser-Busch InBev SA/NV (“ABI”), Cronos Group Inc. (“Cronos”) and JUUL Labs, Inc. (“JUUL”). Altria accounts for its investments in ABI and Cronos under the equity method of accounting using a one-quarter lag. Altria accounts for its equity investment in JUUL under the fair value option. For further discussion of Altria’s investments in equity securities, see Note 3. Investments in Equity Securities . ▪ Share Repurchases: In July 2019, Altria’s Board of Directors (the “Board of Directors” or “Board”) authorized a $1.0 billion share repurchase program. In April 2020, the Board rescinded the $500 million remaining in this program as part of Altria’s efforts to enhance its liquidity position in response to the COVID-19 pandemic. Altria did not repurchase any shares in 2020. In January 2021, the Board authorized a new $2.0 billion share repurchase program. At March 31, 2021, Altria had $1,675 million remaining in this program. The timing of share repurchases under this program depends upon marketplace conditions and other factors, and the program remains subject to the discretion of the Board. Altria’s share repurchase activity for the three months ended March 31, 2021 was as follows: (in millions, except per share data) 2021 Total number of shares repurchased 6.9 Aggregate cost of shares repurchased $ 325 Average price per share of shares repurchased $ 47.02 ▪ Basis of Presentation: 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Certain immaterial prior year amounts have been reclassified to conform with the current year’s presentation. These statements should be read in conjunction with Altria’s audited consolidated financial statements and related notes, which appear in Altria’s Annual Report on Form 10-K for the year ended December 31, 2020 (the “2020 Form 10-K”). 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densed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densed consolidated financial statements. For a description of issued accounting guidance applicable to, but not yet adopted by, Altria, see Note 11. New Accounting Guidance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20:24Z</dcterms:created>
  <dcterms:modified xmlns:dcterms="http://purl.org/dc/terms/" xmlns:xsi="http://www.w3.org/2001/XMLSchema-instance" xsi:type="dcterms:W3CDTF">2021-04-29T07:20:24Z</dcterms:modified>
</cp:coreProperties>
</file>